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CONSOLIDATED STATEMENT OF CASH8" sheetId="8" r:id="rId8"/>
    <s:sheet name="Organization and Basis of Prese" sheetId="9" r:id="rId9"/>
    <s:sheet name="Receivables, net" sheetId="10" r:id="rId10"/>
    <s:sheet name="Credit Loss Reserves" sheetId="11" r:id="rId11"/>
    <s:sheet name="Receivables Held for Sale" sheetId="12" r:id="rId12"/>
    <s:sheet name="Fair Value Option" sheetId="13" r:id="rId13"/>
    <s:sheet name="Derivative Financial Instrument" sheetId="14" r:id="rId14"/>
    <s:sheet name="Accumulated Other Comprehensive" sheetId="15" r:id="rId15"/>
    <s:sheet name="Pension and Other Postretiremen" sheetId="16" r:id="rId16"/>
    <s:sheet name="Related Party Transactions" sheetId="17" r:id="rId17"/>
    <s:sheet name="Business Segments" sheetId="18" r:id="rId18"/>
    <s:sheet name="Variable Interest Entities" sheetId="19" r:id="rId19"/>
    <s:sheet name="Fair Value Measurements" sheetId="20" r:id="rId20"/>
    <s:sheet name="Litigation and Regulatory Matte" sheetId="21" r:id="rId21"/>
    <s:sheet name="New Accounting Pronouncements" sheetId="22" r:id="rId22"/>
    <s:sheet name="Organization and Basis of Pre23" sheetId="23" r:id="rId23"/>
    <s:sheet name="Receivables, net (Tables)" sheetId="24" r:id="rId24"/>
    <s:sheet name="Credit Loss Reserves (Tables)" sheetId="25" r:id="rId25"/>
    <s:sheet name="Receivables Held for Sale (Tabl" sheetId="26" r:id="rId26"/>
    <s:sheet name="Fair Value Option (Tables)" sheetId="27" r:id="rId27"/>
    <s:sheet name="Derivative Financial Instrume28" sheetId="28" r:id="rId28"/>
    <s:sheet name="Accumulated Other Comprehensi29" sheetId="29" r:id="rId29"/>
    <s:sheet name="Pension and Other Postretirem30" sheetId="30" r:id="rId30"/>
    <s:sheet name="Related Party Transactions (Tab" sheetId="31" r:id="rId31"/>
    <s:sheet name="Business Segments (Tables)" sheetId="32" r:id="rId32"/>
    <s:sheet name="Variable Interest Entities (Tab" sheetId="33" r:id="rId33"/>
    <s:sheet name="Fair Value Measurements (Tables" sheetId="34" r:id="rId34"/>
    <s:sheet name="Organization and Basis of Pre35" sheetId="35" r:id="rId35"/>
    <s:sheet name="Receivables, net - Receivables " sheetId="36" r:id="rId36"/>
    <s:sheet name="Receivables, net - Additional I" sheetId="37" r:id="rId37"/>
    <s:sheet name="Receivables, net - Aging Analys" sheetId="38" r:id="rId38"/>
    <s:sheet name="Receivables, net - Nonaccrual R" sheetId="39" r:id="rId39"/>
    <s:sheet name="Receivables, net - Additional40" sheetId="40" r:id="rId40"/>
    <s:sheet name="Receivables, net - Receivable41" sheetId="41" r:id="rId41"/>
    <s:sheet name="Receivables, net - TDR Loans (D" sheetId="42" r:id="rId42"/>
    <s:sheet name="Receivables, net - Additional43" sheetId="43" r:id="rId43"/>
    <s:sheet name="Receivables, net - Receivable44" sheetId="44" r:id="rId44"/>
    <s:sheet name="Receivables, net - Summary of C" sheetId="45" r:id="rId45"/>
    <s:sheet name="Receivables, net - Nonperformin" sheetId="46" r:id="rId46"/>
    <s:sheet name="Credit Loss Reserves - Summariz" sheetId="47" r:id="rId47"/>
    <s:sheet name="Credit Loss Reserves - Summar48" sheetId="48" r:id="rId48"/>
    <s:sheet name="Receivables Held for Sale - Rea" sheetId="49" r:id="rId49"/>
    <s:sheet name="Receivables Held for Sale - Add" sheetId="50" r:id="rId50"/>
    <s:sheet name="Receivables Held for Sale - Sum" sheetId="51" r:id="rId51"/>
    <s:sheet name="Receivables Held For Sale - All" sheetId="52" r:id="rId52"/>
    <s:sheet name="Receivables Held for Sale - S53" sheetId="53" r:id="rId53"/>
    <s:sheet name="Fair Value Option - Fair Value " sheetId="54" r:id="rId54"/>
    <s:sheet name="Fair Value Option - Components " sheetId="55" r:id="rId55"/>
    <s:sheet name="Fair Value Option - Additional "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Accumulated Other Comprehensi63" sheetId="63" r:id="rId63"/>
    <s:sheet name="Pension and Other Postretirem64" sheetId="64" r:id="rId64"/>
    <s:sheet name="Pension and Other Postretirem65" sheetId="65" r:id="rId65"/>
    <s:sheet name="Related Party Transactions - Re" sheetId="66" r:id="rId66"/>
    <s:sheet name="Related Party Transactions - Sc" sheetId="67" r:id="rId67"/>
    <s:sheet name="Related Party Transactions - Ad" sheetId="68" r:id="rId68"/>
    <s:sheet name="Business Segments - Additional " sheetId="69" r:id="rId69"/>
    <s:sheet name="Business Segments - Reconciliat" sheetId="70" r:id="rId70"/>
    <s:sheet name="Variable Interest Entities - Su" sheetId="71" r:id="rId71"/>
    <s:sheet name="Fair Value Measurements - Carry" sheetId="72" r:id="rId72"/>
    <s:sheet name="Fair Value Measurements - Fair " sheetId="73" r:id="rId73"/>
    <s:sheet name="Fair Value Measurements - Asset" sheetId="74" r:id="rId74"/>
    <s:sheet name="Fair Value Measurements - Quant" sheetId="75" r:id="rId75"/>
    <s:sheet name="Fair Value Measurements - Addit" sheetId="76" r:id="rId76"/>
    <s:sheet name="Litigation and Regulatory Mat77" sheetId="77" r:id="rId77"/>
  </s:sheets>
  <s:definedNames/>
  <s:calcPr calcId="124519" calcMode="auto" fullCalcOnLoad="1"/>
</s:workbook>
</file>

<file path=xl/sharedStrings.xml><?xml version="1.0" encoding="utf-8"?>
<sst xmlns="http://schemas.openxmlformats.org/spreadsheetml/2006/main" uniqueCount="808">
  <si>
    <t>Document and Entity Information - shares</t>
  </si>
  <si>
    <t>6 Months Ended</t>
  </si>
  <si>
    <t>Jun. 30, 2016</t>
  </si>
  <si>
    <t>Jul. 29,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HSBCFC</t>
  </si>
  <si>
    <t>Entity Registrant Name</t>
  </si>
  <si>
    <t>HSBC Finance Corp</t>
  </si>
  <si>
    <t>Entity Central Index Key</t>
  </si>
  <si>
    <t>Current Fiscal Year End Date</t>
  </si>
  <si>
    <t>--12-31</t>
  </si>
  <si>
    <t>Entity Filer Category</t>
  </si>
  <si>
    <t>Non-accelerated Filer</t>
  </si>
  <si>
    <t>Entity Common Stock, Shares Outstanding</t>
  </si>
  <si>
    <t>CONSOLIDATED STATEMENT OF INCOME (LOSS) - USD ($) $ in Millions</t>
  </si>
  <si>
    <t>3 Months Ended</t>
  </si>
  <si>
    <t>Jun. 30, 2015</t>
  </si>
  <si>
    <t>Interest income</t>
  </si>
  <si>
    <t>Interest expense on debt held by:</t>
  </si>
  <si>
    <t>Interest expense</t>
  </si>
  <si>
    <t>Net interest income</t>
  </si>
  <si>
    <t>Provision for credit losses</t>
  </si>
  <si>
    <t>[1]</t>
  </si>
  <si>
    <t>Net interest income after provision for credit losses</t>
  </si>
  <si>
    <t>Other revenues:</t>
  </si>
  <si>
    <t>Derivative related income (expense)</t>
  </si>
  <si>
    <t>Gain on debt designated at fair value and related derivatives</t>
  </si>
  <si>
    <t>Servicing and other fees from HSBC affiliates</t>
  </si>
  <si>
    <t>Lower of amortized cost or fair value adjustment on receivables held for sale</t>
  </si>
  <si>
    <t>Gain on sale of real estate secured receivables</t>
  </si>
  <si>
    <t>Other income</t>
  </si>
  <si>
    <t>Total other revenues</t>
  </si>
  <si>
    <t>Operating expenses:</t>
  </si>
  <si>
    <t>Salaries and employee benefits</t>
  </si>
  <si>
    <t>Occupancy and equipment expenses, net</t>
  </si>
  <si>
    <t>Real estate owned expenses</t>
  </si>
  <si>
    <t>Support services from HSBC affiliates</t>
  </si>
  <si>
    <t>Provision for securities litigation liability</t>
  </si>
  <si>
    <t>Other expenses</t>
  </si>
  <si>
    <t>Total operating expenses</t>
  </si>
  <si>
    <t>Loss from continuing operations before income tax</t>
  </si>
  <si>
    <t>Income tax benefit</t>
  </si>
  <si>
    <t>Loss from continuing operations</t>
  </si>
  <si>
    <t>Discontinued operations:</t>
  </si>
  <si>
    <t>Loss from discontinued operations before income tax</t>
  </si>
  <si>
    <t>Income tax benefit (expense)</t>
  </si>
  <si>
    <t>Loss from discontinued operations</t>
  </si>
  <si>
    <t>Net loss</t>
  </si>
  <si>
    <t>Debt issued to non-affiliates [Member]</t>
  </si>
  <si>
    <t>Debt issued to HSBC affiliates [Member]</t>
  </si>
  <si>
    <t>The provision for credit losses and charge-offs for real estate secured receivables during the three and six months ended June 30, 2016 include $6 million and $19 million, respectively, related to the lower of amortized cost or fair value adjustment attributable to credit factors for receivables transferred to held for sale. For the three and six months ended June 30, 2015, the provision for credit losses and charge-offs included $220 million and $220 million, respectively, related to the lower of amortized cost or fair value adjustment attributable to credit factors for receivables transferred to held for sale. See Note 4, "Receivables Held for Sale," for additional information. During the three and six months ended June 30, 2016, net charge-offs dollars were impacted by an out of period adjustment which decreased net charge-offs by $12 million in order to properly reflect charge-offs for receivables which received a partial forgiveness of principal as a result of an account modification in prior periods. The provision for credit losses for real estate secured receivables during the six months ended June 30, 2015 was impacted by a release of approximately $19 million associated with a correction to our credit loss reserve calculation for a segment of our portfolio.</t>
  </si>
  <si>
    <t>CONSOLIDATED STATEMENT OF COMPREHENSIVE INCOME (LOSS) - USD ($) $ in Millions</t>
  </si>
  <si>
    <t>Statement of Comprehensive Income [Abstract]</t>
  </si>
  <si>
    <t>Net change in unrealized gains (losses), net of tax, on:</t>
  </si>
  <si>
    <t>Derivatives designated as cash flow hedges</t>
  </si>
  <si>
    <t>Pension and postretirement benefit plan adjustments</t>
  </si>
  <si>
    <t>Other comprehensive income, net of tax</t>
  </si>
  <si>
    <t>Total comprehensive income (loss)</t>
  </si>
  <si>
    <t>CONSOLIDATED BALANCE SHEET - USD ($) $ in Millions</t>
  </si>
  <si>
    <t>Dec. 31, 2015</t>
  </si>
  <si>
    <t>Assets</t>
  </si>
  <si>
    <t>Cash</t>
  </si>
  <si>
    <t>Securities purchased under agreements to resell</t>
  </si>
  <si>
    <t>Receivables, net (including $1.3 billion and $1.7 billion at June 30, 2016 and December 31, 2015, respectively, collateralizing long-term debt and net of credit loss reserves of $254 million and $311 million at June 30, 2016 and December 31, 2015, respectively)</t>
  </si>
  <si>
    <t>Receivables held for sale</t>
  </si>
  <si>
    <t>Real estate owned</t>
  </si>
  <si>
    <t>Deferred income taxes, net</t>
  </si>
  <si>
    <t>Other assets</t>
  </si>
  <si>
    <t>Assets of discontinued operations</t>
  </si>
  <si>
    <t>Total assets</t>
  </si>
  <si>
    <t>Debt:</t>
  </si>
  <si>
    <t>Due to affiliates (including $484 million and $496 million at June 30, 2016 and December 31, 2015, respectively, carried at fair value)</t>
  </si>
  <si>
    <t>Long-term debt (including $1.4 billion and $3.3 billion at June 30, 2016 and December 31, 2015, respectively, carried at fair value and $644 million and $879 million at June 30, 2016 and December 31, 2015, respectively, collateralized by receivables)</t>
  </si>
  <si>
    <t>Total debt</t>
  </si>
  <si>
    <t>Derivative related liabilities</t>
  </si>
  <si>
    <t>Liability for postretirement benefits</t>
  </si>
  <si>
    <t>Other liabilities</t>
  </si>
  <si>
    <t>Liabilities of discontinued operations</t>
  </si>
  <si>
    <t>Total liabilities</t>
  </si>
  <si>
    <t>Common shareholder’s equity:</t>
  </si>
  <si>
    <t>Common stock ($0.01 par value, 100 shares authorized; 68 shares issued and outstanding at both June 30, 2016 and December 31, 2015)</t>
  </si>
  <si>
    <t>Additional paid-in-capital</t>
  </si>
  <si>
    <t>Accumulated deficit</t>
  </si>
  <si>
    <t>Accumulated other comprehensive income</t>
  </si>
  <si>
    <t>Total common shareholder’s equity</t>
  </si>
  <si>
    <t>Total shareholders’ equity</t>
  </si>
  <si>
    <t>Total liabilities and shareholders’ equity</t>
  </si>
  <si>
    <t>Series B Preferred Stock [Member]</t>
  </si>
  <si>
    <t>Redeemable preferred stock:</t>
  </si>
  <si>
    <t>Redeemable preferred stock</t>
  </si>
  <si>
    <t>Series C Preferred Stock [Member]</t>
  </si>
  <si>
    <t>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receivable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CONSOLIDATED BALANCE SHEET (Parenthetical) - USD ($) $ in Millions</t>
  </si>
  <si>
    <t>Receivables, collateralizing long-term debt</t>
  </si>
  <si>
    <t>Credit loss reserves</t>
  </si>
  <si>
    <t>Due to affiliate, carried at fair value</t>
  </si>
  <si>
    <t>Long-term debt carried at fair value</t>
  </si>
  <si>
    <t>Long-term debt collateralized by receivables</t>
  </si>
  <si>
    <t>Common stock, par value (usd per share)</t>
  </si>
  <si>
    <t>Common stock, shares authorized (shares)</t>
  </si>
  <si>
    <t>Common stock, shares issued (shares)</t>
  </si>
  <si>
    <t>Common stock, shares outstanding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SHAREHOLDERS' EQUITY - USD ($) $ in Millions</t>
  </si>
  <si>
    <t>Total</t>
  </si>
  <si>
    <t>Preferred stock</t>
  </si>
  <si>
    <t>Common stock</t>
  </si>
  <si>
    <t>Additional paid-in capital</t>
  </si>
  <si>
    <t>Accumulated other comprehensive income (loss)</t>
  </si>
  <si>
    <t>Balance at beginning of period at Dec. 31, 2014</t>
  </si>
  <si>
    <t>Increase (Decrease) in Stockholders' Equity [Roll Forward]</t>
  </si>
  <si>
    <t>Redemption of Series B preferred stock</t>
  </si>
  <si>
    <t>Dividends on preferred stock</t>
  </si>
  <si>
    <t>Employee benefit plans, including transfers and other</t>
  </si>
  <si>
    <t>Other comprehensive income</t>
  </si>
  <si>
    <t>Total shareholders' equity at end of period at Jun. 30, 2015</t>
  </si>
  <si>
    <t>Total common shareholder's equity at end of period</t>
  </si>
  <si>
    <t>Balance at beginning of period at Dec. 31, 2015</t>
  </si>
  <si>
    <t>Total shareholders' equity at end of period at Jun. 30, 2016</t>
  </si>
  <si>
    <t>CONSOLIDATED STATEMENT OF CASH FLOWS - USD ($) $ in Millions</t>
  </si>
  <si>
    <t>Cash flows from operating activities</t>
  </si>
  <si>
    <t>Adjustments to reconcile loss from continuing operations to net cash used in operating activities:</t>
  </si>
  <si>
    <t>Gain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Net change in other assets</t>
  </si>
  <si>
    <t>Net change in other liabilities</t>
  </si>
  <si>
    <t>Other, net</t>
  </si>
  <si>
    <t>Cash provided by (used in) operating activities – continuing operations</t>
  </si>
  <si>
    <t>Cash provided by (used in) operating activities – discontinued operations</t>
  </si>
  <si>
    <t>Cash provided by (used in) operating activities</t>
  </si>
  <si>
    <t>Cash flows from investing activities</t>
  </si>
  <si>
    <t>Net change in securities purchased under agreements to resell</t>
  </si>
  <si>
    <t>Net change in interest bearing deposits with banks</t>
  </si>
  <si>
    <t>Receivables:</t>
  </si>
  <si>
    <t>Net collections</t>
  </si>
  <si>
    <t>Proceeds from sales of receivables</t>
  </si>
  <si>
    <t>Proceeds from sales of real estate owned</t>
  </si>
  <si>
    <t>Sales of properties and equipment</t>
  </si>
  <si>
    <t>Cash provided by investing activities – continuing operations</t>
  </si>
  <si>
    <t>Cash provided by investing activities – discontinued operations</t>
  </si>
  <si>
    <t>Cash provided by investing activities</t>
  </si>
  <si>
    <t>Net change in due to affiliates</t>
  </si>
  <si>
    <t>Long-term debt retired</t>
  </si>
  <si>
    <t>Redemption of preferred stock</t>
  </si>
  <si>
    <t>Shareholders’ dividends</t>
  </si>
  <si>
    <t>Cash used in financing activities – continuing operations</t>
  </si>
  <si>
    <t>Cash used in financing activities – discontinued operations</t>
  </si>
  <si>
    <t>Cash used in financing activities</t>
  </si>
  <si>
    <t>Net change in cash</t>
  </si>
  <si>
    <t>Cash at beginning of period</t>
  </si>
  <si>
    <t>[2]</t>
  </si>
  <si>
    <t>Cash at end of period</t>
  </si>
  <si>
    <t>[3]</t>
  </si>
  <si>
    <t>Supplemental Noncash Investing and Capital Activities:</t>
  </si>
  <si>
    <t>Fair value of properties added to real estate owned</t>
  </si>
  <si>
    <t>Transfer of receivables to held for sale</t>
  </si>
  <si>
    <t>Cash at beginning of period includes $12 million and $18 million for discontinued operations at January 1, 2016 and 2015, respectively.</t>
  </si>
  <si>
    <t>Cash at end of period includes $10 million and $17 million for discontinued operations at June 30, 2016 and 2015, respectively.</t>
  </si>
  <si>
    <t>CONSOLIDATED STATEMENT OF CASH FLOWS (Parenthetical) - USD ($) $ in Millions</t>
  </si>
  <si>
    <t>Dec. 31, 2014</t>
  </si>
  <si>
    <t>Statement of Cash Flows [Abstract]</t>
  </si>
  <si>
    <t>Cash at beginning/end of period, discontinued operations</t>
  </si>
  <si>
    <t>Organization and Basis of Presentation</t>
  </si>
  <si>
    <t>Organization, Consolidation and Presentation of Financial Statements [Abstract]</t>
  </si>
  <si>
    <t>Organization and Basis of Presentation HSBC Finance Corporation is an indirect wholly owned subsidiary of HSBC North America Holdings Inc. (“HSBC North America”), which is an indirect wholly-owned subsidiary of HSBC Holdings plc (“HSBC” and, together with its subsidiaries, "HSBC Group"). The accompanying unaudited interim consolidated financial statements of HSBC Finance Corporation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SBC Finance Corporation and its subsidiaries may also be referred to in this Form 10-Q as “we,” “us” or “our.” These unaudited interim consolidated financial statements should be read in conjunction with our Annual Report on Form 10-K for the year ended December 31, 2015 (the "2015 Form 10-K"). Certain reclassifications have been made to prior period amounts to conform to the current period presentation. During the third quarter of 2015, we reclassified preferred dividends within common shareholder's equity in order to properly present dividends as a reduction to additional paid-in-capital rather than as an increase to accumulated deficit for all periods. Total common shareholder's equity, total shareholders' equity and reported net income for June 30, 2015 was unaffected. The following table reflects the impact of this reclassification for the prior year quarter below: June 30, 2015 (in millions) Additional Paid-in-Capital: As previously reported $ 23,989 After reclassification 23,321 Accumulated Deficit: As previously reported $ (18,657 ) After reclassification (17,989 ) Cumulative dividends reclassified $ 668 Additionally, during the six months ended June 30, 2016 , our income tax benefit was impacted by a reversal of approximately $15 million associated with an out of period adjustment to our deferred tax asset balance. The consolidated financial statements have been prepared on the basis that we will continue as a going concern. Such assertion contemplates the significant losses recognized and the challenges we anticipate with respect to a sustained return to profitability under prevailing and forecasted economic and business conditions. HSBC continues to be fully committed and has the capacity to continue to provide the necessary capital and liquidity to fund continuing operations. The preparation of financial statements in conformity with U.S. GAAP requires management to make estimates and assumptions that affect the amounts reported in the financial statements and accompanying notes. Actual results could differ from those estimates. Unless otherwise noted, information included in these notes to the consolidated financial statements relates to continuing operations for all periods presented. See Note 3, "Discontinued Operations," in our 2015 Form 10-K for further details. Interim results should not be considered indicative of results in future periods.</t>
  </si>
  <si>
    <t>Receivables, net</t>
  </si>
  <si>
    <t>Receivables [Abstract]</t>
  </si>
  <si>
    <t>Receivables</t>
  </si>
  <si>
    <t>Receivables, net Receivables consisted of the following: June 30, 2016 December 31, 2015 (in millions) Real estate secured: First lien $ 6,486 $ 7,302 Second lien 1,674 1,854 Total real estate secured receivables 8,160 9,156 Accrued interest income and other 132 142 Credit loss reserve for receivables (254 ) (311 ) Total receivables, net $ 8,038 $ 8,987 Deferred origination fees, net of costs, totaled $63 million and $71 million at June 30, 2016 and December 31, 2015 , respectively, and are included in the receivables balance. Net unamortized premium on our receivables totaled $31 million and $35 million at June 30, 2016 and December 31, 2015 , respectively, and are also included in the receivables balance. Collateralized funding transactions Secured financings previously issued under public trusts with a balance of $644 million at June 30, 2016 are secured by $1,260 million of closed-end real estate secured receivables. Secured financings previously issued under public trusts with a balance of $879 million at December 31, 2015 were secured by $1,654 million of closed-end real estate secured receivables. Aging Analysis of Past Due Receivables The following tables summarize the past due status of our receivables (excluding receivables held for sale) at June 30, 2016 and December 31, 2015 .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Past Due Total Past Due Total Receivables (2) June 30, 2016 30 – 89 days 90+ days Current (1) (in millions) Real estate secured: First lien $ 130 $ 147 $ 277 $ 6,209 $ 6,486 Second lien 85 45 130 1,544 1,674 Total real estate secured receivables $ 215 $ 192 $ 407 $ 7,753 $ 8,160 Past Due Total Past Due Total Receivables (2) December 31, 2015 30 – 89 days 90+ days Current (1) (in millions) Real estate secured: First lien $ 179 $ 219 $ 398 $ 6,904 $ 7,302 Second lien 98 62 160 1,694 1,854 Total real estate secured receivables $ 277 $ 281 $ 558 $ 8,598 $ 9,156 (1) Receivables less than 30 days past due are presented as current. (2)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 Nonaccrual receivables Nonaccrual receivables and nonaccrual receivables held for sale are all receivables which are 90 or more days contractually delinquent as well as second lien receivables (regardless of delinquency status) where the first lien receivable that we own or service is 90 or more days contractually delinquent. Nonaccrual receivables do not include receivables which have made qualifying payments and have been re-aged such that the contractual delinquency status has been reset to current. If a re-aged receivable subsequently experiences payment default and becomes 90 or more days contractually delinquent, it will be reported as nonaccrual. Nonaccrual receivables and nonaccrual receivables held for sale consisted of the following: June 30, 2016 December 31, 2015 (in millions) Nonaccrual receivable portfolios (1) : Real estate secured (2) $ 197 $ 283 Receivables held for sale 442 386 Total nonaccrual receivables (3) $ 639 $ 669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6 and December 31, 2015 , nonaccrual real estate secured receivables held for investment include $139 million and $187 million , respectively, of receivables that are carried at the lower of amortized cost or fair value of the collateral less cost to sell. (3) Nonaccrual receivables do not include receivables totaling $452 million and $501 million at June 30, 2016 and December 31, 2015 , respectively, which are less than 90 days contractually delinquent and not accruing interest. The following table provides additional information on our total nonaccrual receivables: Six Months Ended June 30, 2016 2015 (in millions) Interest income that would have been recorded if the nonaccrual receivable had been current in accordance with contractual terms during the period $ 41 $ 81 Interest income that was recorded on nonaccrual receivables included in interest income on nonaccrual receivables during the period 9 19 Troubled Debt Restructurings We report as troubled debt restructurings ("TDR Loans") substantially all receivables modified as a result of a financial difficulty, regardless of whether the modification was permanent or temporary, including all modifications with trial periods. Additionally, we report as TDR Loans all re-ages, except first time early stage delinquency re-ages where the customer has not been granted a prior re-age or modification. TDR Loans also include receivables discharged under Chapter 7 bankruptcy and not re-affirmed. TDR Loans are considered to be impaired loans. The TDR Loan balances in the tables below reflect the principal amount outstanding on the receivable net of any charge-off recorded in accordance with our existing charge-off policies and include all basis adjustments on the receivable, such as unearned income, unamortized deferred fees and costs on originated loans and premiums or discounts on purchased receivables. Additionally, the carrying amount of TDR Loans classified as held for sale has been reduced by both the lower of amortized cost or fair value adjustment as well as the credit loss reserves associated with these receivables prior to the transfer. TDR Loans are considered to be impaired loans regardless of their accrual status. Modifications for real estate secured receivables may include changes to one or more terms of the loan, including, but not limited to, a change in interest rate, an extension of the amortization period, a reduction in payment amount, partial forgiveness or deferment of principal or other loan covenants. A substantial amount of our modifications involve interest rate reductions which lower the amount of interest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are reserved for based on the present value of expected future cash flows discounted at the loans' original effective interest rate which generally results in a higher reserve requirement for these loans. The portion of the credit loss reserves on TDR Loans that is associated with the discounting of cash flows is released from credit loss reserves over the life of the TDR Loan. There are no credit loss reserves associated with TDR Loans classified as held for sale as they are carried at the lower of amortized cost or fair value. The following table presents information about receivables held for investment and receivables held for sale which as a result of any account management action taken during the three and six months ended June 30, 2016 and 2015 became classified as TDR Loans as well as a summary of the type of account management action taken. Three Months Ended Six Months Ended 2016 2015 2016 2015 (in millions) Real estate secured receivables classified as TDR Loans during the period: First lien held for investment $ 15 $ 17 $ 33 $ 142 Second lien held for investment 10 12 33 28 Real estate secured receivables held for sale 42 77 113 87 Total $ 67 $ 106 $ 179 $ 257 Types of account management actions taken during the period: Modifications, primarily interest rate modifications $ 26 $ 40 $ 82 $ 100 Re-age of past due account 41 66 97 157 Total $ 67 $ 106 $ 179 $ 257 The tables below present information about our TDR Loans and TDR Loans held for sale, including the related allowance for credit losses. June 30, 2016 December 31, 2015 Carrying Value Unpaid Principal Balance Carrying Value Unpaid Principal Balance (in millions) TDR Loans: (1) Real estate secured: First lien (2) $ 702 $ 809 $ 870 $ 1,003 Second lien (2) 620 687 652 732 Real estate secured receivables held for sale (3) 3,192 3,961 6,044 7,317 Total real estate secured TDR Loans $ 4,514 $ 5,457 $ 7,566 $ 9,052 Credit loss reserves for TDR Loans: (4) Real estate secured: First lien $ 66 $ 95 Second lien 125 135 Total credit loss reserves for real estate secured TDR Loans (3) $ 191 $ 230 (1) At June 30, 2016 and December 31, 2015 , the unpaid principal balance reflected above includes $725 million and $740 million , respectively, which have received a reduction in the unpaid principal balance as part of an account management action. (2) At June 30, 2016 and December 31, 2015 , the carrying value of TDR Loans held for investment totaling $213 million and $250 million , respectively, are recorded at the lower of amortized cost or fair value of the collateral less cost to sell. (3) There are no credit loss reserves associated with receivables classified as held for sale as they are carried at the lower of amortized cost or fair value. (4) Included in credit loss reserves. The following table provides additional information about the average balance and interest income recognized on TDR Loans and TDR Loans held for sale. Three Months Ended Six Months Ended 2016 2015 2016 2015 (in millions) Average balance of TDR Loans: Real estate secured: First lien $ 4,940 $ 9,715 $ 5,857 $ 9,972 Second lien 714 864 732 884 Total average balance of TDR Loans $ 5,654 $ 10,579 $ 6,589 $ 10,856 Interest income recognized on TDR Loans: Real estate secured: First lien $ 75 $ 175 $ 212 $ 355 Second lien 18 22 38 44 Total interest income recognized on TDR Loans $ 93 $ 197 $ 250 $ 399 The following table discloses receivables and receivables held for sale which were classified as TDR Loans during the previous 12 months which subsequently became sixty days or greater contractually delinquent during the three and six months ended June 30, 2016 and 2015. Three Months Ended Six Months Ended 2016 2015 2016 2015 (in millions) Real estate secured: First lien $ 3 $ 7 $ 7 $ 62 Second lien 4 5 8 14 Real estate secured receivables held for sale 18 37 38 39 Total $ 25 $ 49 $ 53 $ 115 Consumer Receivable Credit Quality Indicators Credit quality indicators used for consumer receivables include a loan’s delinquency status, whether the loan is performing and whether the loan is a TDR Loan. Delinquency The following table summarizes dollars of two-months-and-over contractual delinquency and as a percent of total receivables and receivables held for sale (“delinquency ratio”) for our receivable portfolio. June 30, 2016 December 31, 2015 Dollars of Delinquency Delinquency Ratio Dollars of Delinquency Delinquency Ratio (dollars are in millions) Real estate secured receivables (1) : First lien $ 186 2.87 % $ 272 3.73 % Second lien 73 4.36 94 5.07 Real estate secured receivables held for sale 563 14.83 569 6.88 Total real estate secured receivables (2) $ 822 6.88 % $ 935 5.37 %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6 and December 31, 2015 , total real estate secured receivables include $369 million and $363 million , respectively, that are in the process of foreclosure. Nonperforming The following table summarizes the status of receivables and receivables held for sale. Accruing Loans Nonaccrual Loans (4) Total (in millions) At June 30, 2016 (1) Real estate secured (2)(3) $ 7,963 $ 197 $ 8,160 Real estate secured receivables held for sale 3,354 442 3,796 Total $ 11,317 $ 639 $ 11,956 At December 31, 2015 (1) Real estate secured (2)(3) $ 8,873 $ 283 $ 9,156 Real estate secured receivables held for sale 7,879 386 8,265 Total $ 16,752 $ 669 $ 17,421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receivable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6 and December 31, 2015 , nonperforming real estate secured receivables held for investment include $139 million and $187 million , respectively, of receivables that are carried at the lower of amortized cost or fair value of the collateral less cost to sell. (3) At June 30, 2016 and December 31, 2015 , nonperforming real estate secured receivables held for investment include $133 million and $178 million , respectively, of TDR Loans, some of which may also be carried at fair value of the collateral less cost to sell. (4) Nonperforming receivables do not include receivables totaling $452 million and $501 million at June 30, 2016 and December 31, 2015 , respectively, which are less than 90 days contractually delinquent and not accruing interest. Troubled debt restructurings See discussion of TDR Loans above for further details on this credit quality indicator.</t>
  </si>
  <si>
    <t>Credit Loss Reserves</t>
  </si>
  <si>
    <t>Credit Loss Reserves The following table summarizes the changes in credit loss reserves for real estate secured receivables by product and the related receivable balance by product during the three and six months ended June 30, 2016 and 2015: Real Estate Secured First Lien Second Lien Total (in millions) Three Months Ended June 30, 2016: Credit loss reserve rollforward: Credit loss reserve balances at beginning of period $ 109 $ 163 $ 272 Provision for credit losses (1) 9 3 12 Net charge-offs: Charge-offs (1)(2) (16 ) (16 ) (32 ) Recoveries — 2 2 Total net charge-offs (16 ) (14 ) (30 ) Credit loss reserve balance at end of period $ 102 $ 152 $ 254 Six Months Ended June 30, 2016: Credit loss reserve rollforward: Credit loss reserve balance at beginning of period $ 137 $ 174 $ 311 Provision for credit losses (1) 32 17 49 Net charge-offs: Charge-offs (1)(2) (69 ) (42 ) (111 ) Recoveries 2 3 5 Total net charge-offs (67 ) (39 ) (106 ) Credit loss reserve balance at end of period $ 102 $ 152 $ 254 Reserve components: Collectively evaluated for impairment $ 35 $ 27 $ 62 Individually evaluated for impairment (3) 57 125 182 Receivables carried at the lower of amortized cost or fair value of the collateral less cost to sell 10 — 10 Total credit loss reserves $ 102 $ 152 $ 254 Receivables: Collectively evaluated for impairment $ 5,735 $ 1,048 $ 6,783 Individually evaluated for impairment (3) 511 598 1,109 Receivables carried at the lower of amortized cost or fair value of the collateral less cost to sell 240 28 268 Total receivables $ 6,486 $ 1,674 $ 8,160 Three Months Ended June 30, 2015: Credit loss reserve rollforward: Credit loss reserve balances at beginning of period $ 1,839 $ 271 $ 2,110 Provision for credit losses (1) 167 25 192 Net charge-offs: Charge-offs (1)(2) (1,808 ) (90 ) (1,898 ) Recoveries 2 2 4 Total net charge-offs (1,806 ) (88 ) (1,894 ) Credit loss reserve balance at end of period $ 200 $ 208 $ 408 Real Estate Secured First Lien Second Lien Total (in millions) Six Months Ended June 30, 2015: Credit loss reserve rollforward: Credit loss reserve balance at beginning of period $ 1,898 $ 319 $ 2,217 Provision for credit losses (1) 204 15 219 Net charge-offs: Charge-offs (1)(2) (1,916 ) (129 ) (2,045 ) Recoveries 14 3 17 Total net charge-offs (1,902 ) (126 ) (2,028 ) Credit loss reserve balance at end of period $ 200 $ 208 $ 408 Reserve components: Collectively evaluated for impairment $ 58 $ 49 $ 107 Individually evaluated for impairment (3) 129 159 288 Receivables carried at the lower of amortized cost or fair value of the collateral less cost to sell 13 — 13 Total credit loss reserves $ 200 $ 208 $ 408 Receivables: Collectively evaluated for impairment $ 7,114 $ 1,367 $ 8,481 Individually evaluated for impairment (3) 806 679 1,485 Receivables carried at the lower of amortized cost or fair value of the collateral less cost to sell 315 26 341 Total receivables $ 8,235 $ 2,072 $ 10,307 (1) The provision for credit losses and charge-offs for real estate secured receivables during the three and six months ended June 30, 2016 include $6 million and $19 million , respectively, related to the lower of amortized cost or fair value adjustment attributable to credit factors for receivables transferred to held for sale. For the three and six months ended June 30, 2015, the provision for credit losses and charge-offs included $220 million and $220 million , respectively, related to the lower of amortized cost or fair value adjustment attributable to credit factors for receivables transferred to held for sale. See Note 4, "Receivables Held for Sale," for additional information. During the three and six months ended June 30, 2016 , net charge-offs dollars were impacted by an out of period adjustment which decreased net charge-offs by $12 million in order to properly reflect charge-offs for receivables which received a partial forgiveness of principal as a result of an account modification in prior periods. The provision for credit losses for real estate secured receivables during the six months ended June 30, 2015 was impacted by a release of approximately $19 million associated with a correction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three and six months ended June 30, 2016 and 2015 and, accordingly, we recognized the existing credit loss reserves on these receivables as additional charge-off totaling $4 million and $24 million during the three and six months ended June 30, 2016 , compared with $1,578 million and $1,593 million during the three and six months ended June 30, 2015,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13 million and $256 million at June 30, 2016 and 2015, respectively. The reserve component above excludes credit loss reserves totaling $9 million and $10 million at June 30, 2016 and 2015,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t>
  </si>
  <si>
    <t>Receivables Held for Sale Real Estate Secured Receivables Real estate secured receivables held for sale which are carried at the lower of amortized cost or fair value are comprised of the following: June 30, 2016 December 31, 2015 (in millions) Real estate secured receivables held for sale: First lien $ 3,696 $ 8,110 Second lien 100 155 Total real estate secured receivables held for sale $ 3,796 $ 8,265 We have been engaged in an on-going evaluation of our balance sheet taking into consideration our liquidity, capital and funding requirements as well as capital requirements of HSBC. During 2013, we established an on-going receivable sales program under which we intend to sell first lien real estate secured receivables held for investment meeting pre-determined criteria when they are written down to the lower of amortized cost or fair value of the collateral less cost to sell in accordance with our existing charge-off policies (generally 180 days past due). During the second quarter of 2015, we expanded our receivable sales program to also include substantially all of our first lien real estate secured receivables held for investment which have been either re-aged, modified or became subject to a bankruptcy filing since 2007, along with any second lien balances associated with these receivables. Under our expanded receivable sales program, we intend to sell substantially all real estate secured receivables when any of the above criteria are met. During the three and six months ended June 30, 2016 , we transferred real estate secured receivables to held for sale with a total unpaid principal balance (excluding accrued interest) of approximately $76 million and $358 million , respectively, at the time of transfer. The carrying value of these receivables prior to transfer after considering the fair value of the property less cost to sell, as applicable, was approximately $75 million and $342 million , respectively, including accrued interest. As we plan to sell these receivables to third party investors, fair value represents the price we believe a third party investor would pay to acquire the receivable portfolios. During the three and six months ended June 30, 2016 , we recorded an initial lower of amortized cost or fair value adjustment on receivables transferred to held for sale totaling $8 million and $25 million , respectively. Of this amount, $6 million and $19 million , respectively, was attributed to credit factors and recorded as a component of the provision for credit losses in the consolidated statement of income (loss) and $2 million and $6 million , respectively, was attributable to non-credit factors and recorded as a component of other revenues in the consolidated statement of income (loss). During the three and six months ended June 30, 2016 , we recorded $62 million and $130 million , respectively, of additional lower of amortized cost or fair value adjustment on receivables held for sale as a component of total other revenues in the consolidated statement of income (loss) related to changes in fair value as a result of establishing separate pools for receivables being marketed. Removing these receivables from their risk-based grouping impacts the valuation of the receivables remaining in the risked-based pools. During the three and six months ended June 30, 2015 , we transferred real estate secured receivables to held for sale with an unpaid principal balance (excluding accrued interest) of approximately $11,000 million and $11,431 million , respectively, at the time of transfer. The carrying value of these receivables prior to transfer after considering the fair value of the property less cost to sell was approximately $11,504 million and $11,815 million , respectively, including accrued interest. During the three and six months ended June 30, 2015 , we recorded an initial lower of amortized cost or fair value adjustment of $220 million associated with the newly transferred loans all of which was attributed to credit factors and recorded as a component of the provision for credit losses in the consolidated statement of income (loss). During the three and six months ended June 30, 2015 , we recorded an additional lower of amortized cost or fair value of $53 million and $53 million , respectively, related to changes in fair value as a result of a change in the estimated pricing on specific pools of receivables. We continue to make progress in our strategy to accelerate the run-off and sale of our real estate secured receivable portfolio. During the three and six months ended June 30, 2016, we completed sales of pools of real estate secured receivables with an unpaid principal balance of $4,722 million (aggregate carrying value of $4,219 million ) at the time of sale to third-party investors. Aggregate cash consideration received totaled $4,667 million and we recorded a gain on sale of $423 million , including transaction costs, during the second quarter of 2016. In July 2016, we completed the sale of a pool of real estate secured receivables with an unpaid principal balance of $930 million (aggregate carrying value of $707 million ) at the time of sale to a third-party investor. Aggregate cash consideration received totaled $716 million . We currently expect that during the third quarter of 2016 we will record a loss of approximately $5 million , which includes transaction costs. Historically, receivables held for sale have been sold to investors or, if the foreclosure process is completed prior to sale, the underlying properties acquired in satisfaction of the receivables have been classified as real estate owned ("REO") and sold. As we continue to work with borrowers, we have also historically agreed to short sales whereby the property is sold by the borrower at a price which has been pre-negotiated with us and the borrower is released from further obligation. Accordingly, based on the projected timing of receivable sales and the expected flow of foreclosure volume into REO or settled through a short sale, a portion of the real estate secured receivables classified as held for sale will ultimately become REO or settled through a short sale. As a result, a portion of the non-credit fair value adjustment on receivables held for sale may be reversed in earnings over time. Receivable Held for Sale Activity During the Period The following table summarizes the activity in receivables held for sale during the three and six months ended June 30, 2016 and 2015: Receivables Held for Sale (in millions) Three Months Ended June 30, 2016: Real estate secured receivables held for sale at beginning of period $ 8,185 Transfer of real estate secured receivables into held for sale at the lower of amortized cost or fair value (1)(2) 63 Real estate secured receivable sales (4,219 ) Lower of amortized cost or fair value adjustment on real estate secured receivables held for sale (54 ) Carrying value of real estate secured receivables held for sale transferred to REO (20 ) Carrying value of real estate secured receivables held for sale settled through short sale (10 ) Change in real estate secured receivable balance, including collections (149 ) Real estate secured receivables held for sale at end of period (3) $ 3,796 Six Months Ended June 30, 2016: Real estate secured receivables held for sale at beginning of period $ 8,265 Transfer of real estate secured receivables into held for sale at the lower of amortized cost or fair value (1)(2) 293 Real estate secured receivable sales (4,219 ) Lower of amortized cost or fair value adjustment on real estate secured receivables held for sale (105 ) Carrying value of real estate secured receivables held for sale transferred to REO (34 ) Carrying value of real estate secured receivables held for sale settled through short sale (18 ) Change in real estate secured receivable balance, including collections (386 ) Real estate secured receivables held for sale at end of period (3) $ 3,796 Three Months Ended June 30, 2015: Real estate secured receivables held for sale at beginning of period $ 1,097 Transfer of real estate secured receivables into held for sale at the lower of amortized cost or fair value (1)(2) 9,706 Real estate secured receivable sales (301 ) Lower of amortized cost or fair value adjustment on real estate secured receivables held for sale (54 ) Carrying value of real estate secured receivables held for sale transferred to REO (22 ) Carrying value of real estate secured receivables held for sale settled through short sale (15 ) Change in real estate secured receivable balance, including collections (101 ) Real estate secured receivables held for sale at end of period (3) $ 10,310 Six Months Ended June 30, 2015: Real estate secured receivables held for sale at beginning of period $ 860 Transfer of real estate secured receivables into held for sale at the lower of amortized cost or fair value (1)(2) 10,002 Real estate secured receivable sales (301 ) Lower of amortized cost or fair value adjustment on real estate secured receivables held for sale (71 ) Carrying value of real estate secured receivables held for sale transferred to REO (46 ) Carrying value of real estate secured receivables held for sale settled through short sale (26 ) Change in real estate secured receivable balance, including collections (108 ) Real estate secured receivables held for sale at end of period (3) $ 10,310 (1) The initial lower of amortized cost or fair value adjustment on receivables transferred into held for sale during the three and six months ended June 30, 2016 totaled $8 million and $25 million , respectively. During the three and six months ended June 30, 2015 , there was $220 million initial lower of amortized cost or fair value adjustment on receivables transferred to held for sale. (2) Amount includes any accrued interest associated with the receivable. (3) Real estate secured receivables held for sale in the table above are presented net of the valuation allowance. The following table provides a rollforward of our valuation allowance for the three and six months ended June 30, 2016 and 2015. See Note 12, "Fair Value Measurements," for a discussion of the factors impacting the fair value of these receivables. Three Months Ended Six Months Ended 2016 2015 2016 2015 (in millions) Balance at beginning of period $ 86 $ — $ 13 $ — Initial valuation allowance for real estate secured receivables transferred to held for sale during the period 2 — 6 — Increase in valuation allowance resulting from changes in fair value 62 53 130 53 Change in valuation allowance for receivables sold — (21 ) — (21 ) Change in valuation allowance for collections, charged-off, transferred to REO or short sale — 1 1 1 Balance at end of period $ 150 $ 33 $ 150 $ 33 The following table summarizes the components of the lower of amortized cost or fair value adjustment during the three and six months ended June 30, 2016 and 2015: Lower of Amortized Cost or Fair Value Adjustments Associated With (Income)/Expense Fair Value Settlement (Including Short Sales) Total (in millions) Three Months Ended June 30, 2016: Lower of amortized cost or fair value adjustments recorded as a component of: Provision for credit losses (1) $ 6 $ — $ 6 Other revenues: Initial lower of amortized cost or fair value adjustment (2) 2 — 2 Subsequent to initial transfer to held for sale 62 (8 ) 54 Lower of amortized cost or fair value adjustment recorded through other revenues 64 (8 ) 56 Lower of amortized cost or fair value adjustment $ 70 $ (8 ) $ 62 Three Months Ended June 30, 2015: Lower of amortized cost or fair value adjustments recorded as a component of: Provision for credit losses (1) $ 220 $ — $ 220 Other revenues: Initial lower of amortized cost or fair value adjustment (2) — — — Subsequent to initial transfer to held for sale 53 1 54 Lower of amortized cost or fair value adjustment recorded through other revenues 53 1 54 Lower of amortized cost or fair value adjustment $ 273 $ 1 $ 274 Six Months Ended June 30, 2016: Lower of amortized cost or fair value adjustments recorded as a component of: Provision for credit losses (1) $ 19 $ — $ 19 Other revenues: Initial lower of amortized cost or fair value adjustment (2) 6 — 6 Subsequent to initial transfer to held for sale 130 (25 ) 105 Lower of amortized cost or fair value adjustment recorded through other revenues 136 (25 ) 111 Lower of amortized cost or fair value adjustment $ 155 $ (25 ) $ 130 Six Months Ended June 30, 2015: Lower of amortized cost or fair value adjustments recorded as a component of: Provision for credit losses (1) $ 220 $ — $ 220 Other revenues: Initial lower of amortized cost or fair value adjustment (2) — — — Subsequent to initial transfer to held for sale 53 18 71 Lower of amortized cost or fair value adjustment recorded through other revenues 53 18 71 Lower of amortized cost or fair value adjustment $ 273 $ 18 $ 291 (1) Represents the portion of the initial lower of amortized cost or fair value adjustment attributable to credit factors which was recorded as provision for credit losses in the consolidated statement of income (loss) as there was no objective, verifiable evidence to indicate non-credit factors were associated with the decline in fair value. (2) Represents the portion of the initial lower of amortized cost or fair value adjustment attributable to non-credit factors which was recorded as a component of total other revenues in the consolidated statement income (loss) as it reflects the impact on value caused by current marketplace conditions including changes in interest rates.</t>
  </si>
  <si>
    <t>Fair Value Option</t>
  </si>
  <si>
    <t>Fair Value Disclosures [Abstract]</t>
  </si>
  <si>
    <t>Fair Value Option We report our results to HSBC in accordance with HSBC Group accounting and reporting policies (the "Group Reporting Basis"), which apply International Financial Reporting Standards ("IFRSs") as issued by the International Accounting Standards Board ("IASB") and as endorsed by the European Union ("EU"). We have elected to apply fair value option ("FVO") reporting to certain of our fixed rate debt issuances which also qualify for FVO reporting under the Group Reporting Basis. The following table summarizes fixed rate debt issuances accounted for under FVO: June 30, 2016 December 31, 2015 (in millions) Fixed rate debt accounted for under FVO reported in: Long-term debt $ 1,419 $ 3,257 Due to affiliates 484 496 Total fixed rate debt accounted for under FVO $ 1,903 $ 3,753 Unpaid principal balance of fixed rate debt accounted for under FVO (1) $ 1,785 $ 3,598 Fixed rate long-term debt not accounted for under FVO $ 3,166 $ 4,074 (1) Balance includes a foreign currency translation adjustment relating to our foreign denominated FVO debt which decreased the debt balance by $237 million at June 30, 2016 and decreased the debt balance by $283 million at December 31, 2015 . 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12, "Fair Value Measurements,” for a description of the methods and significant assumptions used to estimate the fair value of our fixed rate debt accounted for under FVO. The following table summarizes the components of the gain on debt designated at fair value and related derivatives for the three and six months ended June 30, 2016 and 2015: Three Months Ended Six Months Ended 2016 2015 2016 2015 (in millions) Mark-to-market on debt designated at fair value (1) : Interest rate component $ 12 $ 64 $ 18 $ 113 Credit risk component 8 8 19 34 Total mark-to-market on debt designated at fair value 20 72 37 147 Mark-to-market on the related derivatives (1)(2) (15 ) (54 ) (24 ) (131 ) Net realized gains on the related derivatives (1) 11 56 27 117 Gain on debt designated at fair value and related derivatives $ 16 $ 74 $ 40 $ 133 (1) The derivatives associated with debt designated at fair value are economic hedges but do not qualify for hedge accounting. See Note 6,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0 million and a loss of $83 million for the three months ended June 30, 2016 and 2015, respectively, and a loss of $46 million and a gain of $207 million for the six months ended June 30, 2016 and 2015, respectively. Offsetting gains (losses) recorded in derivative related income (expense) associated with the related derivatives was a loss of $20 million and a gain of $83 million for the three months ended June 30, 2016 and 2015, respectively, and a gain of $46 million and a loss of $207 million for the six months ended June 30, 2016 and 2015, respectively. The movement in the fair value reflected in gain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our interest rate management strategy. On a cumulative basis, we have recorded fair value option adjustments which increased the value of our debt by $118 million and $155 million at June 30, 2016 and December 31, 2015 , respectively. The change in the fair value of the debt and the change in value of the related derivatives during the three and six months ended June 30, 2016 and 2015 reflects the following: • Interest rate curve – During the three and six months ended June 30, 2016 and 2015, changes in market movements on certain debt and related derivatives that mature in the near term resulted in a gain in the interest rate component on the mark-to-market of the debt and a loss on the mark-to-market of the related derivative. As these items near maturity, their values are less sensitive to interest rate movements.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 • Credit – Our secondary market credit spreads widened during both the three and six months ended June 30, 2016 and 2015. The gain in the credit risk component was lower during the current year periods as a result of lower levels of fair value option debt outstanding as a significant amount of our fair value option debt and related derivatives matured subsequent to June 30, 2015.</t>
  </si>
  <si>
    <t>Derivative Financial Instruments</t>
  </si>
  <si>
    <t>Derivative Instruments and Hedging Activities Disclosure [Abstract]</t>
  </si>
  <si>
    <t>Derivative Financial Instruments 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North America Asset Liability Committee (“HSBC North America ALCO”) meets regularly to review risks and approve appropriate risk management strategies within the limits established by the HSBC Group Management Board. Additionally, our Risk Management Committee receives regular reports on our interest rate and liquidity risk positions in relation to the established limits. In accordance with the policies and strategies established by HSBC North America ALCO, in the normal course of business, we enter into various transactions involving derivative financial instruments. These derivative financial instruments primarily are used as economic hedges to manage risk. Objectives for Holding Derivative Financial Instruments Market risk (which includes interest rate and foreign currency exchange risks) is the possibility that a change in underlying market rate input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all of our receivable portfolios. We maintain an overall risk management strategy that utilizes interest rate and currency derivative financial instruments to mitigate our exposure to fluctuations caused by changes in interest rates and currency exchange rates related to our debt liabilities. We manage our exposure to interest rate risk primarily through the use of interest rate swaps with the main objective of managing the interest rate volatility due to a mismatch in the duration of our assets and liabilities. We manage our exposure to foreign currency exchange risk primarily through the use of cross currency interest rate swaps. Interest rate swaps are contractual agreements between two counterparties for the exchange of periodic interest payments generally based on a notional principal amount and agreed-upon fixed or floating rates. The majority of our interest rate swaps are used to manage our exposure to changes in interest rates by converting floating rate debt to fixed rate or by converting fixed rate debt to floating rate. We have also entered into currency swaps to convert both principal and interest payments on debt issued in one currency to the appropriate functional currency. To manage our exposure to changes in interest rates, we entered into interest rate swap agreements and currency swaps which have been designated as cash flow hedges under derivative accounting principles, or are treated as non-qualifying hedges. We currently utilize the long-haul method to assess effectiveness of all derivatives designated as hedges. We do not manage credit risk or the changes in fair value due to the changes in credit risk by entering into derivative financial instruments such as credit derivatives or credit default swaps. Control Over Valuation Process and Procedures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derivatives are measured by management using valuation techniques, valuation models and inputs that are developed, reviewed, validated and approved by the Markets Independent Model Review Team of an HSBC affiliate. These valuation models utilize discounted cash flows or an option pricing model adjusted for counterparty credit risk and market liquidity. The models used apply appropriate control processes and procedures to ensure that the derived inputs are used to value only those instruments that share similar risk to the relevant benchmark indices and therefore demonstrate a similar response to market factors. Credit Risk of Derivatives 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an affiliate, HSBC Bank USA, National Association (together with its subsidiaries, "HSBC Bank USA") as the sole provider of derivatives. We have never suffered a loss due to counterparty credit failure. At June 30, 2016 and December 31, 2015 , we had derivative contracts with a notional amount of $2.2 billion and $8.9 billion , respectively, all of which is outstanding with HSBC Bank USA making them our sole counterparty in derivative transactions. Derivative financial instruments are generally expressed in terms of notional principal or contract amounts which are much larger than the amounts potentially at risk for nonpayment by counterparties. Derivative agreements require that payments be made to, or received from, the counterparty when the fair value of the agreement reaches a certain level. When the fair value of our agreements with the affiliate counterparty requires the posting of collateral, it is provided in either the form of cash and recorded on the balance sheet, consistent with third party arrangements, or in the form of securities which are not recorded on our balance sheet. The fair value of our agreements with the affiliate counterparty required us to provide collateral to the affiliate of $115 million at June 30, 2016 and $491 million at December 31, 2015 , all of which was provided in cash. These amounts are offset against the fair value amount recognized for derivative instruments that have been offset under the same master netting arrangement and recorded in our balance sheet as derivative financial assets or derivative related liabilities which are included as a component of other assets and other liabilities, respectively. 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June 30, 2016 December 31, 2015 Derivative Financial Assets Derivative Financial Liabilities Derivative Financial Assets Derivative Financial Liabilities (in millions) Derivatives (1) Derivatives accounted for as cash flow hedges associated with debt: Interest rate swaps $ — $ — $ — $ (18 ) Currency swaps 109 (51 ) 97 (178 ) Cash flow hedges 109 (51 ) 97 (196 ) Non-qualifying hedge activities: Derivatives not designated as hedging instruments: Interest rate swaps — — 20 (286 ) Derivatives not designated as hedging instruments — — 20 (286 ) Derivatives associated with debt carried at fair value: Interest rate swaps — — 4 — Currency swaps 39 (200 ) 14 (201 ) Derivatives associated with debt carried at fair value 39 (200 ) 18 (201 ) Total derivatives 148 (251 ) 135 (683 ) Less: Gross amounts offset in the balance sheet (2) (148 ) 251 (135 ) 626 Net amounts of derivative financial assets and liabilities presented in the balance sheet (3) $ — $ — $ — $ (57 ) (1) All of our derivatives are bilateral over-the-counter derivatives. (2) Represents the netting of derivative receivable and payable balances for the same counterparty under an enforceable netting agreement. Gross amounts offset in the balance sheet includes cash collateral paid of $115 million at June 30, 2016 and $491 million at December 31, 2015 . At June 30, 2016 and December 31, 2015 , we did not have any financial instrument collateral received/posted. (3) At June 30, 2016 and December 31, 2015 , we had not received any cash not subject to an enforceable master netting agreement. Fair Value Hedges At June 30, 2016 and December 31, 2015 , we do not have any active fair value hedges. We recorded fair value adjustments to the carrying value of our debt for terminated fair value hedges which decreased the debt balance by $15 million at June 30, 2016 and $15 million at December 31, 2015 . Cash Flow Hedges Cash flow hedges include interest rate swaps to convert our variable rate debt to fixed rate debt by fixing future interest rate resets of floating rate debt as well as currency swaps to convert debt issued from one currency into U.S. dollar fixed rate debt. Gains and losses on derivative instruments designated as cash flow hedges are reported in other comprehensive income (loss) net of tax and totaled losses of less than $1 million at June 30, 2016 and $15 million at December 31, 2015 , respectively. We expect less than $1 million of currently unrealized net losses will be reclassified to earnings within one year. However, these reclassified unrealized losses will be offset by decreased interest expense associated with the variable cash flows of the hedged items and will result in no significant impact to our earnings. 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6 2015 2016 2015 2016 2015 (in millions) (in millions) (in millions) Three Months Ended June 30, Interest rate swaps $ 7 $ 11 Interest expense $ — $ — Derivative related income (expense) $ — $ — Currency swaps (1 ) 1 Interest expense (4 ) (3 ) Derivative related income (expense) 1 9 Total $ 6 $ 12 $ (4 ) $ (3 ) $ 1 $ 9 Six Months Ended June 30, Interest rate swaps $ 18 $ 20 Interest expense $ — $ — Derivative related income (expense) $ — $ — Currency swaps (1 ) 6 Interest expense (7 ) (6 ) Derivative related income (expense) 5 7 Total $ 17 $ 26 $ (7 ) $ (6 ) $ 5 $ 7 Non-Qualifying Hedging Activities Previously we entered into interest rate swaps which were not designated as hedges under derivative accounting principles. These financial instruments were economic hedges but did not qualify for hedge accounting and were primarily used to minimize our exposure to changes in interest rates through more closely matching both the structure and duration of our liabilities to the structure and duration of our assets. As we continued to make progress in our strategy to accelerate the run-off and sales of our real estate secured receivable portfolio, the dynamics of the duration of our receivables due to lower prepayment rates and the corresponding increase in interest rate risk began changing. As a result, in the fourth quarter of 2015, we began reducing the size of this portfolio of interest rate swaps. During the second quarter of 2016, we terminated all of the remaining interest rate swaps in this portfolio of non-qualifying hedges which had a notional value of $2.6 billion at the time of termination. The following table provides detail of the realized and unrealized gain or loss recorded on our non-qualifying hedges: Location of Gain (Loss) Recognized in Income on Derivative Amount of Gain (Loss) Recognized in Derivative Related Income (Expense) Three Months Ended June 30, Six Months Ended June 30, 2016 2015 2016 2015 (in millions) Interest rate contracts Derivative related income (expense) $ 2 $ 81 $ (117 ) $ (14 ) Total $ 2 $ 81 $ (117 ) $ (14 ) We have elected the fair value option for certain issuances of our fixed rate debt and have entered into interest rate and currency swaps related to debt carried at fair value. The interest rate and currency swaps associated with this debt are non-qualifying hedges but are considered economic hedges and realized gains and losses are reported as “Gain on debt designated at fair value and related derivatives” within other revenues. The derivatives related to fair value option debt are included in the tables below. The following table provides the gain or loss recorded on the derivatives related to fair value option debt. See Note 5, “Fair Value Option,” for further discussion. Location of Gain (Loss) Recognized in Income on Derivative Amount of Gain (Loss) Recognized in Derivative Related Income (Expense) Three Months Ended June 30, Six Months Ended June 30, 2016 2015 2016 2015 (in millions) Interest rate contracts Gain (loss) on debt designated at fair value and related derivatives $ — $ 1 $ — $ 3 Currency contracts Gain (loss) on debt designated at fair value and related derivatives (4 ) 1 3 (17 ) Total $ (4 ) $ 2 $ 3 $ (14 ) Notional Amount of Derivative Contracts The following table provides the notional amounts of derivative contracts. June 30, 2016 December 31, 2015 (in millions) Derivatives designated as hedging instruments: Interest rate swaps $ — $ 1,300 Currency swaps 631 1,588 631 2,888 Non-qualifying hedges: Derivatives not designated as hedging instruments: Interest rate swaps — 2,624 — 2,624 Derivatives associated with debt carried at fair value: Interest rate swaps — 1,859 Currency swaps 1,562 1,562 1,562 3,421 Total $ 2,193 $ 8,933</t>
  </si>
  <si>
    <t>Accumulated Other Comprehensive Income (Loss)</t>
  </si>
  <si>
    <t>Equity [Abstract]</t>
  </si>
  <si>
    <t>Accumulated Other Comprehensive Loss Accumulated other comprehensive loss (“AOCI”) includes certain items that are reported directly within a separate component of shareholders’ equity. The following table presents changes in accumulated other comprehensive loss balances. 2016 2015 (in millions) Three Months Ended June 30, Unrealized gains (losses) on cash flow hedging instruments: Balance at beginning of period $ (7 ) $ (41 ) Other comprehensive income for period: Net gains arising during period, net of tax of $2 million and $4 million, respectively 4 7 Reclassification adjustment for losses realized in net income, net of tax of $1 million and $1 million, respectively (1) 3 2 Total other comprehensive income for period 7 9 Balance at end of period — (32 ) Pension and postretirement benefit plan liability: Balance at beginning of period 28 (13 ) Other comprehensive income for period: Reclassification adjustment for gains realized in net income, net of tax of $- million and $- million, respectively (2 ) — Total other comprehensive loss for period (2 ) — Balance at end of period 26 (13 ) Total accumulated other comprehensive gain (loss) at end of period $ 26 $ (45 ) Six Months Ended June 30, Unrealized gains (losses) on cash flow hedging instruments: Balance at beginning of period $ (15 ) $ (52 ) Other comprehensive income for period: Net gains arising during period, net of tax of $6 million and $9 million, respectively 11 16 Reclassification adjustment for losses realized in net income, net of tax of $3 million and $2 million, respectively (1) 4 4 Total other comprehensive income for period 15 20 Balance at end of period — (32 ) Pension and postretirement benefit plan liability: Balance at beginning of period 29 (13 ) Other comprehensive income for period: Reclassification adjustment for gains realized in net income, net of tax of $(1) million and $- million, respectively (3 ) — Total other comprehensive loss for period (3 ) — Balance at end of period 26 (13 ) Total accumulated other comprehensive gain (loss) at end of period $ 26 $ (45 ) (1) The amounts reclassified during the three and six months ended June 30, 2016 and 2015 relate to interest rate and currency swaps and are included as a component of interest expense in our consolidated statement of income.</t>
  </si>
  <si>
    <t>Pension and Other Postretirement Benefits</t>
  </si>
  <si>
    <t>Compensation and Retirement Disclosure [Abstract]</t>
  </si>
  <si>
    <t>Pension and Other Postretirement Benefits Defined Benefit Pension Plan The components of pension expense for the defined benefit pension plan recorded in our consolidated statement of income and shown in the table below reflect the portion of pension expense of the combined HSBC North America Pension Plan (either the "HSBC North America Pension Plan" or the "Plan") which has been allocated to us. Three Months Ended Six Months Ended 2016 2015 2016 2015 (in millions) Interest cost on projected benefit obligation $ 12 $ 12 $ 24 $ 24 Expected return on assets (14 ) (17 ) (28 ) (33 ) Amortization of net actuarial loss 5 7 12 14 Administrative costs 1 1 2 2 Pension expense $ 4 $ 3 $ 10 $ 7 Higher pension expense during the three and six months ended June 30, 2016 was primarily due to lower expected return on plan assets which reflects market conditions and a shift to more fixed income securities in the investment portfolio to better match pension liabilities. Postretirement Plans Other Than Pensions The components of our net postretirement benefit cost are as follows: Three Months Ended Six Months Ended 2016 2015 2016 2015 (in millions) Interest cost $ 1 $ 2 $ 2 $ 3 Amortization of reduction in liability resulting from plan amendment (1 ) — (3 ) — Net periodic postretirement benefit cost $ — $ 2 $ (1 ) $ 3</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s, servicing arrangements, information technology,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 June 30, 2016 December 31, 2015 (in millions) Assets: Cash $ 271 $ 124 Securities purchased under agreements to resell (1) 2,771 2,724 Other assets 77 128 Total assets $ 3,119 $ 2,976 Liabilities: Due to affiliates (2) $ 5,412 $ 5,925 Other liabilities 67 62 Total liabilities $ 5,479 $ 5,987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Three Months Ended Six Months Ended 2016 2015 2016 2015 (in millions) Income/(Expense): Interest income from HSBC affiliates $ 2 $ 2 $ 3 $ 4 Interest expense paid to HSBC affiliates (1) (69 ) (76 ) (144 ) (153 ) Net interest income (expense) $ (67 ) $ (74 ) $ (141 ) $ (149 ) Gain (loss) on FVO debt with affiliate $ 12 $ 13 $ 12 $ 13 Servicing and other fees from HSBC affiliates 2 6 6 12 Support services from HSBC affiliates (38 ) (58 ) (80 ) (112 ) Stock based compensation income (expense) with HSBC (2) (1 ) — — (1 ) (1) Includes interest expense paid to HSBC affiliates for debt held by HSBC affiliates as well as net interest paid to or received from HSBC affiliates on risk management hedges related to non-affiliated debt. (2) Certain employees participate in one or more stock compensation plans sponsored by HSBC. These expenses are included in Salary and employee benefits in our consolidated statement of income (loss). Certain employees also participate in a defined benefit pension plan and other postretirement benefit plans sponsored by HSBC North America which are discussed in Note 8, “Pension and Other Postretirement Benefits.” Funding Arrangements with HSBC Affiliates: All of our ongoing funding requirements have been integrated into the overall HSBC North America funding plans and our funding requirements are now sourced primarily through HSBC USA Inc. ("HSBC USA") or HSBC North America. Due to affiliates consists of the following: June 30, 2016 December 31, 2015 (in millions) HSBC Private Banking Holdings (Suisse) S.A. and subsidiaries $ — $ 500 HSBC USA Inc. 3,012 3,012 HSBC Holdings plc (includes $484 million and $496 million at June 30, 2016 and December 31, 2015 carried at fair value, respectively) 800 813 HSBC North America Holdings Inc. 1,600 1,600 Due to affiliates $ 5,412 $ 5,925 HSBC Private Banking Holdings (Suisse) S.A. and subsidiaries - These debt agreements matured in April 2016. HSBC USA Inc. - We have a $5.0 billion , 364 -day uncommitted unsecured revolving credit agreement with HSBC USA, which expires during the fourth quarter of 2016. The credit agreement allows for borrowings with maturities of up to 5 years. At both June 30, 2016 and December 31, 2015 , $3,012 million was outstanding under this credit agreement with $512 million maturing in September 2017 , $1.5 billion maturing in January 2018 and $1.0 billion maturing in September 2018 . HSBC Holdings plc - We have a public subordinated debt issue with a carrying amount of $3.0 billion which matures in 2021. Of this amount, HSBC Holdings plc holds $800 million at June 30, 2016 and $813 million at December 31, 2015 . HSBC North America Holdings Inc. - We had a $600 million loan agreement with HSBC North America which provided for three $200 million borrowings with maturities between 2034 and 2035 . In July 2016, we fully repaid this $600 million loan agreement. In October 2015, we entered into a $1.0 billion loan agreement with HSBC North America which has a maturity date in October 2017. We have the following funding arrangements available with HSBC affiliates, although there are no outstanding balances at either June 30, 2016 or December 31, 2015 : • $1.0 billion , 364 -day committed revolving credit facility with HSBC USA. This credit facility expires in May 2017 ; and • $1.0 billion , 364 -day uncommitted revolving credit facility with HSBC North America. This credit facility expires in January 2017 . In November 2013, we obtained a surety bond for $2.5 billion to secure a stay of execution of the partial judgment in the securities litigation while we appealed the judgment. This surety bond was guaranteed by HSBC North America and we paid HSBC North America an annual fee for providing the guarantee which was included as a component of interest expense. Given the mandate of the Court of Appeals for the Seventh Circuit reversing the judgment, during the third quarter of 2015 we terminated the surety bond and related guarantee by HSBC North America. During the six months ended June 30, 2015 , we recorded $3 million related to the guarantee provided by HSBC North America prior to its termination. 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sole counterparty in derivative transactions. The notional amount of derivative contracts outstanding with HSBC Bank USA totaled $2.2 billion and $8.9 billion at June 30, 2016 and December 31, 2015 , respectively. The fair value of our agreements with HSBC Bank USA required us to provide collateral to HSBC Bank USA of $115 million at June 30, 2016 and $491 million at December 31, 2015 , all of which was provided in cash. See Note 6, “Derivative Financial Instruments,” for additional information about our derivative portfolio. In addition to the lending arrangements discussed above, in 2010, we issued 1,000 shares of Series C Preferred Stock to HSBC Investments (North America) Inc. for $1.0 billion . Dividends paid on the Series C Preferred Stock totaled $21 million and $43 million during the three and six months ended June 30, 2016 compared with $21 million and $43 million during the three and six months ended June 30, 2015, respectively. During periods in which there is an accumulated deficit, dividends on the Series C preferred stock are paid from additional paid-in-capital. During the six months ended June 30, 2015 , we had a deposit totaling $2,002 million with HSBC Bank USA at current market rates. At June 30, 2016 and December 31, 2015, we no longer maintained this deposit with HSBC Bank USA. Interest income earned on this deposit was included in interest income from HSBC affiliates in the table above and was insignificant during the three and six months ended June 30, 2015 . As the deposit was terminated prior to December 31, 2015, there was no interest income during three and six months ended June 30, 2016 . Services Provided Between HSBC Affiliates: Under multiple service level agreements, we provide services to and receive services from various HSBC affiliates. The following summarizes these activities: • 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636 million and $696 million at June 30, 2016 and December 31, 2015 , respectively) that we sold to HSBC Bank USA in 2003 and 2004 . Fees we pay to HSBC Bank USA are reported in Support services from HSBC affiliates. • We also provide various services to HSBC Bank USA, including processing activities and other operational and administrative support. Fees received for these services are included in Servicing and other fees from HSBC affiliates. • HSBC North America's technology and certain centralized support services including human resources, corporate affairs, risk management, legal, compliance, tax, finance and other shared services are centralized within HSBC Technology &amp; Services (USA) Inc.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Banking services and other miscellaneous services are provided by other subsidiaries of HSBC, including HSBC Bank USA, which are included in Support services from HSBC affiliates.</t>
  </si>
  <si>
    <t>Business Segments</t>
  </si>
  <si>
    <t>Segment Reporting [Abstract]</t>
  </si>
  <si>
    <t>Business Segments We have one reportable segment: Consumer. Our Consumer segment consists of our run-off Consumer Lending and Mortgage Services businesses. While these businesses are operating in run-off, they do not qualify to be reported as discontinued operations. There have been no changes in measurement or composition of our segment reporting as compared with the presentation in our 2015 Form 10-K. Our segment results are presented in accordance with the Group Reporting Basis which apply IFRSs as issued by the IASB and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However, we continue to monitor liquidity, capital adequacy and report to regulatory agencies on a U.S. GAAP basis. We are currently in the process of re-evaluating the financial information used to manage our businesses, including the scope and content of the U.S. GAAP financial data being reported to our Management and our Board. To the extent we make changes to this reporting in 2016, we will evaluate any impact such changes may have on our segment reporting. A summary of differences between U.S. GAAP and the Group Reporting Basis as they impact our results are presented in Note 18, "Business Segments," in our 2015 Form 10-K. There have been no significant changes since December 31, 2015 in the differences between U.S. GAAP and the Group Reporting Basis impacting our results. The following table reconciles our segment results on the Group Reporting Basis to the U.S. GAAP consolidated totals: Group Reporting Basis Consumer Segment Totals Group Reporting Basis Adjustments (1) Group Reporting Basis Reclassifications (2) U.S. GAAP Consolidated Totals (in millions) Three Months Ended June 30, 2016: Net interest income $ 164 $ (17 ) $ (7 ) $ 140 Other operating income (Total other revenues) 80 305 7 392 Total operating income (loss) 244 288 — 532 Loan impairment charges (Provision for credit losses) 4 8 — 12 Net interest income and other operating income less loan impairment charges 240 280 — 520 Operating expenses 710 3 — 713 Profit (loss) before tax $ (470 ) $ 277 $ — $ (193 ) Three Months Ended June 30, 2015: Net interest income $ 250 $ (29 ) $ (53 ) $ 168 Other operating income (Total other revenues) 127 (39 ) 50 138 Total operating income (loss) 377 (68 ) (3 ) 306 Loan impairment charges (Provision for credit losses) 28 164 — 192 Net interest income and other operating income less loan impairment charges 349 (232 ) (3 ) 114 Operating expenses 526 (1 ) (3 ) 522 Profit (loss) before tax $ (177 ) $ (231 ) $ — $ (408 ) Six Months Ended June 30, 2016: Net interest income $ 384 $ (42 ) $ (20 ) $ 322 Other operating income (Total other revenues) (11 ) 250 20 259 Total operating income (loss) 373 208 — 581 Loan impairment charges (Provision for credit losses) 99 (50 ) — 49 Net interest income and other operating income less loan impairment charges 274 258 — 532 Operating expenses 845 6 — 851 Profit (loss) before tax $ (571 ) $ 252 $ — $ (319 ) Balances at end of period: Customer loans (Receivables) $ 11,861 $ (3,681 ) $ (20 ) $ 8,160 Assets 19,773 (795 ) — 18,978 Six Months Ended June 30, 2015: Net interest income $ 531 $ (69 ) $ (110 ) $ 352 Other operating income (Total other revenues) 49 (60 ) 107 96 Total operating income (loss) 580 (129 ) (3 ) 448 Loan impairment charges (Provision for credit losses) 49 170 — 219 Net interest income and other operating income less loan impairment charges 531 (299 ) (3 ) 229 Operating expenses 674 (1 ) (3 ) 670 Profit (loss) before tax $ (143 ) $ (298 ) $ — $ (441 ) Balances at end of period: Customer loans (Receivables) $ 21,792 $ (11,459 ) $ (26 ) $ 10,307 Assets 28,960 (1,458 ) — 27,502 (1) Group Reporting Basis Adjustments consist of accounting differences between U.S. GAAP and the Group Reporting Basis which have been described in Note 18, "Business Segments," in our 2015 Form 10-K. (2) Represents differences in balance sheet and income statement presentation between U.S. GAAP and the Group Reporting Basis. Loan impairment charges for the three and six months ended June 30, 2016 , were impacted by an out of period adjustment which decreased net charge-offs by $16 million in order to properly reflect charge-offs for receivables which received a partial forgiveness of principal as a result of an account modification in prior periods. Additionally, the six months ended June 30, 2016 includes a loan impairment adjustment of approximately $100 million representing the cumulative impact of the correction of an error under the Group Reporting Basis of accounting and reporting policies. During the first quarter of 2016, management identified a calculation error in the loan impairment allowance model for the segment collectively evaluated for impairment. The cumulative impact of this item was an understatement of the loan impairment allowance of approximately $100 million at March 31, 2016. Loan impairment allowances under U.S. GAAP were unaffected.</t>
  </si>
  <si>
    <t>Variable Interest Entities</t>
  </si>
  <si>
    <t>Disclosure Variable Interest Entities Summary Of Assets And Liabilities Of Consolidated Secured Financing V I Es [Abstract]</t>
  </si>
  <si>
    <t>Variable Interest Entities We consolidate variable interest entities (“VIEs”) in which we are deemed to be the primary beneficiary through our holding of a variable interest which is determined as a controlling financial interest. The controlling financial interest is evidenced by the power to direct the activities of the VIEs that most significantly impact their economic performance and obligations to absorb losses of, or the right to receive benefits from, the VIEs that could be potentially significant to the VIEs. We take into account all of our involvements in VIEs in identifying (explicit or implicit) variable interests that individually or in the aggregate could be significant enough to warrant our designation as the primary beneficiary and hence require us to consolidate the VIEs or otherwise require us to make appropriate disclosures. We consider our involvement to be significant where we, among other things, (i) provide liquidity facilities to support the VIE's debt issuances, (ii) enter into derivative contracts to absorb the risks and benefits from the VIEs or from the assets held by the VIEs, (iii) provide a financial guarantee that covers assets held or liabilities issued, (iv) design, organize and structure the transaction and (v) retain a financial or servicing interest in the VIEs.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Historically, we have organized special purpose entities (“SPEs”) primarily to meet our funding needs through collateralized funding transactions. As part of these transactions, we transferred certain receivables to these trusts which in turn issued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remain and continue to remain on our balance sheet and the debt securities issued by them have remained and continue to be included in long-term debt. As all of our ongoing funding requirements have been integrated into the overall HSBC North America funding plans, we no longer use collateralized funding transactions to meet our funding needs. The assets and liabilities of the consolidated secured financing VIE consisted of the following at June 30, 2016 and December 31, 2015 : June 30, 2016 December 31, 2015 Consolidated Assets Consolidated Liabilities Consolidated Assets Consolidated Liabilities (in millions) Real estate collateralized funding vehicles: Receivables, net: Real estate secured receivables $ 1,260 $ — $ 1,654 $ — Accrued interest income and other 54 — 76 — Credit loss reserves (68 ) — (94 ) — Receivables, net 1,246 — 1,636 — Other liabilities — (19 ) — (22 ) Long-term debt — 644 — 879 Total $ 1,246 $ 625 $ 1,636 $ 857 The assets of the consolidated VIE serve as collateral for the obligations of the VIE. The holders of the debt securities issued by these vehicles have no recourse to our general assets. Unconsolidated VIEs We do not have any unconsolidated VIEs.</t>
  </si>
  <si>
    <t>Fair Value Measurements</t>
  </si>
  <si>
    <t>Fair Value Measurements 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Although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Credit risk adjustment - The credit risk adjustment is an adjustment to a group of financial assets or financial liabilities to reflect the credit quality of the parties to the transaction in arriving at fair value. A credit valuation adjustment to a financial asset is required to reflect the default risk of the counterparty. Where applicable, we take into consideration the credit risk mitigating arrangements including collateral agreements and master netting arrangements in estimating the credit risk adjustments. Valuation Control Framework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long-term debt for which we have elected fair value option are measured by a third-party valuation source (pricing service) by reference to external quotations on the identical or similar instruments. Once fair values have been obtained from the third-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  similarities between the asset or the liability under consideration and the asset or liability for which quotation is received;  collaboration of pricing by reference to other independent market data such as market transactions and relevant benchmark indices;  whether the security is traded in an active or inactive market;  consistency among different pricing sources;  the valuation approach and the methodologies used by the independent pricing sources in determining fair value;  the elapsed time between the date to which the market data relates and the measurement date; and  the manner in which the fair value information is sourced. 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 Fair values for derivatives are determined by management using valuation techniques, valuation models and inputs that are developed, reviewed, validated and approved by the Markets Independent Model Review Team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 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Q. The following table summarizes the carrying values and estimated fair value of our financial instruments at June 30, 2016 and December 31, 2015 . June 30, 2016 Carrying Value Estimated Fair Value Level 1 Level 2 Level 3 (in millions) Financial assets: Cash $ 271 $ 271 $ 271 $ — $ — Securities purchased under agreements to resell 2,771 2,771 — 2,771 — Real estate secured receivables (1) : First lien 6,452 6,401 — — 6,401 Second lien 1,586 1,039 — — 1,039 Total real estate secured receivables 8,038 7,440 — — 7,440 Real estate secured receivables held for sale 3,796 3,868 — 707 3,161 Due from affiliates 77 77 — 77 — Financial liabilities: Due to affiliates carried at fair value 484 484 — 484 — Due to affiliates not carried at fair value 4,928 5,189 — 5,189 — Long-term debt carried at fair value 1,419 1,419 — 1,419 — Long-term debt not carried at fair value 3,810 4,140 — 4,140 — December 31, 2015 Carrying Value Estimated Fair Value Level 1 Level 2 Level 3 (in millions) Financial assets: Cash $ 124 $ 124 $ 124 $ — $ — Securities purchased under agreements to resell 2,724 2,724 — 2,724 — Real estate secured receivables (1) : First lien 7,237 7,174 — — 7,174 Second lien 1,750 1,156 — — 1,156 Total real estate secured receivables 8,987 8,330 — — 8,330 Real estate secured receivables held for sale 8,265 8,668 — — 8,668 Due from affiliates 128 128 — 128 — Financial liabilities: Due to affiliates carried at fair value 496 496 — 496 — Due to affiliates not carried at fair value 5,429 5,693 — 5,693 — Long-term debt carried at fair value 3,257 3,257 — 3,257 — Long-term debt not carried at fair value 6,253 6,664 — 6,664 — (1) The receivable held for investment carrying value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The receivable held for investment carrying value included in this table also includes accrued finance charges and is net of credit loss reserves. However, the basis adjustments on the loans, accrued finance charges and credit loss reserves are excluded in other presentations of dollars of two-months-and-over contractual delinquency, nonaccrual receivable and nonperforming receivables held for investment account balances. Receivable values presented in the table above were determined using the Fair Value Framework for measuring fair value, which is based on our best estimate of the amount within a range of values we believe would be received in a sale at the balance sheet date (i.e. exit price). The secondary market demand and estimated value for our receivables may be heavily influenced by economic conditions, including house price depreciation, elevated unemployment, changes in consumer behavior, changes in discount rates and the lack of financing options available to support the purchase of receivables. For certain consumer receivables, investors incorporate numerous assumptions in predicting cash flows, such as future interest rates, higher charge-off levels, slower voluntary prepayment speeds, different default and loss curves and estimated collateral values than we, as the servicer of these receivable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June 30, 2016 and December 31, 2015 reflect these market conditions. The estimated fair value of total real estate secured receivables held for investment as a percentage of carrying value at June 30, 2016 was essentially flat as compared with December 31, 2015 reflecting stable conditions in the housing industry during the first half of 2016. The fair value of receivables held for sale in total at June 30, 2016 continues to exceed the carrying value of these receivables as they are carried at the lower of amortized cost or fair value. Assets and Liabilities Recorded at Fair Value on a Recurring Basis The following table presents information about our assets and liabilities measured at fair value on a recurring basis at June 30, 2016 and December 31, 2015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June 30, 2016: Derivative financial assets: Currency swaps $ — $ 148 $ — $ — $ 148 Derivative netting — — — (148 ) (148 ) Total derivative financial assets — 148 — (148 ) — Total assets $ — $ 148 $ — $ (148 ) $ — Due to affiliates carried at fair value $ — $ (484 ) $ — $ — $ (484 ) Long-term debt carried at fair value — (1,419 ) — — (1,419 ) Derivative related liabilities: Currency swaps — (251 ) — — (251 ) Derivative netting — — — 251 251 Total derivative related liabilities — (251 ) — 251 — Total liabilities $ — $ (2,154 ) $ — $ 251 $ (1,903 ) December 31, 2015: Derivative financial assets: Interest rate swaps $ — $ 24 $ — $ — $ 24 Currency swaps — 111 — — 111 Derivative netting — — — (135 ) (135 ) Total derivative financial assets — 135 — (135 ) — Total assets $ — $ 135 $ — $ (135 ) $ — Due to affiliates carried at fair value $ — $ (496 ) $ — $ — $ (496 ) Long-term debt carried at fair value — (3,257 ) — — (3,257 ) Derivative related liabilities: Interest rate swaps — (304 ) — — (304 ) Currency swaps — (379 ) — — (379 ) Derivative netting — — — 626 626 Total derivative related liabilities — (683 ) — 626 (57 ) Total liabilities $ — $ (4,436 ) $ — $ 626 $ (3,810 ) (1) Represents counterparty and swap collateral netting which allow the offsetting of amounts relating to certain contracts when certain conditions are met. Significant Transfers Between Level 1 and Level 2 There were no transfers between Level 1 and Level 2 for assets and liabilities recorded at fair value on a recurring basis during the three and six months ended June 30, 2016 or 2015. Information on Level 3 Assets and Liabilities There were no assets or liabilities recorded at fair value on a recurring basis using significant unobservable inputs (Level 3) during the three and six months ended June 30, 2016 or 2015. Assets and Liabilities Recorded at Fair Value on a Non-recurring Basis The following table presents information about our assets and liabilities measured at fair value on a non-recurring basis at June 30, 2016 and 2015, and indicates the fair value hierarchy of the valuation techniques utilized to determine such fair value. Certain of the fair values in the table below were not obtained as of June 30, 2016 or 2015 but during the periods then ended. See Note 2, "Summary of Significant Accounting Policies and New Accounting Pronouncements," in our 2015 Form 10-K for discussion of our policy in measuring fair value. Non-Recurring Fair Value Measurements at June 30, 2016 Total Gains Total Gains Level 1 Level 2 Level 3 Total (in millions) Real estate secured receivables held for sale $ — $ 707 $ 3,089 $ 3,796 $ (62 ) $ (130 ) Receivables held for investment carried at the lower of amortized cost or fair value of the collateral less cost to sell (1) — 268 — 268 (5 ) (31 ) Real estate owned (2) — 69 — 69 (5 ) (10 ) Total assets at fair value on a non-recurring basis $ — $ 1,044 $ 3,089 $ 4,133 $ (72 ) $ (171 ) Non-Recurring Fair Value Measurements at June 30, 2015 Total Gains Total Gains Level 1 Level 2 Level 3 Total (in millions) Real estate secured receivables held for sale $ — $ 109 $ 10,201 $ 10,310 $ (54 ) $ (71 ) Receivables held for investment carried at the lower of amortized cost or fair value of the collateral less cost to sell (1) — 342 — 342 (55 ) (127 ) Real estate owned (2) — 155 — 155 (5 ) (9 ) Total assets at fair value on a non-recurring basis $ — $ 606 $ 10,201 $ 10,807 $ (114 ) $ (207 ) (1) Total gains (losses) for the three and six months ended June 30, 2016 and 2015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 Significant Transfers Between Level 1 and Level 2 There were no transfers between Level 1 and Level 2 for assets and liabilities recorded at fair value on a non-recurring basis during the three and six months ended June 30, 2016 or 2015. Significant Transfers Between Level 2 and Level 3 We transferred real estate secured receivables held for sale from Level 3 to Level 2 prior to the sale of these receivables totaling $3,627 million and $4,926 million during the three and six months ended June 30, 2016 , respectively, compared with $109 million and $442 million , respectively, during the three and six months ended June 30, 2015 . Receivables held for sale are reclassified from Level 3 to Level 2 upon execution of a sale agreement. The following table presents quantitative information about non-recurring fair value measurements of assets and liabilities classified as Level 3 in the fair value hierarchy at June 30, 2016 and December 31, 2015 : Fair Value Range of Inputs Financial Instrument Type June 30, 2016 Dec. 31, 2015 Valuation Technique Significant Unobservable Inputs June 30, 2016 December 31, 2015 (in millions) Receivables held for sale carried at the lower of amortized cost or fair value: Real estate secured $ 3,089 $ 8,265 Third party appraisal valuation based on Collateral loss severity rates (1) 0 % - 100% 0 % - 100% estimated loss severities, including collateral values, cash flows and Expenses incurred through collateral disposition 5 % - 10% 5 % - 10% market discount rate Market discount rate 4 % - 15% 4 % - 14% (1) At June 30, 2016 and December 31, 2015 , the weighted average collateral loss severity rate was 44 percent and 42 percent , respectively, taking into consideration both expected net cash flows as well as current collateral values. Valuation Techniques The following summarizes the valuation methodologies used for assets and liabilities recorded at fair value on both a recurring and non-recurring basis and for estimating fair value for financial instruments not recorded at fair value but for which fair value disclosures are required. Cash: Carrying amount approximates fair value due to the liquid nature of cash. Securities purchased under agreements to resell: The fair value of securities purchased under agreements to resell approximates carrying amount due to the short-term maturity of the agreements. Receivables and receivables held for sale: The estimated fair value of our receivables and receivables held for sale is determined by developing an approximate range of value from a mix of various sources appropriate for the respective pools of assets aggregated by similar risk characteristics. These sources include recently observed over-the-counter transactions where available and fair value estimates obtained from an HSBC affiliate and, for receivables held for sale,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As a result of our decision during the second quarter of 2015 to expand our receivable sales program, we have added additional pools to our fair value estimation process in line with the new risk characteristics that now exist in the expanded receivables held for sale portfolio. 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of the receivables and receivables held for sale. Some of these inputs are influenced by collateral value changes and unemployment rates. We perform analytical reviews of fair value changes on a quarterly basis and periodically validate our valuation methodologies and assumptions based on the results of actual sales of such receivables. We also may hold discussions on value directly with potential investors. Since some receivables pools may have features which are unique, the fair value measurement processes use significant unobservable inputs which are specific to the performance characteristics of the various receivable portfolios. Real estate owned: Fair value is determined based on third party valuations obtained at the time we take title to the property and, if less than the carrying amount of the receivable, the carrying amount of the receivable is adjusted to the fair value less estimated cost to sell. The carrying amount of the property is further reduced, if necessary, at least every 45 days to reflect observable local market data, including local area sales data. Due from affiliates: Carrying amount approximates fair value because the interest rates on these receivables adjust with changing market interest rates. Long-term debt and Due to affiliates: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 Derivative financial assets and liabilities: Derivative values are defined as the amount we would receive or pay to extinguish the contract using a market participant at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 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Litigation and Regulatory Matters</t>
  </si>
  <si>
    <t>Loss Contingency [Abstract]</t>
  </si>
  <si>
    <t>Litigation and Regulatory Matters The following supplements, and should be read together with, the disclosure in Note 22, "Litigation and Regulatory Matters," in our 2015 Form 10-K and in Note 14, "Litigation and Regulatory Matters," in our Form 10-Q for the three month period ended March 31, 2016 (the "2016 First Quarter Form 10-Q"). Only matters with significant updates and new matters since our disclosure in our 2015 Form 10-K and 2016 First Quarter Form 10-Q are reported herein. In addition to the matters described below and in our 2015 Form 10-K and 2016 First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governmental and regulatory matters, as well as for the legal matters disclosed in Note 22, "Litigation and Regulatory Matters," in our 2015 Form 10-K and in Note 14, "Litigation and Regulatory Matters," in the 2016 First Quarter Form 10-Q as to which a loss in excess of accrued liability is reasonably possible in future periods and for which there is sufficient currently available information on the basis of which we believe we can make a reliable estimate, we believe a reasonable estimate could be as much as $550 million for HSBC Finance Corporation. The legal matters underlying this estimate of possible loss will change from time to time and actual results may differ significantly from this current estimate.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Litigation - Continuing Operations Securities Litigation Jaffe v. Household International, Inc., et al. (N.D. Ill. No. 02 C5893) In June 2016, HSBC Finance Corporation agreed to pay $1,575 million to settle all claims. The court granted preliminary approval of the settlement in June 2016 and final approval remains pending. The payment was made to an escrow account in July 2016 and will be held until final approval of the settlement. Lender-Placed Insurance Matters As discussed in our 2015 Form 10-K, in January 2014, HSBC Mortgage Corporation (USA) and various other HSBC entities agreed to a settlement with the Massachusetts Attorney General concerning allegations of conflict of interest in placement of lender placed insurance and the HSBC entities paid approximately $4 million to be held in escrow until the settlement was finalized. On February 17, 2016, the settlement was finalized by the filing of an Assurance of Discontinuance in the Massachusetts Superior Court. The Massachusetts Attorney General began distributing settlement payments to borrowers in July 2016. Litigation - Discontinued Operations Credit Card Litigation In June 2016, the U.S. Court of Appeals for the Second Circuit issued a decision vacating class certification and approval of the class settlement in In re Payment Card Interchange Fee and Merchant Discount Antitrust Litigation , MDL 1720 (E.D.N.Y.), concluding the class was inadequately represented by their counsel in violation the Federal Rule of Civil Procedure governing class actions as well as the Due Process Clause of the U.S. Constitution. Specifically, the Court held that there was a conflict between two different but overlapping settlement classes: (1) a so-called opt-out class, which permitted individual class members to forgo their share of the monetary relief and pursue individual claims; and (2) a non-opt-out class of merchants, including future merchants that do not currently exist, which provided injunctive relief mainly in the form of a rule change by Visa and MasterCard to allow merchants to surcharge card transactions until July 20, 2021. We anticipate that the parties will seek further review of the decision. Telephone Consumer Protection Act Litigation The HSBC defendants responded to the complaint in the Monteleone v. HSBC Finance Corporation, et al. litigation in July 2016. This action is at an early stage. Governmental and Regulatory Matters - Discontinued Operations Credit Monitoring Product As discussed in our 2016 First Quarter Form 10-Q, on April 13, 2016, the Office of the Comptroller of the Currency ("OCC") issued a consent order and an order for a civil money penalty requiring restitution be made to certain customers who purchased a certain credit monitoring product and assessing a $35 million civil money penalty. We have been informed that the on-going reviews by other regulators are now closed and we expect that no additional regulatory action will be taken.</t>
  </si>
  <si>
    <t>New Accounting Pronouncements</t>
  </si>
  <si>
    <t>Text Block [Abstract]</t>
  </si>
  <si>
    <t>New Accounting Pronouncements The following new accounting pronouncement was adopted effective January 1, 2016:  Amendments to the Consolidation Analysis In February 2015, the Financial Accounting Standards Board ("FASB") issued an Accounting Standards Update ("ASU") which rescinds the deferral of VIE consolidation guidance for reporting entities with interests in certain investment funds and provides a new scope exception to registered money market funds and similar unregistered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We adopted this guidance on January 1, 2016. The adoption of this guidance did not have any impact on our financial position or results of operations. The following are accounting pronouncements which will be adopted in future periods: • Financial Instruments - Classification and Measurement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For financial liabilities measured under the fair value option, the ASU requires recognizing the change in fair value attributable to our own credit in other comprehensive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Early adoption of the amendment related to financial liabilities measured under the fair value option is permitted. We are currently evaluating the impact of adopting this ASU.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e are currently evaluating the impact of adopting this ASU. • Compensation - Stock Compensation In March 2016, the FASB issued an ASU that requires all excess tax benefits and tax deficiencies for share-based payment awards to be recorded as income tax benefit or expense in the income statement and for excess tax benefits to be classified as an operating activity in the statement of cash flows. Under the ASU, entities elect whether to account for forfeitures of awards by either recognizing forfeitures as they occur or by estimating the number of awards expected to be forfeited. Additionally, the ASU allows entities to withhold up to the maximum individual statutory tax rate to cover income taxes on awards and classify the entire awards as equity. Cash paid to satisfy the statutory income tax withholding obligation must be classified as a financing activity in the statement of cash flows. The ASU is effective for all annual and interim periods beginning January 1, 2017, with early adoption permitted. The amendments in the ASU have various transition requirements with certain amendments required to be applied retrospectively. We are currently evaluating the impact of adopting this ASU. • Financial Instruments - Credit Impairment In June 2016, the FASB issued an ASU that significantly changes how entities will measure credit losses for most financial assets and certain other instruments that are not measured at fair value through net income. The ASU requires entities to estimate and recognize an allowance for lifetime expected credit losses for loans (including TDR Loans), trade receivables, held-to-maturity debt securities, off-balance sheet credit exposures and certain other financial assets measured at amortized cost. The ASU also requires changes in accounting for purchased credit impaired loans. The ASU includes new disclosure requirements, including information about how an entity developed its allowance for financial assets measured at cost, including changes in the factors that influenced the estimate of expected credit losses and the reason for those changes as well as disaggregation of credit quality indicators by year of origination for financing receivables. The ASU is effective for all annual and interim periods beginning January 1, 2020, with early adoption permitted beginning January 1, 2019, and requires a cumulative effect adjustment to retained earnings as of the beginning of the first reporting period in which the guidance is effective. We are currently evaluating the impact of adopting this ASU. There have been no additional accounting pronouncements issued during the first six months of 2016 that are expected to have a significant impact on our financial position or results of operations.</t>
  </si>
  <si>
    <t>Organization and Basis of Presentation (Tables)</t>
  </si>
  <si>
    <t>Schedule of Impact of Reclassification of Preferred Dividends</t>
  </si>
  <si>
    <t>The following table reflects the impact of this reclassification for the prior year quarter below: June 30, 2015 (in millions) Additional Paid-in-Capital: As previously reported $ 23,989 After reclassification 23,321 Accumulated Deficit: As previously reported $ (18,657 ) After reclassification (17,989 ) Cumulative dividends reclassified $ 668</t>
  </si>
  <si>
    <t>Receivables, net (Tables)</t>
  </si>
  <si>
    <t>Receivables consisted of the following: June 30, 2016 December 31, 2015 (in millions) Real estate secured: First lien $ 6,486 $ 7,302 Second lien 1,674 1,854 Total real estate secured receivables 8,160 9,156 Accrued interest income and other 132 142 Credit loss reserve for receivables (254 ) (311 ) Total receivables, net $ 8,038 $ 8,987</t>
  </si>
  <si>
    <t>Aging Analysis of Past Due Loans</t>
  </si>
  <si>
    <t>The following tables summarize the past due status of our receivables (excluding receivables held for sale) at June 30, 2016 and December 31, 2015 .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Past Due Total Past Due Total Receivables (2) June 30, 2016 30 – 89 days 90+ days Current (1) (in millions) Real estate secured: First lien $ 130 $ 147 $ 277 $ 6,209 $ 6,486 Second lien 85 45 130 1,544 1,674 Total real estate secured receivables $ 215 $ 192 $ 407 $ 7,753 $ 8,160 Past Due Total Past Due Total Receivables (2) December 31, 2015 30 – 89 days 90+ days Current (1) (in millions) Real estate secured: First lien $ 179 $ 219 $ 398 $ 6,904 $ 7,302 Second lien 98 62 160 1,694 1,854 Total real estate secured receivables $ 277 $ 281 $ 558 $ 8,598 $ 9,156 (1) Receivables less than 30 days past due are presented as current. (2)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Nonaccrual Receivables</t>
  </si>
  <si>
    <t>Nonaccrual receivables and nonaccrual receivables held for sale consisted of the following: June 30, 2016 December 31, 2015 (in millions) Nonaccrual receivable portfolios (1) : Real estate secured (2) $ 197 $ 283 Receivables held for sale 442 386 Total nonaccrual receivables (3) $ 639 $ 669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6 and December 31, 2015 , nonaccrual real estate secured receivables held for investment include $139 million and $187 million , respectively, of receivables that are carried at the lower of amortized cost or fair value of the collateral less cost to sell. (3) Nonaccrual receivables do not include receivables totaling $452 million and $501 million at June 30, 2016 and December 31, 2015 , respectively, which are less than 90 days contractually delinquent and not accruing interest.</t>
  </si>
  <si>
    <t>Additional Information on Nonaccrual Receivables</t>
  </si>
  <si>
    <t>The following table provides additional information on our total nonaccrual receivables: Six Months Ended June 30, 2016 2015 (in millions) Interest income that would have been recorded if the nonaccrual receivable had been current in accordance with contractual terms during the period $ 41 $ 81 Interest income that was recorded on nonaccrual receivables included in interest income on nonaccrual receivables during the period 9 19</t>
  </si>
  <si>
    <t>Receivables Classified as Trouble Debt Restructuring Loans</t>
  </si>
  <si>
    <t>The following table presents information about receivables held for investment and receivables held for sale which as a result of any account management action taken during the three and six months ended June 30, 2016 and 2015 became classified as TDR Loans as well as a summary of the type of account management action taken. Three Months Ended Six Months Ended 2016 2015 2016 2015 (in millions) Real estate secured receivables classified as TDR Loans during the period: First lien held for investment $ 15 $ 17 $ 33 $ 142 Second lien held for investment 10 12 33 28 Real estate secured receivables held for sale 42 77 113 87 Total $ 67 $ 106 $ 179 $ 257 Types of account management actions taken during the period: Modifications, primarily interest rate modifications $ 26 $ 40 $ 82 $ 100 Re-age of past due account 41 66 97 157 Total $ 67 $ 106 $ 179 $ 257</t>
  </si>
  <si>
    <t>TDR Loans</t>
  </si>
  <si>
    <t>The tables below present information about our TDR Loans and TDR Loans held for sale, including the related allowance for credit losses. June 30, 2016 December 31, 2015 Carrying Value Unpaid Principal Balance Carrying Value Unpaid Principal Balance (in millions) TDR Loans: (1) Real estate secured: First lien (2) $ 702 $ 809 $ 870 $ 1,003 Second lien (2) 620 687 652 732 Real estate secured receivables held for sale (3) 3,192 3,961 6,044 7,317 Total real estate secured TDR Loans $ 4,514 $ 5,457 $ 7,566 $ 9,052 Credit loss reserves for TDR Loans: (4) Real estate secured: First lien $ 66 $ 95 Second lien 125 135 Total credit loss reserves for real estate secured TDR Loans (3) $ 191 $ 230 (1) At June 30, 2016 and December 31, 2015 , the unpaid principal balance reflected above includes $725 million and $740 million , respectively, which have received a reduction in the unpaid principal balance as part of an account management action. (2) At June 30, 2016 and December 31, 2015 , the carrying value of TDR Loans held for investment totaling $213 million and $250 million , respectively, are recorded at the lower of amortized cost or fair value of the collateral less cost to sell. (3) There are no credit loss reserves associated with receivables classified as held for sale as they are carried at the lower of amortized cost or fair value. (4) Included in credit loss reserves.</t>
  </si>
  <si>
    <t>Additional Information Relating To Trouble Debt Restructuring Loans</t>
  </si>
  <si>
    <t>The following table provides additional information about the average balance and interest income recognized on TDR Loans and TDR Loans held for sale. Three Months Ended Six Months Ended 2016 2015 2016 2015 (in millions) Average balance of TDR Loans: Real estate secured: First lien $ 4,940 $ 9,715 $ 5,857 $ 9,972 Second lien 714 864 732 884 Total average balance of TDR Loans $ 5,654 $ 10,579 $ 6,589 $ 10,856 Interest income recognized on TDR Loans: Real estate secured: First lien $ 75 $ 175 $ 212 $ 355 Second lien 18 22 38 44 Total interest income recognized on TDR Loans $ 93 $ 197 $ 250 $ 399</t>
  </si>
  <si>
    <t>Receivables Classified as Trouble Debt Restructuring Loan</t>
  </si>
  <si>
    <t>The following table discloses receivables and receivables held for sale which were classified as TDR Loans during the previous 12 months which subsequently became sixty days or greater contractually delinquent during the three and six months ended June 30, 2016 and 2015. Three Months Ended Six Months Ended 2016 2015 2016 2015 (in millions) Real estate secured: First lien $ 3 $ 7 $ 7 $ 62 Second lien 4 5 8 14 Real estate secured receivables held for sale 18 37 38 39 Total $ 25 $ 49 $ 53 $ 115</t>
  </si>
  <si>
    <t>Summary of Contractual Delinquency and Delinquency Ratio</t>
  </si>
  <si>
    <t>The following table summarizes dollars of two-months-and-over contractual delinquency and as a percent of total receivables and receivables held for sale (“delinquency ratio”) for our receivable portfolio. June 30, 2016 December 31, 2015 Dollars of Delinquency Delinquency Ratio Dollars of Delinquency Delinquency Ratio (dollars are in millions) Real estate secured receivables (1) : First lien $ 186 2.87 % $ 272 3.73 % Second lien 73 4.36 94 5.07 Real estate secured receivables held for sale 563 14.83 569 6.88 Total real estate secured receivables (2) $ 822 6.88 % $ 935 5.37 %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6 and December 31, 2015 , total real estate secured receivables include $369 million and $363 million , respectively, that are in the process of foreclosure.</t>
  </si>
  <si>
    <t>Nonperforming Consumer Receivable Portfolio</t>
  </si>
  <si>
    <t>The following table summarizes the status of receivables and receivables held for sale. Accruing Loans Nonaccrual Loans (4) Total (in millions) At June 30, 2016 (1) Real estate secured (2)(3) $ 7,963 $ 197 $ 8,160 Real estate secured receivables held for sale 3,354 442 3,796 Total $ 11,317 $ 639 $ 11,956 At December 31, 2015 (1) Real estate secured (2)(3) $ 8,873 $ 283 $ 9,156 Real estate secured receivables held for sale 7,879 386 8,265 Total $ 16,752 $ 669 $ 17,421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receivable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6 and December 31, 2015 , nonperforming real estate secured receivables held for investment include $139 million and $187 million , respectively, of receivables that are carried at the lower of amortized cost or fair value of the collateral less cost to sell. (3) At June 30, 2016 and December 31, 2015 , nonperforming real estate secured receivables held for investment include $133 million and $178 million , respectively, of TDR Loans, some of which may also be carried at fair value of the collateral less cost to sell. (4) Nonperforming receivables do not include receivables totaling $452 million and $501 million at June 30, 2016 and December 31, 2015 , respectively, which are less than 90 days contractually delinquent and not accruing interest.</t>
  </si>
  <si>
    <t>Credit Loss Reserves (Tables)</t>
  </si>
  <si>
    <t>Summarizes Changes in Credit Loss Reserves by Product/Class and Related Receivable Balance by Product</t>
  </si>
  <si>
    <t>The following table summarizes the changes in credit loss reserves for real estate secured receivables by product and the related receivable balance by product during the three and six months ended June 30, 2016 and 2015: Real Estate Secured First Lien Second Lien Total (in millions) Three Months Ended June 30, 2016: Credit loss reserve rollforward: Credit loss reserve balances at beginning of period $ 109 $ 163 $ 272 Provision for credit losses (1) 9 3 12 Net charge-offs: Charge-offs (1)(2) (16 ) (16 ) (32 ) Recoveries — 2 2 Total net charge-offs (16 ) (14 ) (30 ) Credit loss reserve balance at end of period $ 102 $ 152 $ 254 Six Months Ended June 30, 2016: Credit loss reserve rollforward: Credit loss reserve balance at beginning of period $ 137 $ 174 $ 311 Provision for credit losses (1) 32 17 49 Net charge-offs: Charge-offs (1)(2) (69 ) (42 ) (111 ) Recoveries 2 3 5 Total net charge-offs (67 ) (39 ) (106 ) Credit loss reserve balance at end of period $ 102 $ 152 $ 254 Reserve components: Collectively evaluated for impairment $ 35 $ 27 $ 62 Individually evaluated for impairment (3) 57 125 182 Receivables carried at the lower of amortized cost or fair value of the collateral less cost to sell 10 — 10 Total credit loss reserves $ 102 $ 152 $ 254 Receivables: Collectively evaluated for impairment $ 5,735 $ 1,048 $ 6,783 Individually evaluated for impairment (3) 511 598 1,109 Receivables carried at the lower of amortized cost or fair value of the collateral less cost to sell 240 28 268 Total receivables $ 6,486 $ 1,674 $ 8,160 Three Months Ended June 30, 2015: Credit loss reserve rollforward: Credit loss reserve balances at beginning of period $ 1,839 $ 271 $ 2,110 Provision for credit losses (1) 167 25 192 Net charge-offs: Charge-offs (1)(2) (1,808 ) (90 ) (1,898 ) Recoveries 2 2 4 Total net charge-offs (1,806 ) (88 ) (1,894 ) Credit loss reserve balance at end of period $ 200 $ 208 $ 408 Real Estate Secured First Lien Second Lien Total (in millions) Six Months Ended June 30, 2015: Credit loss reserve rollforward: Credit loss reserve balance at beginning of period $ 1,898 $ 319 $ 2,217 Provision for credit losses (1) 204 15 219 Net charge-offs: Charge-offs (1)(2) (1,916 ) (129 ) (2,045 ) Recoveries 14 3 17 Total net charge-offs (1,902 ) (126 ) (2,028 ) Credit loss reserve balance at end of period $ 200 $ 208 $ 408 Reserve components: Collectively evaluated for impairment $ 58 $ 49 $ 107 Individually evaluated for impairment (3) 129 159 288 Receivables carried at the lower of amortized cost or fair value of the collateral less cost to sell 13 — 13 Total credit loss reserves $ 200 $ 208 $ 408 Receivables: Collectively evaluated for impairment $ 7,114 $ 1,367 $ 8,481 Individually evaluated for impairment (3) 806 679 1,485 Receivables carried at the lower of amortized cost or fair value of the collateral less cost to sell 315 26 341 Total receivables $ 8,235 $ 2,072 $ 10,307 (1) The provision for credit losses and charge-offs for real estate secured receivables during the three and six months ended June 30, 2016 include $6 million and $19 million , respectively, related to the lower of amortized cost or fair value adjustment attributable to credit factors for receivables transferred to held for sale. For the three and six months ended June 30, 2015, the provision for credit losses and charge-offs included $220 million and $220 million , respectively, related to the lower of amortized cost or fair value adjustment attributable to credit factors for receivables transferred to held for sale. See Note 4, "Receivables Held for Sale," for additional information. During the three and six months ended June 30, 2016 , net charge-offs dollars were impacted by an out of period adjustment which decreased net charge-offs by $12 million in order to properly reflect charge-offs for receivables which received a partial forgiveness of principal as a result of an account modification in prior periods. The provision for credit losses for real estate secured receivables during the six months ended June 30, 2015 was impacted by a release of approximately $19 million associated with a correction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three and six months ended June 30, 2016 and 2015 and, accordingly, we recognized the existing credit loss reserves on these receivables as additional charge-off totaling $4 million and $24 million during the three and six months ended June 30, 2016 , compared with $1,578 million and $1,593 million during the three and six months ended June 30, 2015,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13 million and $256 million at June 30, 2016 and 2015, respectively. The reserve component above excludes credit loss reserves totaling $9 million and $10 million at June 30, 2016 and 2015,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 (Tables)</t>
  </si>
  <si>
    <t>Summary of Real Estate Secured Receivables Held for Sale</t>
  </si>
  <si>
    <t>Real estate secured receivables held for sale which are carried at the lower of amortized cost or fair value are comprised of the following: June 30, 2016 December 31, 2015 (in millions) Real estate secured receivables held for sale: First lien $ 3,696 $ 8,110 Second lien 100 155 Total real estate secured receivables held for sale $ 3,796 $ 8,265</t>
  </si>
  <si>
    <t>Summary of Activity in Receivables Held for Sale</t>
  </si>
  <si>
    <t>The following table summarizes the activity in receivables held for sale during the three and six months ended June 30, 2016 and 2015: Receivables Held for Sale (in millions) Three Months Ended June 30, 2016: Real estate secured receivables held for sale at beginning of period $ 8,185 Transfer of real estate secured receivables into held for sale at the lower of amortized cost or fair value (1)(2) 63 Real estate secured receivable sales (4,219 ) Lower of amortized cost or fair value adjustment on real estate secured receivables held for sale (54 ) Carrying value of real estate secured receivables held for sale transferred to REO (20 ) Carrying value of real estate secured receivables held for sale settled through short sale (10 ) Change in real estate secured receivable balance, including collections (149 ) Real estate secured receivables held for sale at end of period (3) $ 3,796 Six Months Ended June 30, 2016: Real estate secured receivables held for sale at beginning of period $ 8,265 Transfer of real estate secured receivables into held for sale at the lower of amortized cost or fair value (1)(2) 293 Real estate secured receivable sales (4,219 ) Lower of amortized cost or fair value adjustment on real estate secured receivables held for sale (105 ) Carrying value of real estate secured receivables held for sale transferred to REO (34 ) Carrying value of real estate secured receivables held for sale settled through short sale (18 ) Change in real estate secured receivable balance, including collections (386 ) Real estate secured receivables held for sale at end of period (3) $ 3,796 Three Months Ended June 30, 2015: Real estate secured receivables held for sale at beginning of period $ 1,097 Transfer of real estate secured receivables into held for sale at the lower of amortized cost or fair value (1)(2) 9,706 Real estate secured receivable sales (301 ) Lower of amortized cost or fair value adjustment on real estate secured receivables held for sale (54 ) Carrying value of real estate secured receivables held for sale transferred to REO (22 ) Carrying value of real estate secured receivables held for sale settled through short sale (15 ) Change in real estate secured receivable balance, including collections (101 ) Real estate secured receivables held for sale at end of period (3) $ 10,310 Six Months Ended June 30, 2015: Real estate secured receivables held for sale at beginning of period $ 860 Transfer of real estate secured receivables into held for sale at the lower of amortized cost or fair value (1)(2) 10,002 Real estate secured receivable sales (301 ) Lower of amortized cost or fair value adjustment on real estate secured receivables held for sale (71 ) Carrying value of real estate secured receivables held for sale transferred to REO (46 ) Carrying value of real estate secured receivables held for sale settled through short sale (26 ) Change in real estate secured receivable balance, including collections (108 ) Real estate secured receivables held for sale at end of period (3) $ 10,310 (1) The initial lower of amortized cost or fair value adjustment on receivables transferred into held for sale during the three and six months ended June 30, 2016 totaled $8 million and $25 million , respectively. During the three and six months ended June 30, 2015 , there was $220 million initial lower of amortized cost or fair value adjustment on receivables transferred to held for sale. (2) Amount includes any accrued interest associated with the receivable. (3) Real estate secured receivables held for sale in the table above are presented net of the valuation allowance.</t>
  </si>
  <si>
    <t>Allowance for Credit Losses on Financing Receivables</t>
  </si>
  <si>
    <t>The following table provides a rollforward of our valuation allowance for the three and six months ended June 30, 2016 and 2015. See Note 12, "Fair Value Measurements," for a discussion of the factors impacting the fair value of these receivables. Three Months Ended Six Months Ended 2016 2015 2016 2015 (in millions) Balance at beginning of period $ 86 $ — $ 13 $ — Initial valuation allowance for real estate secured receivables transferred to held for sale during the period 2 — 6 — Increase in valuation allowance resulting from changes in fair value 62 53 130 53 Change in valuation allowance for receivables sold — (21 ) — (21 ) Change in valuation allowance for collections, charged-off, transferred to REO or short sale — 1 1 1 Balance at end of period $ 150 $ 33 $ 150 $ 33</t>
  </si>
  <si>
    <t>Summary of Components of Cumulative Lower of Amortized Cost or Fair Value Adjustment</t>
  </si>
  <si>
    <t>The following table summarizes the components of the lower of amortized cost or fair value adjustment during the three and six months ended June 30, 2016 and 2015: Lower of Amortized Cost or Fair Value Adjustments Associated With (Income)/Expense Fair Value Settlement (Including Short Sales) Total (in millions) Three Months Ended June 30, 2016: Lower of amortized cost or fair value adjustments recorded as a component of: Provision for credit losses (1) $ 6 $ — $ 6 Other revenues: Initial lower of amortized cost or fair value adjustment (2) 2 — 2 Subsequent to initial transfer to held for sale 62 (8 ) 54 Lower of amortized cost or fair value adjustment recorded through other revenues 64 (8 ) 56 Lower of amortized cost or fair value adjustment $ 70 $ (8 ) $ 62 Three Months Ended June 30, 2015: Lower of amortized cost or fair value adjustments recorded as a component of: Provision for credit losses (1) $ 220 $ — $ 220 Other revenues: Initial lower of amortized cost or fair value adjustment (2) — — — Subsequent to initial transfer to held for sale 53 1 54 Lower of amortized cost or fair value adjustment recorded through other revenues 53 1 54 Lower of amortized cost or fair value adjustment $ 273 $ 1 $ 274 Six Months Ended June 30, 2016: Lower of amortized cost or fair value adjustments recorded as a component of: Provision for credit losses (1) $ 19 $ — $ 19 Other revenues: Initial lower of amortized cost or fair value adjustment (2) 6 — 6 Subsequent to initial transfer to held for sale 130 (25 ) 105 Lower of amortized cost or fair value adjustment recorded through other revenues 136 (25 ) 111 Lower of amortized cost or fair value adjustment $ 155 $ (25 ) $ 130 Six Months Ended June 30, 2015: Lower of amortized cost or fair value adjustments recorded as a component of: Provision for credit losses (1) $ 220 $ — $ 220 Other revenues: Initial lower of amortized cost or fair value adjustment (2) — — — Subsequent to initial transfer to held for sale 53 18 71 Lower of amortized cost or fair value adjustment recorded through other revenues 53 18 71 Lower of amortized cost or fair value adjustment $ 273 $ 18 $ 291 (1) Represents the portion of the initial lower of amortized cost or fair value adjustment attributable to credit factors which was recorded as provision for credit losses in the consolidated statement of income (loss) as there was no objective, verifiable evidence to indicate non-credit factors were associated with the decline in fair value. (2) Represents the portion of the initial lower of amortized cost or fair value adjustment attributable to non-credit factors which was recorded as a component of total other revenues in the consolidated statement income (loss) as it reflects the impact on value caused by current marketplace conditions including changes in interest rates.</t>
  </si>
  <si>
    <t>Fair Value Option (Tables)</t>
  </si>
  <si>
    <t>Fair Value, Liabilities Measured on Recurring Basis</t>
  </si>
  <si>
    <t>The following table summarizes fixed rate debt issuances accounted for under FVO: June 30, 2016 December 31, 2015 (in millions) Fixed rate debt accounted for under FVO reported in: Long-term debt $ 1,419 $ 3,257 Due to affiliates 484 496 Total fixed rate debt accounted for under FVO $ 1,903 $ 3,753 Unpaid principal balance of fixed rate debt accounted for under FVO (1) $ 1,785 $ 3,598 Fixed rate long-term debt not accounted for under FVO $ 3,166 $ 4,074 (1) Balance includes a foreign currency translation adjustment relating to our foreign denominated FVO debt which decreased the debt balance by $237 million at June 30, 2016 and decreased the debt balance by $283 million at December 31, 2015 .</t>
  </si>
  <si>
    <t>Components of Gain (Loss) on Debt Designated at Fair Value and Related Derivatives</t>
  </si>
  <si>
    <t>The following table summarizes the components of the gain on debt designated at fair value and related derivatives for the three and six months ended June 30, 2016 and 2015: Three Months Ended Six Months Ended 2016 2015 2016 2015 (in millions) Mark-to-market on debt designated at fair value (1) : Interest rate component $ 12 $ 64 $ 18 $ 113 Credit risk component 8 8 19 34 Total mark-to-market on debt designated at fair value 20 72 37 147 Mark-to-market on the related derivatives (1)(2) (15 ) (54 ) (24 ) (131 ) Net realized gains on the related derivatives (1) 11 56 27 117 Gain on debt designated at fair value and related derivatives $ 16 $ 74 $ 40 $ 133 (1) The derivatives associated with debt designated at fair value are economic hedges but do not qualify for hedge accounting. See Note 6,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0 million and a loss of $83 million for the three months ended June 30, 2016 and 2015, respectively, and a loss of $46 million and a gain of $207 million for the six months ended June 30, 2016 and 2015, respectively. Offsetting gains (losses) recorded in derivative related income (expense) associated with the related derivatives was a loss of $20 million and a gain of $83 million for the three months ended June 30, 2016 and 2015, respectively, and a gain of $46 million and a loss of $207 million for the six months ended June 30, 2016 and 2015, respectively.</t>
  </si>
  <si>
    <t>Derivative Financial Instruments (Tables)</t>
  </si>
  <si>
    <t>Schedule of Derivative Instruments</t>
  </si>
  <si>
    <t>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June 30, 2016 December 31, 2015 Derivative Financial Assets Derivative Financial Liabilities Derivative Financial Assets Derivative Financial Liabilities (in millions) Derivatives (1) Derivatives accounted for as cash flow hedges associated with debt: Interest rate swaps $ — $ — $ — $ (18 ) Currency swaps 109 (51 ) 97 (178 ) Cash flow hedges 109 (51 ) 97 (196 ) Non-qualifying hedge activities: Derivatives not designated as hedging instruments: Interest rate swaps — — 20 (286 ) Derivatives not designated as hedging instruments — — 20 (286 ) Derivatives associated with debt carried at fair value: Interest rate swaps — — 4 — Currency swaps 39 (200 ) 14 (201 ) Derivatives associated with debt carried at fair value 39 (200 ) 18 (201 ) Total derivatives 148 (251 ) 135 (683 ) Less: Gross amounts offset in the balance sheet (2) (148 ) 251 (135 ) 626 Net amounts of derivative financial assets and liabilities presented in the balance sheet (3) $ — $ — $ — $ (57 ) (1) All of our derivatives are bilateral over-the-counter derivatives. (2) Represents the netting of derivative receivable and payable balances for the same counterparty under an enforceable netting agreement. Gross amounts offset in the balance sheet includes cash collateral paid of $115 million at June 30, 2016 and $491 million at December 31, 2015 . At June 30, 2016 and December 31, 2015 , we did not have any financial instrument collateral received/posted. (3) At June 30, 2016 and December 31, 2015 , we had not received any cash not subject to an enforceable master netting agreement.</t>
  </si>
  <si>
    <t>Gain or Loss Recorded on Our Cash Flow Hedging Relationships</t>
  </si>
  <si>
    <t>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6 2015 2016 2015 2016 2015 (in millions) (in millions) (in millions) Three Months Ended June 30, Interest rate swaps $ 7 $ 11 Interest expense $ — $ — Derivative related income (expense) $ — $ — Currency swaps (1 ) 1 Interest expense (4 ) (3 ) Derivative related income (expense) 1 9 Total $ 6 $ 12 $ (4 ) $ (3 ) $ 1 $ 9 Six Months Ended June 30, Interest rate swaps $ 18 $ 20 Interest expense $ — $ — Derivative related income (expense) $ — $ — Currency swaps (1 ) 6 Interest expense (7 ) (6 ) Derivative related income (expense) 5 7 Total $ 17 $ 26 $ (7 ) $ (6 ) $ 5 $ 7</t>
  </si>
  <si>
    <t>Gain or Loss Recorded on Our Non Qualifying Hedges</t>
  </si>
  <si>
    <t>The following table provides detail of the realized and unrealized gain or loss recorded on our non-qualifying hedges: Location of Gain (Loss) Recognized in Income on Derivative Amount of Gain (Loss) Recognized in Derivative Related Income (Expense) Three Months Ended June 30, Six Months Ended June 30, 2016 2015 2016 2015 (in millions) Interest rate contracts Derivative related income (expense) $ 2 $ 81 $ (117 ) $ (14 ) Total $ 2 $ 81 $ (117 ) $ (14 )</t>
  </si>
  <si>
    <t>Gain or Loss Recorded on Derivatives Related to Fair Value Option Debt Primarily Due to Changes in Interest Rates</t>
  </si>
  <si>
    <t>The following table provides the gain or loss recorded on the derivatives related to fair value option debt. See Note 5, “Fair Value Option,” for further discussion. Location of Gain (Loss) Recognized in Income on Derivative Amount of Gain (Loss) Recognized in Derivative Related Income (Expense) Three Months Ended June 30, Six Months Ended June 30, 2016 2015 2016 2015 (in millions) Interest rate contracts Gain (loss) on debt designated at fair value and related derivatives $ — $ 1 $ — $ 3 Currency contracts Gain (loss) on debt designated at fair value and related derivatives (4 ) 1 3 (17 ) Total $ (4 ) $ 2 $ 3 $ (14 )</t>
  </si>
  <si>
    <t>Notional Values of Derivative Contracts</t>
  </si>
  <si>
    <t>The following table provides the notional amounts of derivative contracts. June 30, 2016 December 31, 2015 (in millions) Derivatives designated as hedging instruments: Interest rate swaps $ — $ 1,300 Currency swaps 631 1,588 631 2,888 Non-qualifying hedges: Derivatives not designated as hedging instruments: Interest rate swaps — 2,624 — 2,624 Derivatives associated with debt carried at fair value: Interest rate swaps — 1,859 Currency swaps 1,562 1,562 1,562 3,421 Total $ 2,193 $ 8,933</t>
  </si>
  <si>
    <t>Accumulated Other Comprehensive Income (Loss) (Tables)</t>
  </si>
  <si>
    <t>Summary of Changes in Accumulated Other Comprehensive Loss</t>
  </si>
  <si>
    <t>The following table presents changes in accumulated other comprehensive loss balances. 2016 2015 (in millions) Three Months Ended June 30, Unrealized gains (losses) on cash flow hedging instruments: Balance at beginning of period $ (7 ) $ (41 ) Other comprehensive income for period: Net gains arising during period, net of tax of $2 million and $4 million, respectively 4 7 Reclassification adjustment for losses realized in net income, net of tax of $1 million and $1 million, respectively (1) 3 2 Total other comprehensive income for period 7 9 Balance at end of period — (32 ) Pension and postretirement benefit plan liability: Balance at beginning of period 28 (13 ) Other comprehensive income for period: Reclassification adjustment for gains realized in net income, net of tax of $- million and $- million, respectively (2 ) — Total other comprehensive loss for period (2 ) — Balance at end of period 26 (13 ) Total accumulated other comprehensive gain (loss) at end of period $ 26 $ (45 ) Six Months Ended June 30, Unrealized gains (losses) on cash flow hedging instruments: Balance at beginning of period $ (15 ) $ (52 ) Other comprehensive income for period: Net gains arising during period, net of tax of $6 million and $9 million, respectively 11 16 Reclassification adjustment for losses realized in net income, net of tax of $3 million and $2 million, respectively (1) 4 4 Total other comprehensive income for period 15 20 Balance at end of period — (32 ) Pension and postretirement benefit plan liability: Balance at beginning of period 29 (13 ) Other comprehensive income for period: Reclassification adjustment for gains realized in net income, net of tax of $(1) million and $- million, respectively (3 ) — Total other comprehensive loss for period (3 ) — Balance at end of period 26 (13 ) Total accumulated other comprehensive gain (loss) at end of period $ 26 $ (45 ) (1) The amounts reclassified during the three and six months ended June 30, 2016 and 2015 relate to interest rate and currency swaps and are included as a component of interest expense in our consolidated statement of income.</t>
  </si>
  <si>
    <t>Pension and Other Postretirement Benefits (Tables)</t>
  </si>
  <si>
    <t>Pension Plan, Defined Benefit [Member]</t>
  </si>
  <si>
    <t>Defined Benefit Plans and Other Postretirement Benefit Plans Table Text Block [Line Items]</t>
  </si>
  <si>
    <t>Components of Pension Expense for Defined Benefit Pension Plan</t>
  </si>
  <si>
    <t xml:space="preserve"> Three Months Ended Six Months Ended 2016 2015 2016 2015 (in millions) Interest cost on projected benefit obligation $ 12 $ 12 $ 24 $ 24 Expected return on assets (14 ) (17 ) (28 ) (33 ) Amortization of net actuarial loss 5 7 12 14 Administrative costs 1 1 2 2 Pension expense $ 4 $ 3 $ 10 $ 7</t>
  </si>
  <si>
    <t>Other Postretirement Benefit Plan, Defined Benefit [Member]</t>
  </si>
  <si>
    <t>The components of our net postretirement benefit cost are as follows: Three Months Ended Six Months Ended 2016 2015 2016 2015 (in millions) Interest cost $ 1 $ 2 $ 2 $ 3 Amortization of reduction in liability resulting from plan amendment (1 ) — (3 ) — Net periodic postretirement benefit cost $ — $ 2 $ (1 ) $ 3</t>
  </si>
  <si>
    <t>Related Party Transactions (Tables)</t>
  </si>
  <si>
    <t>Schedule of Related Party Transactions</t>
  </si>
  <si>
    <t>Due to affiliates consists of the following: June 30, 2016 December 31, 2015 (in millions) HSBC Private Banking Holdings (Suisse) S.A. and subsidiaries $ — $ 500 HSBC USA Inc. 3,012 3,012 HSBC Holdings plc (includes $484 million and $496 million at June 30, 2016 and December 31, 2015 carried at fair value, respectively) 800 813 HSBC North America Holdings Inc. 1,600 1,600 Due to affiliates $ 5,412 $ 5,925 The following tables and discussions below present the more significant related party balances and the income (expense) generated by related party transactions for continuing operations: June 30, 2016 December 31, 2015 (in millions) Assets: Cash $ 271 $ 124 Securities purchased under agreements to resell (1) 2,771 2,724 Other assets 77 128 Total assets $ 3,119 $ 2,976 Liabilities: Due to affiliates (2) $ 5,412 $ 5,925 Other liabilities 67 62 Total liabilities $ 5,479 $ 5,987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Three Months Ended Six Months Ended 2016 2015 2016 2015 (in millions) Income/(Expense): Interest income from HSBC affiliates $ 2 $ 2 $ 3 $ 4 Interest expense paid to HSBC affiliates (1) (69 ) (76 ) (144 ) (153 ) Net interest income (expense) $ (67 ) $ (74 ) $ (141 ) $ (149 ) Gain (loss) on FVO debt with affiliate $ 12 $ 13 $ 12 $ 13 Servicing and other fees from HSBC affiliates 2 6 6 12 Support services from HSBC affiliates (38 ) (58 ) (80 ) (112 ) Stock based compensation income (expense) with HSBC (2) (1 ) — — (1 ) (1) Includes interest expense paid to HSBC affiliates for debt held by HSBC affiliates as well as net interest paid to or received from HSBC affiliates on risk management hedges related to non-affiliated debt. (2) Certain employees participate in one or more stock compensation plans sponsored by HSBC. These expenses are included in Salary and employee benefits in our consolidated statement of income (loss). Certain employees also participate in a defined benefit pension plan and other postretirement benefit plans sponsored by HSBC North America which are discussed in Note 8, “Pension and Other Postretirement Benefits.”</t>
  </si>
  <si>
    <t>Business Segments (Tables)</t>
  </si>
  <si>
    <t>Reconciliation of Group Reporting Basis Segment Results</t>
  </si>
  <si>
    <t>The following table reconciles our segment results on the Group Reporting Basis to the U.S. GAAP consolidated totals: Group Reporting Basis Consumer Segment Totals Group Reporting Basis Adjustments (1) Group Reporting Basis Reclassifications (2) U.S. GAAP Consolidated Totals (in millions) Three Months Ended June 30, 2016: Net interest income $ 164 $ (17 ) $ (7 ) $ 140 Other operating income (Total other revenues) 80 305 7 392 Total operating income (loss) 244 288 — 532 Loan impairment charges (Provision for credit losses) 4 8 — 12 Net interest income and other operating income less loan impairment charges 240 280 — 520 Operating expenses 710 3 — 713 Profit (loss) before tax $ (470 ) $ 277 $ — $ (193 ) Three Months Ended June 30, 2015: Net interest income $ 250 $ (29 ) $ (53 ) $ 168 Other operating income (Total other revenues) 127 (39 ) 50 138 Total operating income (loss) 377 (68 ) (3 ) 306 Loan impairment charges (Provision for credit losses) 28 164 — 192 Net interest income and other operating income less loan impairment charges 349 (232 ) (3 ) 114 Operating expenses 526 (1 ) (3 ) 522 Profit (loss) before tax $ (177 ) $ (231 ) $ — $ (408 ) Six Months Ended June 30, 2016: Net interest income $ 384 $ (42 ) $ (20 ) $ 322 Other operating income (Total other revenues) (11 ) 250 20 259 Total operating income (loss) 373 208 — 581 Loan impairment charges (Provision for credit losses) 99 (50 ) — 49 Net interest income and other operating income less loan impairment charges 274 258 — 532 Operating expenses 845 6 — 851 Profit (loss) before tax $ (571 ) $ 252 $ — $ (319 ) Balances at end of period: Customer loans (Receivables) $ 11,861 $ (3,681 ) $ (20 ) $ 8,160 Assets 19,773 (795 ) — 18,978 Six Months Ended June 30, 2015: Net interest income $ 531 $ (69 ) $ (110 ) $ 352 Other operating income (Total other revenues) 49 (60 ) 107 96 Total operating income (loss) 580 (129 ) (3 ) 448 Loan impairment charges (Provision for credit losses) 49 170 — 219 Net interest income and other operating income less loan impairment charges 531 (299 ) (3 ) 229 Operating expenses 674 (1 ) (3 ) 670 Profit (loss) before tax $ (143 ) $ (298 ) $ — $ (441 ) Balances at end of period: Customer loans (Receivables) $ 21,792 $ (11,459 ) $ (26 ) $ 10,307 Assets 28,960 (1,458 ) — 27,502 (1) Group Reporting Basis Adjustments consist of accounting differences between U.S. GAAP and the Group Reporting Basis which have been described in Note 18, "Business Segments," in our 2015 Form 10-K. (2) Represents differences in balance sheet and income statement presentation between U.S. GAAP and the Group Reporting Basis.</t>
  </si>
  <si>
    <t>Variable Interest Entities (Tables)</t>
  </si>
  <si>
    <t>Summary of Assets and Liabilities of Consolidated Secured Financing VIEs</t>
  </si>
  <si>
    <t>The assets and liabilities of the consolidated secured financing VIE consisted of the following at June 30, 2016 and December 31, 2015 : June 30, 2016 December 31, 2015 Consolidated Assets Consolidated Liabilities Consolidated Assets Consolidated Liabilities (in millions) Real estate collateralized funding vehicles: Receivables, net: Real estate secured receivables $ 1,260 $ — $ 1,654 $ — Accrued interest income and other 54 — 76 — Credit loss reserves (68 ) — (94 ) — Receivables, net 1,246 — 1,636 — Other liabilities — (19 ) — (22 ) Long-term debt — 644 — 879 Total $ 1,246 $ 625 $ 1,636 $ 857</t>
  </si>
  <si>
    <t>Fair Value Measurements (Tables)</t>
  </si>
  <si>
    <t>Carrying and Estimated Fair Value</t>
  </si>
  <si>
    <t>The following table summarizes the carrying values and estimated fair value of our financial instruments at June 30, 2016 and December 31, 2015 . June 30, 2016 Carrying Value Estimated Fair Value Level 1 Level 2 Level 3 (in millions) Financial assets: Cash $ 271 $ 271 $ 271 $ — $ — Securities purchased under agreements to resell 2,771 2,771 — 2,771 — Real estate secured receivables (1) : First lien 6,452 6,401 — — 6,401 Second lien 1,586 1,039 — — 1,039 Total real estate secured receivables 8,038 7,440 — — 7,440 Real estate secured receivables held for sale 3,796 3,868 — 707 3,161 Due from affiliates 77 77 — 77 — Financial liabilities: Due to affiliates carried at fair value 484 484 — 484 — Due to affiliates not carried at fair value 4,928 5,189 — 5,189 — Long-term debt carried at fair value 1,419 1,419 — 1,419 — Long-term debt not carried at fair value 3,810 4,140 — 4,140 — December 31, 2015 Carrying Value Estimated Fair Value Level 1 Level 2 Level 3 (in millions) Financial assets: Cash $ 124 $ 124 $ 124 $ — $ — Securities purchased under agreements to resell 2,724 2,724 — 2,724 — Real estate secured receivables (1) : First lien 7,237 7,174 — — 7,174 Second lien 1,750 1,156 — — 1,156 Total real estate secured receivables 8,987 8,330 — — 8,330 Real estate secured receivables held for sale 8,265 8,668 — — 8,668 Due from affiliates 128 128 — 128 — Financial liabilities: Due to affiliates carried at fair value 496 496 — 496 — Due to affiliates not carried at fair value 5,429 5,693 — 5,693 — Long-term debt carried at fair value 3,257 3,257 — 3,257 — Long-term debt not carried at fair value 6,253 6,664 — 6,664 — (1) The receivable held for investment carrying value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The receivable held for investment carrying value included in this table also includes accrued finance charges and is net of credit loss reserves. However, the basis adjustments on the loans, accrued finance charges and credit loss reserves are excluded in other presentations of dollars of two-months-and-over contractual delinquency, nonaccrual receivable and nonperforming receivables held for investment account balances.</t>
  </si>
  <si>
    <t>Assets and Liabilities Recorded at Fair Value on a Recurring Basis</t>
  </si>
  <si>
    <t>The following table presents information about our assets and liabilities measured at fair value on a recurring basis at June 30, 2016 and December 31, 2015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June 30, 2016: Derivative financial assets: Currency swaps $ — $ 148 $ — $ — $ 148 Derivative netting — — — (148 ) (148 ) Total derivative financial assets — 148 — (148 ) — Total assets $ — $ 148 $ — $ (148 ) $ — Due to affiliates carried at fair value $ — $ (484 ) $ — $ — $ (484 ) Long-term debt carried at fair value — (1,419 ) — — (1,419 ) Derivative related liabilities: Currency swaps — (251 ) — — (251 ) Derivative netting — — — 251 251 Total derivative related liabilities — (251 ) — 251 — Total liabilities $ — $ (2,154 ) $ — $ 251 $ (1,903 ) December 31, 2015: Derivative financial assets: Interest rate swaps $ — $ 24 $ — $ — $ 24 Currency swaps — 111 — — 111 Derivative netting — — — (135 ) (135 ) Total derivative financial assets — 135 — (135 ) — Total assets $ — $ 135 $ — $ (135 ) $ — Due to affiliates carried at fair value $ — $ (496 ) $ — $ — $ (496 ) Long-term debt carried at fair value — (3,257 ) — — (3,257 ) Derivative related liabilities: Interest rate swaps — (304 ) — — (304 ) Currency swaps — (379 ) — — (379 ) Derivative netting — — — 626 626 Total derivative related liabilities — (683 ) — 626 (57 ) Total liabilities $ — $ (4,436 ) $ — $ 626 $ (3,810 ) (1) Represents counterparty and swap collateral netting which allow the offsetting of amounts relating to certain contracts when certain conditions are met.</t>
  </si>
  <si>
    <t>Assets and Liabilities Recorded at Fair Value on a Non-recurring Basis</t>
  </si>
  <si>
    <t>The following table presents information about our assets and liabilities measured at fair value on a non-recurring basis at June 30, 2016 and 2015, and indicates the fair value hierarchy of the valuation techniques utilized to determine such fair value. Certain of the fair values in the table below were not obtained as of June 30, 2016 or 2015 but during the periods then ended. See Note 2, "Summary of Significant Accounting Policies and New Accounting Pronouncements," in our 2015 Form 10-K for discussion of our policy in measuring fair value. Non-Recurring Fair Value Measurements at June 30, 2016 Total Gains Total Gains Level 1 Level 2 Level 3 Total (in millions) Real estate secured receivables held for sale $ — $ 707 $ 3,089 $ 3,796 $ (62 ) $ (130 ) Receivables held for investment carried at the lower of amortized cost or fair value of the collateral less cost to sell (1) — 268 — 268 (5 ) (31 ) Real estate owned (2) — 69 — 69 (5 ) (10 ) Total assets at fair value on a non-recurring basis $ — $ 1,044 $ 3,089 $ 4,133 $ (72 ) $ (171 ) Non-Recurring Fair Value Measurements at June 30, 2015 Total Gains Total Gains Level 1 Level 2 Level 3 Total (in millions) Real estate secured receivables held for sale $ — $ 109 $ 10,201 $ 10,310 $ (54 ) $ (71 ) Receivables held for investment carried at the lower of amortized cost or fair value of the collateral less cost to sell (1) — 342 — 342 (55 ) (127 ) Real estate owned (2) — 155 — 155 (5 ) (9 ) Total assets at fair value on a non-recurring basis $ — $ 606 $ 10,201 $ 10,807 $ (114 ) $ (207 ) (1) Total gains (losses) for the three and six months ended June 30, 2016 and 2015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t>
  </si>
  <si>
    <t>Fair Value Inputs, Assets, Quantitative Information</t>
  </si>
  <si>
    <t>The following table presents quantitative information about non-recurring fair value measurements of assets and liabilities classified as Level 3 in the fair value hierarchy at June 30, 2016 and December 31, 2015 : Fair Value Range of Inputs Financial Instrument Type June 30, 2016 Dec. 31, 2015 Valuation Technique Significant Unobservable Inputs June 30, 2016 December 31, 2015 (in millions) Receivables held for sale carried at the lower of amortized cost or fair value: Real estate secured $ 3,089 $ 8,265 Third party appraisal valuation based on Collateral loss severity rates (1) 0 % - 100% 0 % - 100% estimated loss severities, including collateral values, cash flows and Expenses incurred through collateral disposition 5 % - 10% 5 % - 10% market discount rate Market discount rate 4 % - 15% 4 % - 14% (1) At June 30, 2016 and December 31, 2015 , the weighted average collateral loss severity rate was 44 percent and 42 percent , respectively, taking into consideration both expected net cash flows as well as current collateral values.</t>
  </si>
  <si>
    <t>Organization and Basis of Presentation (Details) - USD ($) $ in Millions</t>
  </si>
  <si>
    <t>Error Corrections and Prior Period Adjustments Restatement [Line Items]</t>
  </si>
  <si>
    <t>Cumulative dividends reclassified</t>
  </si>
  <si>
    <t>Out of period adjustment [Member]</t>
  </si>
  <si>
    <t>As previously reported [Member]</t>
  </si>
  <si>
    <t>Receivables, net - Receivables (Detail) - USD ($) $ in Millions</t>
  </si>
  <si>
    <t>Real estate secured:</t>
  </si>
  <si>
    <t>Total receivables</t>
  </si>
  <si>
    <t>Accrued interest income and other</t>
  </si>
  <si>
    <t>Credit loss reserve for receivables</t>
  </si>
  <si>
    <t>Total receivables, net</t>
  </si>
  <si>
    <t>First lien [Member]</t>
  </si>
  <si>
    <t>Second lien [Member]</t>
  </si>
  <si>
    <t>Receivables, net - Additional Information (Detail) - USD ($) $ in Millions</t>
  </si>
  <si>
    <t>Deferred origination fees</t>
  </si>
  <si>
    <t>Net unamortized premium on our receivables</t>
  </si>
  <si>
    <t>Secured financing</t>
  </si>
  <si>
    <t>Receivables, net - Aging Analysis of Past Due Loans (Detail) - USD ($) $ in Millions</t>
  </si>
  <si>
    <t>Financing Receivable, Recorded Investment, Past Due [Line Items]</t>
  </si>
  <si>
    <t>Threshold period for current receivable</t>
  </si>
  <si>
    <t>30 days</t>
  </si>
  <si>
    <t>Real estate secured [Member]</t>
  </si>
  <si>
    <t>Past due receivables</t>
  </si>
  <si>
    <t>Current</t>
  </si>
  <si>
    <t>Past Due, 30 - 89 days [Member] | Real estate secured [Member]</t>
  </si>
  <si>
    <t>Past Due, 30 - 89 days [Member] | First lien [Member]</t>
  </si>
  <si>
    <t>Past Due, 30 - 89 days [Member] | Second lien [Member]</t>
  </si>
  <si>
    <t>Past Due, 90 plus days [Member] | Real estate secured [Member]</t>
  </si>
  <si>
    <t>Past Due, 90 plus days [Member] | First lien [Member]</t>
  </si>
  <si>
    <t>Past Due, 90 plus days [Member] | Second lien [Member]</t>
  </si>
  <si>
    <t>Receivables less than 30 days past due are presented as current.</t>
  </si>
  <si>
    <t>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Receivables, net - Nonaccrual Receivables (Detail) - USD ($) $ in Millions</t>
  </si>
  <si>
    <t>Nonaccrual receivables:</t>
  </si>
  <si>
    <t>Criteria for nonaccrual status (Minimum days contractually delinquent)</t>
  </si>
  <si>
    <t>90 days</t>
  </si>
  <si>
    <t>Total nonaccrual receivables</t>
  </si>
  <si>
    <t>[1],[2]</t>
  </si>
  <si>
    <t>Nonaccrual loans carried at lower of amortized cost of fair value less cost to sell but less than 90 days delinquent</t>
  </si>
  <si>
    <t>Real Estate Secured [Member]</t>
  </si>
  <si>
    <t>Nonaccrual real estate secured receivables carried at lower amortized cost or fair value</t>
  </si>
  <si>
    <t>[2],[3]</t>
  </si>
  <si>
    <t>Nonaccrual receivables held for sale [Member]</t>
  </si>
  <si>
    <t>Nonaccrual receivables do not include receivables totaling $452 million and $501 million at June 30, 2016 and December 31, 2015, respectively, which are less than 90 days contractually delinquent and not accruing interest.</t>
  </si>
  <si>
    <t>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At June 30, 2016 and December 31, 2015, nonaccrual real estate secured receivables held for investment include $139 million and $187 million, respectively, of receivables that are carried at the lower of amortized cost or fair value of the collateral less cost to sell.</t>
  </si>
  <si>
    <t>Receivables, net - Additional Information on Nonaccrual Receivables (Detail) - USD ($) $ in Millions</t>
  </si>
  <si>
    <t>Interest income that would have been recorded if the nonaccrual receivable had been current in accordance with contractual terms during the period</t>
  </si>
  <si>
    <t>Interest income that was recorded on nonaccrual receivables included in interest income on nonaccrual receivables during the period</t>
  </si>
  <si>
    <t>Receivables, net - Receivables and Receivables held for Sale (Details) - USD ($) $ in Millions</t>
  </si>
  <si>
    <t>Accounts, Notes, Loans and Financing Receivable [Line Items]</t>
  </si>
  <si>
    <t>Modifications, primarily interest rate modifications</t>
  </si>
  <si>
    <t>Re-age of past due account</t>
  </si>
  <si>
    <t>Real Estate Secured Receivables Held for Sale [Member]</t>
  </si>
  <si>
    <t>Receivables, net - TDR Loans (Detail) - USD ($) $ in Millions</t>
  </si>
  <si>
    <t>Financing Receivable, Modifications [Line Items]</t>
  </si>
  <si>
    <t>Unpaid principal balance subject to reduction</t>
  </si>
  <si>
    <t>TDR Loans held for investment, recorded at the lower of amortized cost or FV less cost to sell</t>
  </si>
  <si>
    <t>Carrying value of TDR Loans</t>
  </si>
  <si>
    <t>Unpaid balance of TDR loans</t>
  </si>
  <si>
    <t>Credit loss reserves for TDR loans</t>
  </si>
  <si>
    <t>Receivables Held For Sale [Member] | Real Estate Secured [Member]</t>
  </si>
  <si>
    <t>[2],[4]</t>
  </si>
  <si>
    <t>[3],[4]</t>
  </si>
  <si>
    <t>At June 30, 2016 and December 31, 2015, the carrying value of TDR Loans held for investment totaling $213 million and $250 million, respectively, are recorded at the lower of amortized cost or fair value of the collateral less cost to sell.</t>
  </si>
  <si>
    <t>At June 30, 2016 and December 31, 2015, the unpaid principal balance reflected above includes $725 million and $740 million, respectively, which have received a reduction in the unpaid principal balance as part of an account management action.</t>
  </si>
  <si>
    <t>Included in credit loss reserves.</t>
  </si>
  <si>
    <t>[4]</t>
  </si>
  <si>
    <t>There are no credit loss reserves associated with receivables classified as held for sale as they are carried at the lower of amortized cost or fair value.</t>
  </si>
  <si>
    <t>Receivables, net - Additional Information Relating to Trouble Debt Restructuring Loan (Detail) - USD ($) $ in Millions</t>
  </si>
  <si>
    <t>Average balance of TDR Loans:</t>
  </si>
  <si>
    <t>Total average balance of TDR Loans</t>
  </si>
  <si>
    <t>Interest income recognized on TDR Loans:</t>
  </si>
  <si>
    <t>Total interest income recognized on TDR Loans</t>
  </si>
  <si>
    <t>Receivables, net - Receivables Classified as Troubled Debt Restructuring Loan (Detail) - USD ($) $ in Millions</t>
  </si>
  <si>
    <t>Receivables classified as Trouble Debt Restructuring Loans</t>
  </si>
  <si>
    <t>TDR loans that became delinquent during the period</t>
  </si>
  <si>
    <t>Receivables, net - Summary of Contractual Delinquency and Delinquency Ratio (Detail) - USD ($) $ in Millions</t>
  </si>
  <si>
    <t>Mortgage Loans in Process of Foreclosure , Amount</t>
  </si>
  <si>
    <t>Dollars of Delinquency</t>
  </si>
  <si>
    <t>Delinquency Ratio</t>
  </si>
  <si>
    <t>14.83%</t>
  </si>
  <si>
    <t>6.88%</t>
  </si>
  <si>
    <t>2.87%</t>
  </si>
  <si>
    <t>3.73%</t>
  </si>
  <si>
    <t>4.36%</t>
  </si>
  <si>
    <t>5.07%</t>
  </si>
  <si>
    <t>5.37%</t>
  </si>
  <si>
    <t>At June 30, 2016 and December 31, 2015, total real estate secured receivables include $369 million and $363 million, respectively, that are in the process of foreclosure.</t>
  </si>
  <si>
    <t>Receivables, net - Nonperforming Consumer Receivable Portfolio (Detail) - USD ($) $ in Millions</t>
  </si>
  <si>
    <t>Financing Receivable, Impaired [Line Items]</t>
  </si>
  <si>
    <t>Real estate secured</t>
  </si>
  <si>
    <t>[1],[2],[3]</t>
  </si>
  <si>
    <t>Accruing Loans [Member]</t>
  </si>
  <si>
    <t>Nonaccrual Loans [Member]</t>
  </si>
  <si>
    <t>[1],[2],[3],[4]</t>
  </si>
  <si>
    <t>Nonperforming receivables held for investment (TDR)</t>
  </si>
  <si>
    <t>Nonaccrual Loans [Member] | Real Estate Secured [Member]</t>
  </si>
  <si>
    <t>Nonperforming receivables held for investment</t>
  </si>
  <si>
    <t>At June 30, 2016 and December 31, 2015, nonperforming real estate secured receivables held for investment include $133 million and $178 million, respectively, of TDR Loans, some of which may also be carried at fair value of the collateral less cost to sell</t>
  </si>
  <si>
    <t>At June 30, 2016 and December 31, 2015, nonperforming real estate secured receivables held for investment include $139 million and $187 million, respectively, of receivables that are carried at the lower of amortized cost or fair value of the collateral less cost to sell.</t>
  </si>
  <si>
    <t>Nonperforming receivables do not include receivables totaling $452 million and $501 million at June 30, 2016 and December 31, 2015, respectively, which are less than 90 days contractually delinquent and not accruing interest.</t>
  </si>
  <si>
    <t>Credit Loss Reserves - Summarizes Changes in Credit Loss Reserves by Product/Class and Related Receivable Balance by Product (Detail) - USD ($) $ in Millions</t>
  </si>
  <si>
    <t>Allowance for Loan and Lease Losses [Roll Forward]</t>
  </si>
  <si>
    <t>Credit loss reserves at beginning of period</t>
  </si>
  <si>
    <t>Charge-offs</t>
  </si>
  <si>
    <t>Recoveries</t>
  </si>
  <si>
    <t>Total net charge-offs</t>
  </si>
  <si>
    <t>Credit loss reserves at end of period</t>
  </si>
  <si>
    <t>Reserve components:</t>
  </si>
  <si>
    <t>Collectively evaluated for impairment</t>
  </si>
  <si>
    <t>Individually evaluated for impairment</t>
  </si>
  <si>
    <t>Receivables carried at the lower of amortized cost or fair value of the collateral less cost to sell</t>
  </si>
  <si>
    <t>Total credit loss reserves</t>
  </si>
  <si>
    <t>For collateral dependent receivables that are transferred to held for sale, existing credit loss reserves at the time of transfer are recognized as a charge-off. We transferred to held for sale certain real estate secured receivables during the three and six months ended June 30, 2016 and 2015 and, accordingly, we recognized the existing credit loss reserves on these receivables as additional charge-off totaling $4 million and $24 million during the three and six months ended June 30, 2016, compared with $1,578 million and $1,593 million during the three and six months ended June 30, 2015, respectively.</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13 million and $256 million at June 30, 2016 and 2015, respectively. The reserve component above excludes credit loss reserves totaling $9 million and $10 million at June 30, 2016 and 2015,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Credit Loss Reserves - Summarizes Changes in Credit Loss Reserves by Product/Class and Related Receivable Balance by Product - Additional Information (Detail) - USD ($) $ in Millions</t>
  </si>
  <si>
    <t>Financing Receivable, Allowance for Credit Losses [Line Items]</t>
  </si>
  <si>
    <t>Initial lower of amortized cost or fair value adjustment</t>
  </si>
  <si>
    <t>Out of period adjustment to net charge-offs</t>
  </si>
  <si>
    <t>Write-offs</t>
  </si>
  <si>
    <t>Excludes Credit loss reserves for TDR Loans that are carried at the lower of amortized cost or fair value</t>
  </si>
  <si>
    <t>TDR [Member]</t>
  </si>
  <si>
    <t>Excludes TDR loans that are carried at the lower of amortized cost or fair value</t>
  </si>
  <si>
    <t>Real Estate Secured Receivable Portfolio [Member]</t>
  </si>
  <si>
    <t>Mortgage Receivable [Member]</t>
  </si>
  <si>
    <t>Release of provision associated with a correction to the reserve calculation for a segment of the portfolio</t>
  </si>
  <si>
    <t>First and Second Mortgage [Member] | Fair Value [Member]</t>
  </si>
  <si>
    <t>Receivables Held for Sale - Real Estate Secured Receivables (Details) - USD ($) $ in Millions</t>
  </si>
  <si>
    <t>Receivables Held for Sale - Additional Information (Detail) - USD ($)</t>
  </si>
  <si>
    <t>1 Months Ended</t>
  </si>
  <si>
    <t>Jul. 31, 2016</t>
  </si>
  <si>
    <t>Threshold, days past due to initiate sale activities for first lien real estate secured receivables</t>
  </si>
  <si>
    <t>180 days</t>
  </si>
  <si>
    <t>Aggregate unpaid balance</t>
  </si>
  <si>
    <t>Aggregate carrying value</t>
  </si>
  <si>
    <t>Provision for Credit Losses [Member]</t>
  </si>
  <si>
    <t>Other Revenue [Member]</t>
  </si>
  <si>
    <t>Subsequent to initial transfer to held for sale</t>
  </si>
  <si>
    <t>Fair Value [Member] | Provision for Credit Losses [Member]</t>
  </si>
  <si>
    <t>Fair Value [Member] | Other Revenue [Member]</t>
  </si>
  <si>
    <t>Aggregate unpaid balance prior to sale</t>
  </si>
  <si>
    <t>Aggregate carrying value prior to sale</t>
  </si>
  <si>
    <t>Aggregate cash consideration received</t>
  </si>
  <si>
    <t>Real Estate Secured Receivables Held for Sale [Member] | Subsequent Event [Member]</t>
  </si>
  <si>
    <t>Scenario, Forecast [Member] | Real Estate Secured Receivables Held for Sale [Member]</t>
  </si>
  <si>
    <t>Represents the portion of the initial lower of amortized cost or fair value adjustment attributable to credit factors which was recorded as provision for credit losses in the consolidated statement of income (loss) as there was no objective, verifiable evidence to indicate non-credit factors were associated with the decline in fair value.</t>
  </si>
  <si>
    <t>Represents the portion of the initial lower of amortized cost or fair value adjustment attributable to non-credit factors which was recorded as a component of total other revenues in the consolidated statement income (loss) as it reflects the impact on value caused by current marketplace conditions including changes in interest rates.</t>
  </si>
  <si>
    <t>Receivables Held for Sale - Summary of Activity in Receivables Held for Sale (Detail) - USD ($) $ in Millions</t>
  </si>
  <si>
    <t>Receivables Held for Sale, Activity [Roll Forward]</t>
  </si>
  <si>
    <t>Receivables held for sale at beginning of period</t>
  </si>
  <si>
    <t>Receivables held for sale at end of period</t>
  </si>
  <si>
    <t>Mortgage Loans on Real Estate [Member]</t>
  </si>
  <si>
    <t>Transfer of real estate secured receivables into held for sale at the lower of amortized cost or fair value</t>
  </si>
  <si>
    <t>Real estate secured receivable sales</t>
  </si>
  <si>
    <t>Carrying value of real estate secured receivables held for sale transferred to REO</t>
  </si>
  <si>
    <t>Carrying value of real estate secured receivables held for sale settled through short sale</t>
  </si>
  <si>
    <t>Change in real estate secured receivable balance, including collections</t>
  </si>
  <si>
    <t>Amount includes any accrued interest associated with the receivable.</t>
  </si>
  <si>
    <t>The initial lower of amortized cost or fair value adjustment on receivables transferred into held for sale during the three and six months ended June 30, 2016 totaled $8 million and $25 million, respectively. During the three and six months ended June 30, 2015, there was $220 million initial lower of amortized cost or fair value adjustment on receivables transferred to held for sale.</t>
  </si>
  <si>
    <t>Real estate secured receivables held for sale in the table above are presented net of the valuation allowance.</t>
  </si>
  <si>
    <t>Receivables Held For Sale - Allowance for Credit Losses Rollforward (Details) - USD ($) $ in Millions</t>
  </si>
  <si>
    <t>Balance at beginning of period</t>
  </si>
  <si>
    <t>Initial valuation allowance for real estate secured receivables transferred to held for sale during the period</t>
  </si>
  <si>
    <t>Increase in valuation allowance resulting from changes in fair value</t>
  </si>
  <si>
    <t>Change in valuation allowance for receivables sold</t>
  </si>
  <si>
    <t>Change in valuation allowance for collections, charged-off, transferred to REO or short sale</t>
  </si>
  <si>
    <t>Balance at end of period</t>
  </si>
  <si>
    <t>Receivables Held for Sale - Summary of Components of Cumulative Lower of Amortized Cost or Fair Value Adjustment (Detail) - USD ($)</t>
  </si>
  <si>
    <t>Lower of amortized cost or fair value adjustment recorded as a component of:</t>
  </si>
  <si>
    <t>Lower Of Amortized Cost Or Fair Value Adjustment On Loans Held For Sale</t>
  </si>
  <si>
    <t>Fair Value [Member]</t>
  </si>
  <si>
    <t>Settlement (Including Short Sales) [Member]</t>
  </si>
  <si>
    <t>Provision for Credit Losses [Member] | Fair Value [Member]</t>
  </si>
  <si>
    <t>Provision for Credit Losses [Member] | Settlement (Including Short Sales) [Member]</t>
  </si>
  <si>
    <t>Other Revenue [Member] | Fair Value [Member]</t>
  </si>
  <si>
    <t>Other Revenue [Member] | Settlement (Including Short Sales) [Member]</t>
  </si>
  <si>
    <t>Fair Value Option - Fair Value Option on Liabilities (Details) - USD ($) $ in Millions</t>
  </si>
  <si>
    <t>Long-term debt</t>
  </si>
  <si>
    <t>Due to affiliates</t>
  </si>
  <si>
    <t>Total fixed rate debt accounted for under FVO</t>
  </si>
  <si>
    <t>Unpaid principal balance of fixed rate debt accounted for under FVO</t>
  </si>
  <si>
    <t>Fixed rate long-term debt not accounted for under FVO</t>
  </si>
  <si>
    <t>Change in debt balance from foreign currency translation adjustment</t>
  </si>
  <si>
    <t>Balance includes a foreign currency translation adjustment relating to our foreign denominated FVO debt which decreased the debt balance by $237 million at June 30, 2016 and decreased the debt balance by $283 million at December 31, 2015.</t>
  </si>
  <si>
    <t>Fair Value Option - Components of Gain (Loss) on Debt Designated at Fair Value and Related Derivatives (Detail) - USD ($) $ in Millions</t>
  </si>
  <si>
    <t>Mark-to-market on debt designated at fair value :</t>
  </si>
  <si>
    <t>Interest rate component</t>
  </si>
  <si>
    <t>Credit risk component</t>
  </si>
  <si>
    <t>Total mark-to-market on debt designated at fair value</t>
  </si>
  <si>
    <t>Mark-to-market on the related derivatives</t>
  </si>
  <si>
    <t>Net realized gains on the related derivatives</t>
  </si>
  <si>
    <t>Foreign currency translation gains (losses) recorded in derivatives</t>
  </si>
  <si>
    <t>Offsetting gains (losses) recorded in derivative related income (expense)</t>
  </si>
  <si>
    <t>The derivatives associated with debt designated at fair value are economic hedges but do not qualify for hedge accounting. See Note 6, "Derivative Financial Instruments," for additional discussion of these non-qualifying hedges.</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0 million and a loss of $83 million for the three months ended June 30, 2016 and 2015, respectively, and a loss of $46 million and a gain of $207 million for the six months ended June 30, 2016 and 2015, respectively. Offsetting gains (losses) recorded in derivative related income (expense) associated with the related derivatives was a loss of $20 million and a gain of $83 million for the three months ended June 30, 2016 and 2015, respectively, and a gain of $46 million and a loss of $207 million for the six months ended June 30, 2016 and 2015, respectively.</t>
  </si>
  <si>
    <t>Fair Value Option - Additional Information (Detail) - USD ($) $ in Millions</t>
  </si>
  <si>
    <t>Cumulative increased value of debt through fair value option adjustments</t>
  </si>
  <si>
    <t>Derivative Financial Instruments - Additional Information (Detail) - USD ($) $ in Millions</t>
  </si>
  <si>
    <t>Derivative [Line Items]</t>
  </si>
  <si>
    <t>Notional values of derivative contracts</t>
  </si>
  <si>
    <t>Fair value of collateral agreements with affiliate counterparties</t>
  </si>
  <si>
    <t>Decrease in debt carrying value due to fair value hedge</t>
  </si>
  <si>
    <t>Losses on current derivative instruments designated as cash flow hedges are reported in OCI net of tax (less than $1 million at June 30, 2016)</t>
  </si>
  <si>
    <t>Unrealized net losses on cash flow hedges (less than $1 million)</t>
  </si>
  <si>
    <t>HSBC Bank USA [Member]</t>
  </si>
  <si>
    <t>Derivatives not designated as hedging instruments [Member]</t>
  </si>
  <si>
    <t>Interest rate swaps [Member]</t>
  </si>
  <si>
    <t>Interest rate swaps [Member] | Derivatives not designated as hedging instruments [Member]</t>
  </si>
  <si>
    <t>Notional value of terminated derivative contracts</t>
  </si>
  <si>
    <t>Derivative Financial Instruments  - Schedule of Derivative Instruments (Details) - USD ($) $ in Millions</t>
  </si>
  <si>
    <t>Derivative Asset [Abstract]</t>
  </si>
  <si>
    <t>Derivatives accounted for as cash flow hedges associated with debt:</t>
  </si>
  <si>
    <t>Non-qualifying hedge activities:</t>
  </si>
  <si>
    <t>Total Derivative Financial Assets</t>
  </si>
  <si>
    <t>Less: Gross amounts offset in the balance sheet</t>
  </si>
  <si>
    <t>Net amounts of derivative financial assets and liabilities presented in the balance sheet</t>
  </si>
  <si>
    <t>[1],[3]</t>
  </si>
  <si>
    <t>Derivative Liability [Abstract]</t>
  </si>
  <si>
    <t>Total Derivative Financial Liabilities</t>
  </si>
  <si>
    <t>Debt [Member]</t>
  </si>
  <si>
    <t>Interest rate swaps [Member] | Debt [Member]</t>
  </si>
  <si>
    <t>Currency swaps [Member]</t>
  </si>
  <si>
    <t>Currency swaps [Member] | Debt [Member]</t>
  </si>
  <si>
    <t>All of our derivatives are bilateral over-the-counter derivatives.</t>
  </si>
  <si>
    <t>Represents the netting of derivative receivable and payable balances for the same counterparty under an enforceable netting agreement. Gross amounts offset in the balance sheet includes cash collateral paid of $115 million at June 30, 2016 and $491 million at December 31, 2015. At June 30, 2016 and December 31, 2015, we did not have any financial instrument collateral received/posted.</t>
  </si>
  <si>
    <t>At June 30, 2016 and December 31, 2015, we had not received any cash not subject to an enforceable master netting agreement.</t>
  </si>
  <si>
    <t>Derivative Financial Instruments - Gain or Loss Recorded on Our Cash Flow Hedging Relationships (Detail) - USD ($) $ in Millions</t>
  </si>
  <si>
    <t>Derivatives, Fair Value [Line Items]</t>
  </si>
  <si>
    <t>Gain (Loss) Recognized in AOCI on Derivative (Effective Portion)</t>
  </si>
  <si>
    <t>Gain (Loss) Reclassed From AOCI into Income (Effective Portion)</t>
  </si>
  <si>
    <t>Gain (Loss) Recognized in AOCI on Derivative (Effective Portion), Interest Rate Swaps</t>
  </si>
  <si>
    <t>Gain (Loss) Recognized in AOCI on Derivative (Effective Portion), Currency Swaps</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Gain (Loss) Recognized In Income on Derivative (Ineffective Portion)</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 USD ($) $ in Millions</t>
  </si>
  <si>
    <t>Amount of Gain (Loss) Recognized in Derivative Related Income (Expense)</t>
  </si>
  <si>
    <t>Interest Rate Contracts [Member] | Derivative related income (expense) [Member]</t>
  </si>
  <si>
    <t>Derivative Financial Instruments - Gain or Loss Recorded on Derivatives Related to Fair Value Option Debt Primarily Due to Changes in Interest Rates (Detail) - USD ($) $ in Millions</t>
  </si>
  <si>
    <t>Derivative Instruments, Gain (Loss) [Line Items]</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ized in Derivative Related Income (Expense)</t>
  </si>
  <si>
    <t>Currency contracts [Member] | Gain (loss) on debt designated at fair value and related derivatives [Member]</t>
  </si>
  <si>
    <t>Currency contracts, Gain (loss) on debt designated at fair value and related derivatives, Amount of Gain (Loss) Recognized in Derivative Related Income (Expense)</t>
  </si>
  <si>
    <t>Derivative Financial Instruments - Notional Values of Derivative Contracts (Detail) - USD ($) $ in Millions</t>
  </si>
  <si>
    <t>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 | Interest rate swaps [Member]</t>
  </si>
  <si>
    <t>Accumulated Other Comprehensive Income (Loss) - Summary of Changes in Accumulated Other Comprehensive Loss (Detail) - USD ($) $ in Millions</t>
  </si>
  <si>
    <t>Unrealized gains (losses) on cash flow hedging instruments:</t>
  </si>
  <si>
    <t>Net gains arising during period, net of tax</t>
  </si>
  <si>
    <t>Reclassification adjustment for losses realized in net income, net of tax</t>
  </si>
  <si>
    <t>Total other comprehensive income for period</t>
  </si>
  <si>
    <t>Net gains arising during period, taxes</t>
  </si>
  <si>
    <t>Reclassification adjustment for losses realized in net income, taxes</t>
  </si>
  <si>
    <t>Pension and postretirement benefit plan liability:</t>
  </si>
  <si>
    <t>Reclassification adjustment for losses realized in net income, tax</t>
  </si>
  <si>
    <t>Total accumulated other comprehensive gain (loss) at end of period</t>
  </si>
  <si>
    <t>The amounts reclassified during the three and six months ended June 30, 2016 and 2015 relate to interest rate and currency swaps and are included as a component of interest expense in our consolidated statement of income.</t>
  </si>
  <si>
    <t>Pension and Other Postretirement Benefits - Components of Pension Expense for Defined Benefit Pension Plan (Detail) - Pension Plan, Defined Benefit [Member] - USD ($) $ in Millions</t>
  </si>
  <si>
    <t>Defined Benefit Plan Disclosure [Line Items]</t>
  </si>
  <si>
    <t>Interest cost on projected benefit obligation</t>
  </si>
  <si>
    <t>Expected return on assets</t>
  </si>
  <si>
    <t>Amortization of net actuarial loss</t>
  </si>
  <si>
    <t>Administrative costs</t>
  </si>
  <si>
    <t>Net periodic postretirement benefit cost</t>
  </si>
  <si>
    <t>Pension and Other Postretirement Benefits-Post Retirement Benefit Cost (Details) - Other Postretirement Benefit Plan, Defined Benefit [Member] - USD ($) $ in Millions</t>
  </si>
  <si>
    <t>Interest Cost</t>
  </si>
  <si>
    <t>Amortization of reduction in liability resulting from plan amendment</t>
  </si>
  <si>
    <t>Related Party Transactions - Related Party Balances and Income and (Expense) Generated by Related Party Transactions (Detail) - USD ($) $ in Millions</t>
  </si>
  <si>
    <t>Assets:</t>
  </si>
  <si>
    <t>Liabilities</t>
  </si>
  <si>
    <t>Income/(Expense):</t>
  </si>
  <si>
    <t>HSBC affiliates [Member]</t>
  </si>
  <si>
    <t>Interest income from HSBC affiliates</t>
  </si>
  <si>
    <t>Interest expense paid to HSBC affiliates</t>
  </si>
  <si>
    <t>Net interest income (loss)</t>
  </si>
  <si>
    <t>Stock based compensation expense with HSBC</t>
  </si>
  <si>
    <t>Borrowings [Member] | HSBC affiliates [Member]</t>
  </si>
  <si>
    <t>Fair Value, Option, Changes in Fair Value, Gain (Loss)</t>
  </si>
  <si>
    <t>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nd excludes preferred stock.</t>
  </si>
  <si>
    <t>Includes interest expense paid to HSBC affiliates for debt held by HSBC affiliates as well as net interest paid to or received from HSBC affiliates on risk management hedges related to non-affiliated debt.</t>
  </si>
  <si>
    <t>Certain employees participate in one or more stock compensation plans sponsored by HSBC. These expenses are included in Salary and employee benefits in our consolidated statement of income (loss). Certain employees also participate in a defined benefit pension plan and other postretirement benefit plans sponsored by HSBC North America which are discussed in Note 8, “Pension and Other Postretirement Benefits.”</t>
  </si>
  <si>
    <t>Related Party Transactions - Schedule of due to Affiliated entities (Details) - USD ($) $ in Millions</t>
  </si>
  <si>
    <t>Related Party Transaction [Line Items]</t>
  </si>
  <si>
    <t>HSBC Private Banking Holdings (Suisse) S.A and subsidiaries [Member]</t>
  </si>
  <si>
    <t>HSBC USA, Inc. [Member]</t>
  </si>
  <si>
    <t>HSBC Holdings plc [Member]</t>
  </si>
  <si>
    <t>HSBC North America [Member]</t>
  </si>
  <si>
    <t>Related Party Transactions - Additional Information (Detail)</t>
  </si>
  <si>
    <t>Oct. 17, 2013USD ($)</t>
  </si>
  <si>
    <t>Nov. 30, 2013USD ($)</t>
  </si>
  <si>
    <t>Jun. 30, 2016USD ($)borrowing</t>
  </si>
  <si>
    <t>Jun. 30, 2015USD ($)</t>
  </si>
  <si>
    <t>Dec. 31, 2010USD ($)shares</t>
  </si>
  <si>
    <t>Dec. 31, 2015USD ($)</t>
  </si>
  <si>
    <t>Dec. 31, 2014USD ($)</t>
  </si>
  <si>
    <t>Dec. 31, 2013USD ($)</t>
  </si>
  <si>
    <t>Oct. 31, 2015USD ($)</t>
  </si>
  <si>
    <t>General term of securities purchased under an agreement to resell</t>
  </si>
  <si>
    <t>120 days</t>
  </si>
  <si>
    <t>Litigation judgment claims</t>
  </si>
  <si>
    <t>Fair value of our agreements with affiliate counterparties required the affiliate to provide collateral</t>
  </si>
  <si>
    <t>HSBC USA, Inc. [Member] | Revolving Credit Facility [Member]</t>
  </si>
  <si>
    <t>Borrowing capacity of credit facility</t>
  </si>
  <si>
    <t>Debt instrument, term</t>
  </si>
  <si>
    <t>364 days</t>
  </si>
  <si>
    <t>Maximum maturity period for borrowings</t>
  </si>
  <si>
    <t>5 years</t>
  </si>
  <si>
    <t>Annual fee to guarantor</t>
  </si>
  <si>
    <t>HSBC North America [Member] | Revolving Credit Facility [Member]</t>
  </si>
  <si>
    <t>Interest bearing deposits with banks</t>
  </si>
  <si>
    <t>Interest income on deposits</t>
  </si>
  <si>
    <t>Receivables services to affiliates</t>
  </si>
  <si>
    <t>Number of shares of stock issued (shares) | shares</t>
  </si>
  <si>
    <t>Value of issued stock</t>
  </si>
  <si>
    <t>Dividend paid on preferred stock</t>
  </si>
  <si>
    <t>Credit Agreement Maturing September 2017 [Member] | HSBC USA, Inc. [Member] | Revolving Credit Facility [Member]</t>
  </si>
  <si>
    <t>Long-term debt due to affiliate</t>
  </si>
  <si>
    <t>Credit Agreement Maturing January 2018 [Member] | HSBC USA, Inc. [Member] | Revolving Credit Facility [Member]</t>
  </si>
  <si>
    <t>Credit Agreement Maturing September 2018 [Member] | HSBC USA, Inc. [Member] | Revolving Credit Facility [Member]</t>
  </si>
  <si>
    <t>Maturing May 2017 [Member] | HSBC USA, Inc. [Member] | Revolving Credit Facility [Member]</t>
  </si>
  <si>
    <t>Amount of credit facility outstanding</t>
  </si>
  <si>
    <t>Subordinated Debt [Member] | Public Subordinated Debt Issue Maturing 2021 [Member]</t>
  </si>
  <si>
    <t>Delayed Draw Term Loan [Member] | HSBC North America [Member]</t>
  </si>
  <si>
    <t>Loan agreements with affiliates</t>
  </si>
  <si>
    <t>Number of draws allowed | borrowing</t>
  </si>
  <si>
    <t>Amount per draw</t>
  </si>
  <si>
    <t>Delayed Draw Term Loan [Member] | Minimum [Member] | HSBC North America [Member]</t>
  </si>
  <si>
    <t>Maturity year of long term debt</t>
  </si>
  <si>
    <t>Delayed Draw Term Loan [Member] | Maximum [Member] | HSBC North America [Member]</t>
  </si>
  <si>
    <t>Securities Litigation [Member]</t>
  </si>
  <si>
    <t>Business Segments - Additional Information (Detail) $ in Millions</t>
  </si>
  <si>
    <t>Jun. 30, 2016USD ($)</t>
  </si>
  <si>
    <t>Jun. 30, 2016USD ($)segment</t>
  </si>
  <si>
    <t>Segment Reporting Information [Line Items]</t>
  </si>
  <si>
    <t>Number of reportable segments | segment</t>
  </si>
  <si>
    <t>Group Reporting Basis Consolidated Totals [Member]</t>
  </si>
  <si>
    <t>Group Reporting Basis Loan impairment charges (Provision for credit losses)</t>
  </si>
  <si>
    <t>Cumulative impact of correction of an error</t>
  </si>
  <si>
    <t>Out of Period Adjustment [Member]</t>
  </si>
  <si>
    <t>Business Segments - Reconciliation of Group Reporting Basis Segment Results (Detail) - USD ($) $ in Millions</t>
  </si>
  <si>
    <t>Segment Reporting [Line Items]</t>
  </si>
  <si>
    <t>US GAAP based Net interest income</t>
  </si>
  <si>
    <t>US GAAP based Other operating income (Total other revenues)</t>
  </si>
  <si>
    <t>US GAAP based Total operating income (loss)</t>
  </si>
  <si>
    <t>US GAAP based Loan impairment charges (Provision for credit losses)</t>
  </si>
  <si>
    <t>US GAAP Net interest income and other operating income less provision for credit losses</t>
  </si>
  <si>
    <t>US GAAP based Operating expenses</t>
  </si>
  <si>
    <t>US GAAP based Customer loans (Receivables)</t>
  </si>
  <si>
    <t>US GAAP based Assets</t>
  </si>
  <si>
    <t>Group Reporting Basis Adjustments [Member]</t>
  </si>
  <si>
    <t>Net Interest Income</t>
  </si>
  <si>
    <t>Group Reporting Basis Other operating income (Total other revenues)</t>
  </si>
  <si>
    <t>Group Reporting Basis Total operating income (loss)</t>
  </si>
  <si>
    <t>Group Reporting Basis Net interest income and other operating income less loan impairment charges</t>
  </si>
  <si>
    <t>Operating expenses</t>
  </si>
  <si>
    <t>Profit (loss) before tax</t>
  </si>
  <si>
    <t>Group Reporting Basis Customer loans (Receivables)</t>
  </si>
  <si>
    <t>Total Assets</t>
  </si>
  <si>
    <t>Group Reporting Basis Reclassifications [Member]</t>
  </si>
  <si>
    <t>Group Reporting Basis Adjustments consist of accounting differences between U.S. GAAP and the Group Reporting Basis which have been described in Note 18, "Business Segments," in our 2015 Form 10-K.</t>
  </si>
  <si>
    <t>Represents differences in balance sheet and income statement presentation between U.S. GAAP and the Group Reporting Basis.</t>
  </si>
  <si>
    <t>Variable Interest Entities - Summary of Assets and Liabilities of Consolidated Secured Financing VIEs (Detail) - USD ($) $ in Millions</t>
  </si>
  <si>
    <t>Mar. 31, 2016</t>
  </si>
  <si>
    <t>Mar. 31, 2015</t>
  </si>
  <si>
    <t>Variable Interest Entity [Line Items]</t>
  </si>
  <si>
    <t>Variable Interest Entity [Member]</t>
  </si>
  <si>
    <t>Real estate secured receivables</t>
  </si>
  <si>
    <t>Total, Consolidated Assets</t>
  </si>
  <si>
    <t>Total, Consolidated Liabilities</t>
  </si>
  <si>
    <t>Fair Value Measurements - Carrying and Estimated Fair Value (Detail) - USD ($) $ in Millions</t>
  </si>
  <si>
    <t>Financial assets:</t>
  </si>
  <si>
    <t>Financial liabilities:</t>
  </si>
  <si>
    <t>Level 1 [Member]</t>
  </si>
  <si>
    <t>Real estate secured receivables:</t>
  </si>
  <si>
    <t>Total real estate secured receivables</t>
  </si>
  <si>
    <t>Real estate secured receivables held for sale</t>
  </si>
  <si>
    <t>Due from affiliates</t>
  </si>
  <si>
    <t>Due to affiliates carried at fair value</t>
  </si>
  <si>
    <t>Due to affiliates not carried at fair value</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Estimated Fair Value [Member]</t>
  </si>
  <si>
    <t>Estimated Fair Value [Member] | First lien [Member]</t>
  </si>
  <si>
    <t>Estimated Fair Value [Member] | Second lien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Estimated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Estimated Fair Value [Member]</t>
  </si>
  <si>
    <t>The receivable held for investment carrying value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The receivable held for investment carrying value included in this table also includes accrued finance charges and is net of credit loss reserves. However, the basis adjustments on the loans, accrued finance charges and credit loss reserves are excluded in other presentations of dollars of two-months-and-over contractual delinquency, nonaccrual receivable and nonperforming receivables held for investment account balances.</t>
  </si>
  <si>
    <t>Fair Value Measurements - Fair Value of Assets and Liabilities Measured on Recurring Basis (Detail) - USD ($) $ in Million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t>
  </si>
  <si>
    <t>Netting</t>
  </si>
  <si>
    <t>Recurring [Member] | Derivative netting [Member]</t>
  </si>
  <si>
    <t>Recurring [Member] | Quoted Prices in Active Markets for Identical Assets (Level 1) [Member]</t>
  </si>
  <si>
    <t>Derivative financial assets before netting</t>
  </si>
  <si>
    <t>Derivative related liabilities before netting</t>
  </si>
  <si>
    <t>Financial and Nonfinancial Liabilities, Fair Value Disclosure</t>
  </si>
  <si>
    <t>Recurring [Member] | Quoted Prices in Active Markets for Identical Assets (Level 1) [Member] | Interest rate swaps [Member]</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Interest rate swaps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Interest rate swaps [Member]</t>
  </si>
  <si>
    <t>Recurring [Member] | Significant Unobservable Inputs (Level 3) [Member] | Currency swaps [Member]</t>
  </si>
  <si>
    <t>Recurring [Member] | Significant Unobservable Inputs (Level 3) [Member] | Derivative netting [Member]</t>
  </si>
  <si>
    <t>Long-term Debt Carried at Fair Value [Member] | Recurring [Member] | Quoted Prices in Active Markets for Identical Assets (Level 1) [Member]</t>
  </si>
  <si>
    <t>Long term debt carried at fair value</t>
  </si>
  <si>
    <t>Long-term Debt Carried at Fair Value [Member] | Recurring [Member] | Significant Other Observable Inputs (Level 2) [Member]</t>
  </si>
  <si>
    <t>Long-term Debt Carried at Fair Value [Member] | Recurring [Member] | Significant Unobservable Inputs (Level 3) [Member]</t>
  </si>
  <si>
    <t>Estimated Fair Value [Member] | Recurring [Member]</t>
  </si>
  <si>
    <t>Derivative financial assets</t>
  </si>
  <si>
    <t>Estimated Fair Value [Member] | Recurring [Member] | Interest rate swaps [Member]</t>
  </si>
  <si>
    <t>Estimated Fair Value [Member] | Recurring [Member] | Currency swaps [Member]</t>
  </si>
  <si>
    <t>Estimated Fair Value [Member] | Recurring [Member] | Derivative netting [Member]</t>
  </si>
  <si>
    <t>Estimated Fair Value [Member] | Long-term Debt Carried at Fair Value [Member] | Recurring [Member]</t>
  </si>
  <si>
    <t>Represents counterparty and swap collateral netting which allow the offsetting of amounts relating to certain contracts when certain conditions are met.</t>
  </si>
  <si>
    <t>Fair Value Measurements - Assets and Liabilities Recorded at Fair Value on Non-recurring Basis (Detail) - USD ($) $ in Millions</t>
  </si>
  <si>
    <t>Total Gains (Losses)</t>
  </si>
  <si>
    <t>Receivables Held-for-Investment [Member]</t>
  </si>
  <si>
    <t>Real Estate Owned [Member]</t>
  </si>
  <si>
    <t>Total receivables held for sale</t>
  </si>
  <si>
    <t>Non-Recurring Fair Value Measurements [Member] | Level 1 [Member]</t>
  </si>
  <si>
    <t>Total assets at fair value on a non-recurring basis</t>
  </si>
  <si>
    <t>Non-Recurring Fair Value Measurements [Member] | Level 1 [Member] | Real Estate Secured Receivables Held for Sale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Receivables Held for Sale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Receivables Held for Sale [Member]</t>
  </si>
  <si>
    <t>Non-Recurring Fair Value Measurements [Member] | Level 3 [Member] | Receivables Held-for-Investment [Member]</t>
  </si>
  <si>
    <t>Non-Recurring Fair Value Measurements [Member] | Level 3 [Member] | Real Estate Owned [Member]</t>
  </si>
  <si>
    <t>Total [Member]</t>
  </si>
  <si>
    <t>Total [Member] | Non-Recurring Fair Value Measurements [Member]</t>
  </si>
  <si>
    <t>Total [Member] | Non-Recurring Fair Value Measurements [Member] | Real Estate Secured Receivables Held for Sale [Member]</t>
  </si>
  <si>
    <t>Total [Member] | Non-Recurring Fair Value Measurements [Member] | Receivables Held-for-Investment [Member]</t>
  </si>
  <si>
    <t>Total [Member] | Non-Recurring Fair Value Measurements [Member] | Real Estate Owned [Member]</t>
  </si>
  <si>
    <t>Assets transferred from Level 3 to Level 2</t>
  </si>
  <si>
    <t>Total gains (losses) for the three and six months ended June 30, 2016 and 2015 include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t>Fair Value Measurements - Quantitative Information for Non-Recurring Fair Value Measurements (Detail) - Level 3 [Member] - USD ($) $ in Millions</t>
  </si>
  <si>
    <t>12 Months Ended</t>
  </si>
  <si>
    <t>Fair Value Measurements, Recurring and Nonrecurring, Valuation Techniques [Line Items]</t>
  </si>
  <si>
    <t>Receivables held for sale carried at the lower of amortized cost or fair value</t>
  </si>
  <si>
    <t>Real Estate Secured Receivables Held for Sale [Member] | Third Party Appraisal Valuation [Member] | Minimum [Member]</t>
  </si>
  <si>
    <t>Collateral loss severity rates</t>
  </si>
  <si>
    <t>0.00%</t>
  </si>
  <si>
    <t>Expenses incurred through collateral disposition</t>
  </si>
  <si>
    <t>5.00%</t>
  </si>
  <si>
    <t>Market discount rate</t>
  </si>
  <si>
    <t>4.00%</t>
  </si>
  <si>
    <t>Real Estate Secured Receivables Held for Sale [Member] | Third Party Appraisal Valuation [Member] | Maximum [Member]</t>
  </si>
  <si>
    <t>100.00%</t>
  </si>
  <si>
    <t>10.00%</t>
  </si>
  <si>
    <t>15.00%</t>
  </si>
  <si>
    <t>14.00%</t>
  </si>
  <si>
    <t>Real Estate Secured Receivables Held for Sale [Member] | Non-Recurring Fair Value Measurements [Member]</t>
  </si>
  <si>
    <t>At June 30, 2016 and December 31, 2015, the weighted average collateral loss severity rate was 44 percent and 42 percent, respectively, taking into consideration both expected net cash flows as well as current collateral values.</t>
  </si>
  <si>
    <t>Fair Value Measurements - Additional Information (Detail)</t>
  </si>
  <si>
    <t>Weighted average collateral severity rate</t>
  </si>
  <si>
    <t>44.00%</t>
  </si>
  <si>
    <t>42.00%</t>
  </si>
  <si>
    <t>Minimum period to update carrying values for real estate owned properties</t>
  </si>
  <si>
    <t>45 days</t>
  </si>
  <si>
    <t>Litigation and Regulatory Matters - Additional Information (Detail) - USD ($)</t>
  </si>
  <si>
    <t>Apr. 13, 2016</t>
  </si>
  <si>
    <t>Feb. 17, 2016</t>
  </si>
  <si>
    <t>Loss Contingencies [Line Items]</t>
  </si>
  <si>
    <t>Estimate of possible loss for all litigation matters</t>
  </si>
  <si>
    <t>Litigation settlement amount</t>
  </si>
  <si>
    <t>Lender-Placed Insurance Matters [Member]</t>
  </si>
  <si>
    <t>Credit Monitoring Product [Member]</t>
  </si>
  <si>
    <t>Civil penalty assess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54964</v>
      </c>
    </row>
    <row r="12" spans="1:3">
      <c r="A12" s="4" t="s">
        <v>19</v>
      </c>
      <c r="B12" s="4" t="s">
        <v>20</v>
      </c>
    </row>
    <row r="13" spans="1:3">
      <c r="A13" s="4" t="s">
        <v>21</v>
      </c>
      <c r="B13" s="4" t="s">
        <v>22</v>
      </c>
    </row>
    <row r="14" spans="1:3">
      <c r="A14" s="4" t="s">
        <v>23</v>
      </c>
      <c r="C14" s="6" t="n">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8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4" t="s">
        <v>27</v>
      </c>
      <c r="C3" s="7" t="n">
        <v>286</v>
      </c>
      <c r="D3" s="7" t="n">
        <v>407</v>
      </c>
      <c r="E3" s="7" t="n">
        <v>628</v>
      </c>
      <c r="F3" s="7" t="n">
        <v>839</v>
      </c>
    </row>
    <row r="4" spans="1:6">
      <c r="A4" s="3" t="s">
        <v>28</v>
      </c>
    </row>
    <row r="5" spans="1:6">
      <c r="A5" s="4" t="s">
        <v>29</v>
      </c>
      <c r="C5" s="6" t="n">
        <v>146</v>
      </c>
      <c r="D5" s="6" t="n">
        <v>239</v>
      </c>
      <c r="E5" s="6" t="n">
        <v>306</v>
      </c>
      <c r="F5" s="6" t="n">
        <v>487</v>
      </c>
    </row>
    <row r="6" spans="1:6">
      <c r="A6" s="4" t="s">
        <v>30</v>
      </c>
      <c r="C6" s="6" t="n">
        <v>140</v>
      </c>
      <c r="D6" s="6" t="n">
        <v>168</v>
      </c>
      <c r="E6" s="6" t="n">
        <v>322</v>
      </c>
      <c r="F6" s="6" t="n">
        <v>352</v>
      </c>
    </row>
    <row r="7" spans="1:6">
      <c r="A7" s="4" t="s">
        <v>31</v>
      </c>
      <c r="B7" s="4" t="s">
        <v>32</v>
      </c>
      <c r="C7" s="6" t="n">
        <v>12</v>
      </c>
      <c r="D7" s="6" t="n">
        <v>192</v>
      </c>
      <c r="E7" s="6" t="n">
        <v>49</v>
      </c>
      <c r="F7" s="6" t="n">
        <v>219</v>
      </c>
    </row>
    <row r="8" spans="1:6">
      <c r="A8" s="4" t="s">
        <v>33</v>
      </c>
      <c r="C8" s="6" t="n">
        <v>128</v>
      </c>
      <c r="D8" s="6" t="n">
        <v>-24</v>
      </c>
      <c r="E8" s="6" t="n">
        <v>273</v>
      </c>
      <c r="F8" s="6" t="n">
        <v>133</v>
      </c>
    </row>
    <row r="9" spans="1:6">
      <c r="A9" s="3" t="s">
        <v>34</v>
      </c>
    </row>
    <row r="10" spans="1:6">
      <c r="A10" s="4" t="s">
        <v>35</v>
      </c>
      <c r="C10" s="6" t="n">
        <v>3</v>
      </c>
      <c r="D10" s="6" t="n">
        <v>90</v>
      </c>
      <c r="E10" s="6" t="n">
        <v>-112</v>
      </c>
      <c r="F10" s="6" t="n">
        <v>-7</v>
      </c>
    </row>
    <row r="11" spans="1:6">
      <c r="A11" s="4" t="s">
        <v>36</v>
      </c>
      <c r="C11" s="6" t="n">
        <v>16</v>
      </c>
      <c r="D11" s="6" t="n">
        <v>74</v>
      </c>
      <c r="E11" s="6" t="n">
        <v>40</v>
      </c>
      <c r="F11" s="6" t="n">
        <v>133</v>
      </c>
    </row>
    <row r="12" spans="1:6">
      <c r="A12" s="4" t="s">
        <v>37</v>
      </c>
      <c r="C12" s="6" t="n">
        <v>2</v>
      </c>
      <c r="D12" s="6" t="n">
        <v>6</v>
      </c>
      <c r="E12" s="6" t="n">
        <v>6</v>
      </c>
      <c r="F12" s="6" t="n">
        <v>12</v>
      </c>
    </row>
    <row r="13" spans="1:6">
      <c r="A13" s="4" t="s">
        <v>38</v>
      </c>
      <c r="C13" s="6" t="n">
        <v>-56</v>
      </c>
      <c r="D13" s="6" t="n">
        <v>-54</v>
      </c>
      <c r="E13" s="6" t="n">
        <v>-111</v>
      </c>
      <c r="F13" s="6" t="n">
        <v>-71</v>
      </c>
    </row>
    <row r="14" spans="1:6">
      <c r="A14" s="4" t="s">
        <v>39</v>
      </c>
      <c r="C14" s="6" t="n">
        <v>423</v>
      </c>
      <c r="D14" s="6" t="n">
        <v>18</v>
      </c>
      <c r="E14" s="6" t="n">
        <v>423</v>
      </c>
      <c r="F14" s="6" t="n">
        <v>18</v>
      </c>
    </row>
    <row r="15" spans="1:6">
      <c r="A15" s="4" t="s">
        <v>40</v>
      </c>
      <c r="C15" s="6" t="n">
        <v>4</v>
      </c>
      <c r="D15" s="6" t="n">
        <v>4</v>
      </c>
      <c r="E15" s="6" t="n">
        <v>13</v>
      </c>
      <c r="F15" s="6" t="n">
        <v>11</v>
      </c>
    </row>
    <row r="16" spans="1:6">
      <c r="A16" s="4" t="s">
        <v>41</v>
      </c>
      <c r="C16" s="6" t="n">
        <v>392</v>
      </c>
      <c r="D16" s="6" t="n">
        <v>138</v>
      </c>
      <c r="E16" s="6" t="n">
        <v>259</v>
      </c>
      <c r="F16" s="6" t="n">
        <v>96</v>
      </c>
    </row>
    <row r="17" spans="1:6">
      <c r="A17" s="3" t="s">
        <v>42</v>
      </c>
    </row>
    <row r="18" spans="1:6">
      <c r="A18" s="4" t="s">
        <v>43</v>
      </c>
      <c r="C18" s="6" t="n">
        <v>34</v>
      </c>
      <c r="D18" s="6" t="n">
        <v>61</v>
      </c>
      <c r="E18" s="6" t="n">
        <v>72</v>
      </c>
      <c r="F18" s="6" t="n">
        <v>103</v>
      </c>
    </row>
    <row r="19" spans="1:6">
      <c r="A19" s="4" t="s">
        <v>44</v>
      </c>
      <c r="C19" s="6" t="n">
        <v>4</v>
      </c>
      <c r="D19" s="6" t="n">
        <v>8</v>
      </c>
      <c r="E19" s="6" t="n">
        <v>10</v>
      </c>
      <c r="F19" s="6" t="n">
        <v>16</v>
      </c>
    </row>
    <row r="20" spans="1:6">
      <c r="A20" s="4" t="s">
        <v>45</v>
      </c>
      <c r="C20" s="6" t="n">
        <v>2</v>
      </c>
      <c r="D20" s="6" t="n">
        <v>1</v>
      </c>
      <c r="E20" s="6" t="n">
        <v>5</v>
      </c>
      <c r="F20" s="6" t="n">
        <v>5</v>
      </c>
    </row>
    <row r="21" spans="1:6">
      <c r="A21" s="4" t="s">
        <v>46</v>
      </c>
      <c r="C21" s="6" t="n">
        <v>38</v>
      </c>
      <c r="D21" s="6" t="n">
        <v>58</v>
      </c>
      <c r="E21" s="6" t="n">
        <v>80</v>
      </c>
      <c r="F21" s="6" t="n">
        <v>112</v>
      </c>
    </row>
    <row r="22" spans="1:6">
      <c r="A22" s="4" t="s">
        <v>47</v>
      </c>
      <c r="C22" s="6" t="n">
        <v>575</v>
      </c>
      <c r="D22" s="6" t="n">
        <v>350</v>
      </c>
      <c r="E22" s="6" t="n">
        <v>575</v>
      </c>
      <c r="F22" s="6" t="n">
        <v>350</v>
      </c>
    </row>
    <row r="23" spans="1:6">
      <c r="A23" s="4" t="s">
        <v>48</v>
      </c>
      <c r="C23" s="6" t="n">
        <v>60</v>
      </c>
      <c r="D23" s="6" t="n">
        <v>44</v>
      </c>
      <c r="E23" s="6" t="n">
        <v>109</v>
      </c>
      <c r="F23" s="6" t="n">
        <v>84</v>
      </c>
    </row>
    <row r="24" spans="1:6">
      <c r="A24" s="4" t="s">
        <v>49</v>
      </c>
      <c r="C24" s="6" t="n">
        <v>713</v>
      </c>
      <c r="D24" s="6" t="n">
        <v>522</v>
      </c>
      <c r="E24" s="6" t="n">
        <v>851</v>
      </c>
      <c r="F24" s="6" t="n">
        <v>670</v>
      </c>
    </row>
    <row r="25" spans="1:6">
      <c r="A25" s="4" t="s">
        <v>50</v>
      </c>
      <c r="C25" s="6" t="n">
        <v>-193</v>
      </c>
      <c r="D25" s="6" t="n">
        <v>-408</v>
      </c>
      <c r="E25" s="6" t="n">
        <v>-319</v>
      </c>
      <c r="F25" s="6" t="n">
        <v>-441</v>
      </c>
    </row>
    <row r="26" spans="1:6">
      <c r="A26" s="4" t="s">
        <v>51</v>
      </c>
      <c r="C26" s="6" t="n">
        <v>-63</v>
      </c>
      <c r="D26" s="6" t="n">
        <v>-200</v>
      </c>
      <c r="E26" s="6" t="n">
        <v>-119</v>
      </c>
      <c r="F26" s="6" t="n">
        <v>-228</v>
      </c>
    </row>
    <row r="27" spans="1:6">
      <c r="A27" s="4" t="s">
        <v>52</v>
      </c>
      <c r="C27" s="6" t="n">
        <v>-130</v>
      </c>
      <c r="D27" s="6" t="n">
        <v>-208</v>
      </c>
      <c r="E27" s="6" t="n">
        <v>-200</v>
      </c>
      <c r="F27" s="6" t="n">
        <v>-213</v>
      </c>
    </row>
    <row r="28" spans="1:6">
      <c r="A28" s="3" t="s">
        <v>53</v>
      </c>
    </row>
    <row r="29" spans="1:6">
      <c r="A29" s="4" t="s">
        <v>54</v>
      </c>
      <c r="C29" s="6" t="n">
        <v>-2</v>
      </c>
      <c r="D29" s="6" t="n">
        <v>-9</v>
      </c>
      <c r="E29" s="6" t="n">
        <v>-9</v>
      </c>
      <c r="F29" s="6" t="n">
        <v>-9</v>
      </c>
    </row>
    <row r="30" spans="1:6">
      <c r="A30" s="4" t="s">
        <v>55</v>
      </c>
      <c r="C30" s="6" t="n">
        <v>-2</v>
      </c>
      <c r="D30" s="6" t="n">
        <v>1</v>
      </c>
      <c r="E30" s="6" t="n">
        <v>1</v>
      </c>
      <c r="F30" s="6" t="n">
        <v>1</v>
      </c>
    </row>
    <row r="31" spans="1:6">
      <c r="A31" s="4" t="s">
        <v>56</v>
      </c>
      <c r="C31" s="6" t="n">
        <v>-4</v>
      </c>
      <c r="D31" s="6" t="n">
        <v>-8</v>
      </c>
      <c r="E31" s="6" t="n">
        <v>-8</v>
      </c>
      <c r="F31" s="6" t="n">
        <v>-8</v>
      </c>
    </row>
    <row r="32" spans="1:6">
      <c r="A32" s="4" t="s">
        <v>57</v>
      </c>
      <c r="C32" s="6" t="n">
        <v>-134</v>
      </c>
      <c r="D32" s="6" t="n">
        <v>-216</v>
      </c>
      <c r="E32" s="6" t="n">
        <v>-208</v>
      </c>
      <c r="F32" s="6" t="n">
        <v>-221</v>
      </c>
    </row>
    <row r="33" spans="1:6">
      <c r="A33" s="4" t="s">
        <v>58</v>
      </c>
    </row>
    <row r="34" spans="1:6">
      <c r="A34" s="3" t="s">
        <v>28</v>
      </c>
    </row>
    <row r="35" spans="1:6">
      <c r="A35" s="4" t="s">
        <v>29</v>
      </c>
      <c r="C35" s="6" t="n">
        <v>94</v>
      </c>
      <c r="D35" s="6" t="n">
        <v>186</v>
      </c>
      <c r="E35" s="6" t="n">
        <v>201</v>
      </c>
      <c r="F35" s="6" t="n">
        <v>381</v>
      </c>
    </row>
    <row r="36" spans="1:6">
      <c r="A36" s="4" t="s">
        <v>59</v>
      </c>
    </row>
    <row r="37" spans="1:6">
      <c r="A37" s="3" t="s">
        <v>28</v>
      </c>
    </row>
    <row r="38" spans="1:6">
      <c r="A38" s="4" t="s">
        <v>29</v>
      </c>
      <c r="C38" s="7" t="n">
        <v>52</v>
      </c>
      <c r="D38" s="7" t="n">
        <v>53</v>
      </c>
      <c r="E38" s="7" t="n">
        <v>105</v>
      </c>
      <c r="F38" s="7" t="n">
        <v>106</v>
      </c>
    </row>
    <row r="39" spans="1:6">
      <c r="A39" t="n"/>
    </row>
    <row r="40" spans="1:6">
      <c r="A40" s="4" t="s">
        <v>32</v>
      </c>
      <c r="B40" s="4" t="s">
        <v>60</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18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181</v>
      </c>
    </row>
    <row r="4" spans="1:2">
      <c r="A4" s="4" t="s">
        <v>182</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62</v>
      </c>
    </row>
    <row r="4" spans="1:5">
      <c r="A4" s="4" t="s">
        <v>57</v>
      </c>
      <c r="B4" s="7" t="n">
        <v>-134</v>
      </c>
      <c r="C4" s="7" t="n">
        <v>-216</v>
      </c>
      <c r="D4" s="7" t="n">
        <v>-208</v>
      </c>
      <c r="E4" s="7" t="n">
        <v>-221</v>
      </c>
    </row>
    <row r="5" spans="1:5">
      <c r="A5" s="3" t="s">
        <v>63</v>
      </c>
    </row>
    <row r="6" spans="1:5">
      <c r="A6" s="4" t="s">
        <v>64</v>
      </c>
      <c r="B6" s="6" t="n">
        <v>7</v>
      </c>
      <c r="C6" s="6" t="n">
        <v>9</v>
      </c>
      <c r="D6" s="6" t="n">
        <v>15</v>
      </c>
      <c r="E6" s="6" t="n">
        <v>20</v>
      </c>
    </row>
    <row r="7" spans="1:5">
      <c r="A7" s="4" t="s">
        <v>65</v>
      </c>
      <c r="B7" s="6" t="n">
        <v>-2</v>
      </c>
      <c r="C7" s="6" t="n">
        <v>0</v>
      </c>
      <c r="D7" s="6" t="n">
        <v>-3</v>
      </c>
      <c r="E7" s="6" t="n">
        <v>0</v>
      </c>
    </row>
    <row r="8" spans="1:5">
      <c r="A8" s="4" t="s">
        <v>66</v>
      </c>
      <c r="B8" s="6" t="n">
        <v>5</v>
      </c>
      <c r="C8" s="6" t="n">
        <v>9</v>
      </c>
      <c r="D8" s="6" t="n">
        <v>12</v>
      </c>
      <c r="E8" s="6" t="n">
        <v>20</v>
      </c>
    </row>
    <row r="9" spans="1:5">
      <c r="A9" s="4" t="s">
        <v>67</v>
      </c>
      <c r="B9" s="7" t="n">
        <v>-129</v>
      </c>
      <c r="C9" s="7" t="n">
        <v>-207</v>
      </c>
      <c r="D9" s="7" t="n">
        <v>-196</v>
      </c>
      <c r="E9" s="7" t="n">
        <v>-2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96</v>
      </c>
      <c r="B1" s="2" t="s">
        <v>25</v>
      </c>
      <c r="D1" s="2" t="s">
        <v>1</v>
      </c>
    </row>
    <row r="2" spans="1:6">
      <c r="B2" s="2" t="s">
        <v>2</v>
      </c>
      <c r="C2" s="2" t="s">
        <v>26</v>
      </c>
      <c r="D2" s="2" t="s">
        <v>2</v>
      </c>
      <c r="E2" s="2" t="s">
        <v>26</v>
      </c>
      <c r="F2" s="2" t="s">
        <v>69</v>
      </c>
    </row>
    <row r="3" spans="1:6">
      <c r="A3" s="3" t="s">
        <v>297</v>
      </c>
    </row>
    <row r="4" spans="1:6">
      <c r="A4" s="4" t="s">
        <v>51</v>
      </c>
      <c r="B4" s="7" t="n">
        <v>-63</v>
      </c>
      <c r="C4" s="7" t="n">
        <v>-200</v>
      </c>
      <c r="D4" s="7" t="n">
        <v>-119</v>
      </c>
      <c r="E4" s="7" t="n">
        <v>-228</v>
      </c>
    </row>
    <row r="5" spans="1:6">
      <c r="A5" s="4" t="s">
        <v>120</v>
      </c>
      <c r="C5" s="6" t="n">
        <v>23321</v>
      </c>
      <c r="E5" s="6" t="n">
        <v>23321</v>
      </c>
    </row>
    <row r="6" spans="1:6">
      <c r="A6" s="4" t="s">
        <v>92</v>
      </c>
      <c r="B6" s="7" t="n">
        <v>-18407</v>
      </c>
      <c r="C6" s="6" t="n">
        <v>-17989</v>
      </c>
      <c r="D6" s="6" t="n">
        <v>-18407</v>
      </c>
      <c r="E6" s="6" t="n">
        <v>-17989</v>
      </c>
      <c r="F6" s="7" t="n">
        <v>-18199</v>
      </c>
    </row>
    <row r="7" spans="1:6">
      <c r="A7" s="4" t="s">
        <v>298</v>
      </c>
      <c r="C7" s="6" t="n">
        <v>668</v>
      </c>
      <c r="E7" s="6" t="n">
        <v>668</v>
      </c>
    </row>
    <row r="8" spans="1:6">
      <c r="A8" s="4" t="s">
        <v>299</v>
      </c>
    </row>
    <row r="9" spans="1:6">
      <c r="A9" s="3" t="s">
        <v>297</v>
      </c>
    </row>
    <row r="10" spans="1:6">
      <c r="A10" s="4" t="s">
        <v>51</v>
      </c>
      <c r="D10" s="7" t="n">
        <v>15</v>
      </c>
    </row>
    <row r="11" spans="1:6">
      <c r="A11" s="4" t="s">
        <v>300</v>
      </c>
    </row>
    <row r="12" spans="1:6">
      <c r="A12" s="3" t="s">
        <v>297</v>
      </c>
    </row>
    <row r="13" spans="1:6">
      <c r="A13" s="4" t="s">
        <v>120</v>
      </c>
      <c r="C13" s="6" t="n">
        <v>23989</v>
      </c>
      <c r="E13" s="6" t="n">
        <v>23989</v>
      </c>
    </row>
    <row r="14" spans="1:6">
      <c r="A14" s="4" t="s">
        <v>92</v>
      </c>
      <c r="C14" s="7" t="n">
        <v>-18657</v>
      </c>
      <c r="E14" s="7" t="n">
        <v>-186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01</v>
      </c>
      <c r="B1" s="2" t="s">
        <v>2</v>
      </c>
      <c r="C1" s="2" t="s">
        <v>69</v>
      </c>
      <c r="D1" s="2" t="s">
        <v>26</v>
      </c>
    </row>
    <row r="2" spans="1:4">
      <c r="A2" s="3" t="s">
        <v>302</v>
      </c>
    </row>
    <row r="3" spans="1:4">
      <c r="A3" s="4" t="s">
        <v>303</v>
      </c>
      <c r="B3" s="7" t="n">
        <v>8160</v>
      </c>
      <c r="C3" s="7" t="n">
        <v>9156</v>
      </c>
      <c r="D3" s="7" t="n">
        <v>10307</v>
      </c>
    </row>
    <row r="4" spans="1:4">
      <c r="A4" s="4" t="s">
        <v>304</v>
      </c>
      <c r="B4" s="6" t="n">
        <v>132</v>
      </c>
      <c r="C4" s="6" t="n">
        <v>142</v>
      </c>
    </row>
    <row r="5" spans="1:4">
      <c r="A5" s="4" t="s">
        <v>305</v>
      </c>
      <c r="B5" s="6" t="n">
        <v>-254</v>
      </c>
      <c r="C5" s="6" t="n">
        <v>-311</v>
      </c>
    </row>
    <row r="6" spans="1:4">
      <c r="A6" s="4" t="s">
        <v>306</v>
      </c>
      <c r="B6" s="6" t="n">
        <v>8038</v>
      </c>
      <c r="C6" s="6" t="n">
        <v>8987</v>
      </c>
    </row>
    <row r="7" spans="1:4">
      <c r="A7" s="4" t="s">
        <v>307</v>
      </c>
    </row>
    <row r="8" spans="1:4">
      <c r="A8" s="3" t="s">
        <v>302</v>
      </c>
    </row>
    <row r="9" spans="1:4">
      <c r="A9" s="4" t="s">
        <v>303</v>
      </c>
      <c r="B9" s="6" t="n">
        <v>6486</v>
      </c>
      <c r="C9" s="6" t="n">
        <v>7302</v>
      </c>
      <c r="D9" s="6" t="n">
        <v>8235</v>
      </c>
    </row>
    <row r="10" spans="1:4">
      <c r="A10" s="4" t="s">
        <v>308</v>
      </c>
    </row>
    <row r="11" spans="1:4">
      <c r="A11" s="3" t="s">
        <v>302</v>
      </c>
    </row>
    <row r="12" spans="1:4">
      <c r="A12" s="4" t="s">
        <v>303</v>
      </c>
      <c r="B12" s="7" t="n">
        <v>1674</v>
      </c>
      <c r="C12" s="7" t="n">
        <v>1854</v>
      </c>
      <c r="D12" s="7" t="n">
        <v>20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09</v>
      </c>
      <c r="B1" s="2" t="s">
        <v>2</v>
      </c>
      <c r="C1" s="2" t="s">
        <v>69</v>
      </c>
    </row>
    <row r="2" spans="1:3">
      <c r="A2" s="3" t="s">
        <v>181</v>
      </c>
    </row>
    <row r="3" spans="1:3">
      <c r="A3" s="4" t="s">
        <v>310</v>
      </c>
      <c r="B3" s="7" t="n">
        <v>63</v>
      </c>
      <c r="C3" s="7" t="n">
        <v>71</v>
      </c>
    </row>
    <row r="4" spans="1:3">
      <c r="A4" s="4" t="s">
        <v>311</v>
      </c>
      <c r="B4" s="6" t="n">
        <v>31</v>
      </c>
      <c r="C4" s="6" t="n">
        <v>35</v>
      </c>
    </row>
    <row r="5" spans="1:3">
      <c r="A5" s="4" t="s">
        <v>312</v>
      </c>
      <c r="B5" s="6" t="n">
        <v>644</v>
      </c>
      <c r="C5" s="6" t="n">
        <v>879</v>
      </c>
    </row>
    <row r="6" spans="1:3">
      <c r="A6" s="4" t="s">
        <v>103</v>
      </c>
      <c r="B6" s="7" t="n">
        <v>1260</v>
      </c>
      <c r="C6" s="7" t="n">
        <v>16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13</v>
      </c>
      <c r="C1" s="2" t="s">
        <v>1</v>
      </c>
    </row>
    <row r="2" spans="1:5">
      <c r="C2" s="2" t="s">
        <v>2</v>
      </c>
      <c r="D2" s="2" t="s">
        <v>69</v>
      </c>
      <c r="E2" s="2" t="s">
        <v>26</v>
      </c>
    </row>
    <row r="3" spans="1:5">
      <c r="A3" s="3" t="s">
        <v>314</v>
      </c>
    </row>
    <row r="4" spans="1:5">
      <c r="A4" s="4" t="s">
        <v>303</v>
      </c>
      <c r="C4" s="7" t="n">
        <v>8160</v>
      </c>
      <c r="D4" s="7" t="n">
        <v>9156</v>
      </c>
      <c r="E4" s="7" t="n">
        <v>10307</v>
      </c>
    </row>
    <row r="5" spans="1:5">
      <c r="A5" s="4" t="s">
        <v>315</v>
      </c>
      <c r="C5" s="4" t="s">
        <v>316</v>
      </c>
    </row>
    <row r="6" spans="1:5">
      <c r="A6" s="4" t="s">
        <v>317</v>
      </c>
    </row>
    <row r="7" spans="1:5">
      <c r="A7" s="3" t="s">
        <v>314</v>
      </c>
    </row>
    <row r="8" spans="1:5">
      <c r="A8" s="4" t="s">
        <v>318</v>
      </c>
      <c r="C8" s="7" t="n">
        <v>407</v>
      </c>
      <c r="D8" s="6" t="n">
        <v>558</v>
      </c>
    </row>
    <row r="9" spans="1:5">
      <c r="A9" s="4" t="s">
        <v>319</v>
      </c>
      <c r="B9" s="4" t="s">
        <v>32</v>
      </c>
      <c r="C9" s="6" t="n">
        <v>7753</v>
      </c>
      <c r="D9" s="6" t="n">
        <v>8598</v>
      </c>
    </row>
    <row r="10" spans="1:5">
      <c r="A10" s="4" t="s">
        <v>303</v>
      </c>
      <c r="B10" s="4" t="s">
        <v>165</v>
      </c>
      <c r="C10" s="6" t="n">
        <v>8160</v>
      </c>
      <c r="D10" s="6" t="n">
        <v>9156</v>
      </c>
    </row>
    <row r="11" spans="1:5">
      <c r="A11" s="4" t="s">
        <v>307</v>
      </c>
    </row>
    <row r="12" spans="1:5">
      <c r="A12" s="3" t="s">
        <v>314</v>
      </c>
    </row>
    <row r="13" spans="1:5">
      <c r="A13" s="4" t="s">
        <v>318</v>
      </c>
      <c r="C13" s="6" t="n">
        <v>277</v>
      </c>
      <c r="D13" s="6" t="n">
        <v>398</v>
      </c>
    </row>
    <row r="14" spans="1:5">
      <c r="A14" s="4" t="s">
        <v>319</v>
      </c>
      <c r="B14" s="4" t="s">
        <v>32</v>
      </c>
      <c r="C14" s="6" t="n">
        <v>6209</v>
      </c>
      <c r="D14" s="6" t="n">
        <v>6904</v>
      </c>
    </row>
    <row r="15" spans="1:5">
      <c r="A15" s="4" t="s">
        <v>303</v>
      </c>
      <c r="B15" s="4" t="s">
        <v>165</v>
      </c>
      <c r="C15" s="6" t="n">
        <v>6486</v>
      </c>
      <c r="D15" s="6" t="n">
        <v>7302</v>
      </c>
    </row>
    <row r="16" spans="1:5">
      <c r="A16" s="4" t="s">
        <v>308</v>
      </c>
    </row>
    <row r="17" spans="1:5">
      <c r="A17" s="3" t="s">
        <v>314</v>
      </c>
    </row>
    <row r="18" spans="1:5">
      <c r="A18" s="4" t="s">
        <v>318</v>
      </c>
      <c r="C18" s="6" t="n">
        <v>130</v>
      </c>
      <c r="D18" s="6" t="n">
        <v>160</v>
      </c>
    </row>
    <row r="19" spans="1:5">
      <c r="A19" s="4" t="s">
        <v>319</v>
      </c>
      <c r="B19" s="4" t="s">
        <v>32</v>
      </c>
      <c r="C19" s="6" t="n">
        <v>1544</v>
      </c>
      <c r="D19" s="6" t="n">
        <v>1694</v>
      </c>
    </row>
    <row r="20" spans="1:5">
      <c r="A20" s="4" t="s">
        <v>303</v>
      </c>
      <c r="B20" s="4" t="s">
        <v>165</v>
      </c>
      <c r="C20" s="6" t="n">
        <v>1674</v>
      </c>
      <c r="D20" s="6" t="n">
        <v>1854</v>
      </c>
    </row>
    <row r="21" spans="1:5">
      <c r="A21" s="4" t="s">
        <v>320</v>
      </c>
    </row>
    <row r="22" spans="1:5">
      <c r="A22" s="3" t="s">
        <v>314</v>
      </c>
    </row>
    <row r="23" spans="1:5">
      <c r="A23" s="4" t="s">
        <v>318</v>
      </c>
      <c r="C23" s="6" t="n">
        <v>215</v>
      </c>
      <c r="D23" s="6" t="n">
        <v>277</v>
      </c>
    </row>
    <row r="24" spans="1:5">
      <c r="A24" s="4" t="s">
        <v>321</v>
      </c>
    </row>
    <row r="25" spans="1:5">
      <c r="A25" s="3" t="s">
        <v>314</v>
      </c>
    </row>
    <row r="26" spans="1:5">
      <c r="A26" s="4" t="s">
        <v>318</v>
      </c>
      <c r="C26" s="6" t="n">
        <v>130</v>
      </c>
      <c r="D26" s="6" t="n">
        <v>179</v>
      </c>
    </row>
    <row r="27" spans="1:5">
      <c r="A27" s="4" t="s">
        <v>322</v>
      </c>
    </row>
    <row r="28" spans="1:5">
      <c r="A28" s="3" t="s">
        <v>314</v>
      </c>
    </row>
    <row r="29" spans="1:5">
      <c r="A29" s="4" t="s">
        <v>318</v>
      </c>
      <c r="C29" s="6" t="n">
        <v>85</v>
      </c>
      <c r="D29" s="6" t="n">
        <v>98</v>
      </c>
    </row>
    <row r="30" spans="1:5">
      <c r="A30" s="4" t="s">
        <v>323</v>
      </c>
    </row>
    <row r="31" spans="1:5">
      <c r="A31" s="3" t="s">
        <v>314</v>
      </c>
    </row>
    <row r="32" spans="1:5">
      <c r="A32" s="4" t="s">
        <v>318</v>
      </c>
      <c r="C32" s="6" t="n">
        <v>192</v>
      </c>
      <c r="D32" s="6" t="n">
        <v>281</v>
      </c>
    </row>
    <row r="33" spans="1:5">
      <c r="A33" s="4" t="s">
        <v>324</v>
      </c>
    </row>
    <row r="34" spans="1:5">
      <c r="A34" s="3" t="s">
        <v>314</v>
      </c>
    </row>
    <row r="35" spans="1:5">
      <c r="A35" s="4" t="s">
        <v>318</v>
      </c>
      <c r="C35" s="6" t="n">
        <v>147</v>
      </c>
      <c r="D35" s="6" t="n">
        <v>219</v>
      </c>
    </row>
    <row r="36" spans="1:5">
      <c r="A36" s="4" t="s">
        <v>325</v>
      </c>
    </row>
    <row r="37" spans="1:5">
      <c r="A37" s="3" t="s">
        <v>314</v>
      </c>
    </row>
    <row r="38" spans="1:5">
      <c r="A38" s="4" t="s">
        <v>318</v>
      </c>
      <c r="C38" s="7" t="n">
        <v>45</v>
      </c>
      <c r="D38" s="7" t="n">
        <v>62</v>
      </c>
    </row>
    <row r="39" spans="1:5">
      <c r="A39" t="n"/>
    </row>
    <row r="40" spans="1:5">
      <c r="A40" s="4" t="s">
        <v>32</v>
      </c>
      <c r="B40" s="4" t="s">
        <v>326</v>
      </c>
    </row>
    <row r="41" spans="1:5">
      <c r="A41" s="4" t="s">
        <v>165</v>
      </c>
      <c r="B41" s="4" t="s">
        <v>327</v>
      </c>
    </row>
  </sheetData>
  <mergeCells count="4">
    <mergeCell ref="A1:B2"/>
    <mergeCell ref="A39:D39"/>
    <mergeCell ref="B40:D40"/>
    <mergeCell ref="B41:D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8</v>
      </c>
      <c r="C1" s="2" t="s">
        <v>1</v>
      </c>
    </row>
    <row r="2" spans="1:4">
      <c r="C2" s="2" t="s">
        <v>2</v>
      </c>
      <c r="D2" s="2" t="s">
        <v>69</v>
      </c>
    </row>
    <row r="3" spans="1:4">
      <c r="A3" s="3" t="s">
        <v>329</v>
      </c>
    </row>
    <row r="4" spans="1:4">
      <c r="A4" s="4" t="s">
        <v>330</v>
      </c>
      <c r="C4" s="4" t="s">
        <v>331</v>
      </c>
    </row>
    <row r="5" spans="1:4">
      <c r="A5" s="4" t="s">
        <v>332</v>
      </c>
      <c r="B5" s="4" t="s">
        <v>333</v>
      </c>
      <c r="C5" s="7" t="n">
        <v>639</v>
      </c>
      <c r="D5" s="7" t="n">
        <v>669</v>
      </c>
    </row>
    <row r="6" spans="1:4">
      <c r="A6" s="4" t="s">
        <v>334</v>
      </c>
      <c r="C6" s="6" t="n">
        <v>452</v>
      </c>
      <c r="D6" s="6" t="n">
        <v>501</v>
      </c>
    </row>
    <row r="7" spans="1:4">
      <c r="A7" s="4" t="s">
        <v>335</v>
      </c>
    </row>
    <row r="8" spans="1:4">
      <c r="A8" s="3" t="s">
        <v>329</v>
      </c>
    </row>
    <row r="9" spans="1:4">
      <c r="A9" s="4" t="s">
        <v>336</v>
      </c>
      <c r="C9" s="6" t="n">
        <v>139</v>
      </c>
      <c r="D9" s="6" t="n">
        <v>187</v>
      </c>
    </row>
    <row r="10" spans="1:4">
      <c r="A10" s="4" t="s">
        <v>317</v>
      </c>
    </row>
    <row r="11" spans="1:4">
      <c r="A11" s="3" t="s">
        <v>329</v>
      </c>
    </row>
    <row r="12" spans="1:4">
      <c r="A12" s="4" t="s">
        <v>332</v>
      </c>
      <c r="B12" s="4" t="s">
        <v>337</v>
      </c>
      <c r="C12" s="6" t="n">
        <v>197</v>
      </c>
      <c r="D12" s="6" t="n">
        <v>283</v>
      </c>
    </row>
    <row r="13" spans="1:4">
      <c r="A13" s="4" t="s">
        <v>338</v>
      </c>
    </row>
    <row r="14" spans="1:4">
      <c r="A14" s="3" t="s">
        <v>329</v>
      </c>
    </row>
    <row r="15" spans="1:4">
      <c r="A15" s="4" t="s">
        <v>332</v>
      </c>
      <c r="B15" s="4" t="s">
        <v>165</v>
      </c>
      <c r="C15" s="7" t="n">
        <v>442</v>
      </c>
      <c r="D15" s="7" t="n">
        <v>386</v>
      </c>
    </row>
    <row r="16" spans="1:4">
      <c r="A16" t="n"/>
    </row>
    <row r="17" spans="1:4">
      <c r="A17" s="4" t="s">
        <v>32</v>
      </c>
      <c r="B17" s="4" t="s">
        <v>339</v>
      </c>
    </row>
    <row r="18" spans="1:4">
      <c r="A18" s="4" t="s">
        <v>165</v>
      </c>
      <c r="B18" s="4" t="s">
        <v>340</v>
      </c>
    </row>
    <row r="19" spans="1:4">
      <c r="A19" s="4" t="s">
        <v>167</v>
      </c>
      <c r="B19" s="4" t="s">
        <v>341</v>
      </c>
    </row>
  </sheetData>
  <mergeCells count="5">
    <mergeCell ref="A1:B2"/>
    <mergeCell ref="A16:C16"/>
    <mergeCell ref="B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C3" s="7" t="n">
        <v>271</v>
      </c>
      <c r="D3" s="7" t="n">
        <v>124</v>
      </c>
    </row>
    <row r="4" spans="1:4">
      <c r="A4" s="4" t="s">
        <v>72</v>
      </c>
      <c r="C4" s="6" t="n">
        <v>2771</v>
      </c>
      <c r="D4" s="6" t="n">
        <v>2724</v>
      </c>
    </row>
    <row r="5" spans="1:4">
      <c r="A5" s="4" t="s">
        <v>73</v>
      </c>
      <c r="C5" s="6" t="n">
        <v>8038</v>
      </c>
      <c r="D5" s="6" t="n">
        <v>8987</v>
      </c>
    </row>
    <row r="6" spans="1:4">
      <c r="A6" s="4" t="s">
        <v>74</v>
      </c>
      <c r="B6" s="4" t="s">
        <v>32</v>
      </c>
      <c r="C6" s="6" t="n">
        <v>3796</v>
      </c>
      <c r="D6" s="6" t="n">
        <v>8265</v>
      </c>
    </row>
    <row r="7" spans="1:4">
      <c r="A7" s="4" t="s">
        <v>75</v>
      </c>
      <c r="C7" s="6" t="n">
        <v>58</v>
      </c>
      <c r="D7" s="6" t="n">
        <v>88</v>
      </c>
    </row>
    <row r="8" spans="1:4">
      <c r="A8" s="4" t="s">
        <v>76</v>
      </c>
      <c r="C8" s="6" t="n">
        <v>2933</v>
      </c>
      <c r="D8" s="6" t="n">
        <v>2923</v>
      </c>
    </row>
    <row r="9" spans="1:4">
      <c r="A9" s="4" t="s">
        <v>77</v>
      </c>
      <c r="C9" s="6" t="n">
        <v>1111</v>
      </c>
      <c r="D9" s="6" t="n">
        <v>1021</v>
      </c>
    </row>
    <row r="10" spans="1:4">
      <c r="A10" s="4" t="s">
        <v>78</v>
      </c>
      <c r="C10" s="6" t="n">
        <v>1</v>
      </c>
      <c r="D10" s="6" t="n">
        <v>13</v>
      </c>
    </row>
    <row r="11" spans="1:4">
      <c r="A11" s="4" t="s">
        <v>79</v>
      </c>
      <c r="C11" s="6" t="n">
        <v>18979</v>
      </c>
      <c r="D11" s="6" t="n">
        <v>24145</v>
      </c>
    </row>
    <row r="12" spans="1:4">
      <c r="A12" s="3" t="s">
        <v>80</v>
      </c>
    </row>
    <row r="13" spans="1:4">
      <c r="A13" s="4" t="s">
        <v>81</v>
      </c>
      <c r="C13" s="6" t="n">
        <v>5412</v>
      </c>
      <c r="D13" s="6" t="n">
        <v>5925</v>
      </c>
    </row>
    <row r="14" spans="1:4">
      <c r="A14" s="4" t="s">
        <v>82</v>
      </c>
      <c r="C14" s="6" t="n">
        <v>5229</v>
      </c>
      <c r="D14" s="6" t="n">
        <v>9510</v>
      </c>
    </row>
    <row r="15" spans="1:4">
      <c r="A15" s="4" t="s">
        <v>83</v>
      </c>
      <c r="C15" s="6" t="n">
        <v>10641</v>
      </c>
      <c r="D15" s="6" t="n">
        <v>15435</v>
      </c>
    </row>
    <row r="16" spans="1:4">
      <c r="A16" s="4" t="s">
        <v>84</v>
      </c>
      <c r="C16" s="6" t="n">
        <v>0</v>
      </c>
      <c r="D16" s="6" t="n">
        <v>57</v>
      </c>
    </row>
    <row r="17" spans="1:4">
      <c r="A17" s="4" t="s">
        <v>85</v>
      </c>
      <c r="C17" s="6" t="n">
        <v>143</v>
      </c>
      <c r="D17" s="6" t="n">
        <v>143</v>
      </c>
    </row>
    <row r="18" spans="1:4">
      <c r="A18" s="4" t="s">
        <v>86</v>
      </c>
      <c r="C18" s="6" t="n">
        <v>2320</v>
      </c>
      <c r="D18" s="6" t="n">
        <v>1773</v>
      </c>
    </row>
    <row r="19" spans="1:4">
      <c r="A19" s="4" t="s">
        <v>87</v>
      </c>
      <c r="C19" s="6" t="n">
        <v>73</v>
      </c>
      <c r="D19" s="6" t="n">
        <v>102</v>
      </c>
    </row>
    <row r="20" spans="1:4">
      <c r="A20" s="4" t="s">
        <v>88</v>
      </c>
      <c r="C20" s="6" t="n">
        <v>13177</v>
      </c>
      <c r="D20" s="6" t="n">
        <v>17510</v>
      </c>
    </row>
    <row r="21" spans="1:4">
      <c r="A21" s="3" t="s">
        <v>89</v>
      </c>
    </row>
    <row r="22" spans="1:4">
      <c r="A22" s="4" t="s">
        <v>90</v>
      </c>
      <c r="C22" s="6" t="n">
        <v>0</v>
      </c>
      <c r="D22" s="6" t="n">
        <v>0</v>
      </c>
    </row>
    <row r="23" spans="1:4">
      <c r="A23" s="4" t="s">
        <v>91</v>
      </c>
      <c r="C23" s="6" t="n">
        <v>23183</v>
      </c>
      <c r="D23" s="6" t="n">
        <v>23245</v>
      </c>
    </row>
    <row r="24" spans="1:4">
      <c r="A24" s="4" t="s">
        <v>92</v>
      </c>
      <c r="C24" s="6" t="n">
        <v>-18407</v>
      </c>
      <c r="D24" s="6" t="n">
        <v>-18199</v>
      </c>
    </row>
    <row r="25" spans="1:4">
      <c r="A25" s="4" t="s">
        <v>93</v>
      </c>
      <c r="C25" s="6" t="n">
        <v>26</v>
      </c>
      <c r="D25" s="6" t="n">
        <v>14</v>
      </c>
    </row>
    <row r="26" spans="1:4">
      <c r="A26" s="4" t="s">
        <v>94</v>
      </c>
      <c r="C26" s="6" t="n">
        <v>4802</v>
      </c>
      <c r="D26" s="6" t="n">
        <v>5060</v>
      </c>
    </row>
    <row r="27" spans="1:4">
      <c r="A27" s="4" t="s">
        <v>95</v>
      </c>
      <c r="C27" s="6" t="n">
        <v>5802</v>
      </c>
      <c r="D27" s="6" t="n">
        <v>6635</v>
      </c>
    </row>
    <row r="28" spans="1:4">
      <c r="A28" s="4" t="s">
        <v>96</v>
      </c>
      <c r="C28" s="6" t="n">
        <v>18979</v>
      </c>
      <c r="D28" s="6" t="n">
        <v>24145</v>
      </c>
    </row>
    <row r="29" spans="1:4">
      <c r="A29" s="4" t="s">
        <v>97</v>
      </c>
    </row>
    <row r="30" spans="1:4">
      <c r="A30" s="3" t="s">
        <v>98</v>
      </c>
    </row>
    <row r="31" spans="1:4">
      <c r="A31" s="4" t="s">
        <v>99</v>
      </c>
      <c r="C31" s="6" t="n">
        <v>0</v>
      </c>
      <c r="D31" s="6" t="n">
        <v>575</v>
      </c>
    </row>
    <row r="32" spans="1:4">
      <c r="A32" s="4" t="s">
        <v>100</v>
      </c>
    </row>
    <row r="33" spans="1:4">
      <c r="A33" s="3" t="s">
        <v>98</v>
      </c>
    </row>
    <row r="34" spans="1:4">
      <c r="A34" s="4" t="s">
        <v>99</v>
      </c>
      <c r="C34" s="7" t="n">
        <v>1000</v>
      </c>
      <c r="D34" s="7" t="n">
        <v>1000</v>
      </c>
    </row>
    <row r="35" spans="1:4">
      <c r="A35" t="n"/>
    </row>
    <row r="36" spans="1:4">
      <c r="A36" s="4" t="s">
        <v>32</v>
      </c>
      <c r="B36" s="4" t="s">
        <v>101</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26</v>
      </c>
    </row>
    <row r="3" spans="1:3">
      <c r="A3" s="3" t="s">
        <v>181</v>
      </c>
    </row>
    <row r="4" spans="1:3">
      <c r="A4" s="4" t="s">
        <v>343</v>
      </c>
      <c r="B4" s="7" t="n">
        <v>41</v>
      </c>
      <c r="C4" s="7" t="n">
        <v>81</v>
      </c>
    </row>
    <row r="5" spans="1:3">
      <c r="A5" s="4" t="s">
        <v>344</v>
      </c>
      <c r="B5" s="7" t="n">
        <v>9</v>
      </c>
      <c r="C5" s="7"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3" t="s">
        <v>346</v>
      </c>
    </row>
    <row r="4" spans="1:5">
      <c r="A4" s="4" t="s">
        <v>347</v>
      </c>
      <c r="B4" s="7" t="n">
        <v>26</v>
      </c>
      <c r="C4" s="7" t="n">
        <v>40</v>
      </c>
      <c r="D4" s="7" t="n">
        <v>82</v>
      </c>
      <c r="E4" s="7" t="n">
        <v>100</v>
      </c>
    </row>
    <row r="5" spans="1:5">
      <c r="A5" s="4" t="s">
        <v>348</v>
      </c>
      <c r="B5" s="6" t="n">
        <v>41</v>
      </c>
      <c r="C5" s="6" t="n">
        <v>66</v>
      </c>
      <c r="D5" s="6" t="n">
        <v>97</v>
      </c>
      <c r="E5" s="6" t="n">
        <v>157</v>
      </c>
    </row>
    <row r="6" spans="1:5">
      <c r="A6" s="4" t="s">
        <v>117</v>
      </c>
      <c r="B6" s="6" t="n">
        <v>67</v>
      </c>
      <c r="C6" s="6" t="n">
        <v>106</v>
      </c>
      <c r="D6" s="6" t="n">
        <v>179</v>
      </c>
      <c r="E6" s="6" t="n">
        <v>257</v>
      </c>
    </row>
    <row r="7" spans="1:5">
      <c r="A7" s="4" t="s">
        <v>307</v>
      </c>
    </row>
    <row r="8" spans="1:5">
      <c r="A8" s="3" t="s">
        <v>346</v>
      </c>
    </row>
    <row r="9" spans="1:5">
      <c r="A9" s="4" t="s">
        <v>117</v>
      </c>
      <c r="B9" s="6" t="n">
        <v>15</v>
      </c>
      <c r="C9" s="6" t="n">
        <v>17</v>
      </c>
      <c r="D9" s="6" t="n">
        <v>33</v>
      </c>
      <c r="E9" s="6" t="n">
        <v>142</v>
      </c>
    </row>
    <row r="10" spans="1:5">
      <c r="A10" s="4" t="s">
        <v>308</v>
      </c>
    </row>
    <row r="11" spans="1:5">
      <c r="A11" s="3" t="s">
        <v>346</v>
      </c>
    </row>
    <row r="12" spans="1:5">
      <c r="A12" s="4" t="s">
        <v>117</v>
      </c>
      <c r="B12" s="6" t="n">
        <v>10</v>
      </c>
      <c r="C12" s="6" t="n">
        <v>12</v>
      </c>
      <c r="D12" s="6" t="n">
        <v>33</v>
      </c>
      <c r="E12" s="6" t="n">
        <v>28</v>
      </c>
    </row>
    <row r="13" spans="1:5">
      <c r="A13" s="4" t="s">
        <v>349</v>
      </c>
    </row>
    <row r="14" spans="1:5">
      <c r="A14" s="3" t="s">
        <v>346</v>
      </c>
    </row>
    <row r="15" spans="1:5">
      <c r="A15" s="4" t="s">
        <v>117</v>
      </c>
      <c r="B15" s="6" t="n">
        <v>42</v>
      </c>
      <c r="C15" s="6" t="n">
        <v>77</v>
      </c>
      <c r="D15" s="6" t="n">
        <v>113</v>
      </c>
      <c r="E15" s="6" t="n">
        <v>87</v>
      </c>
    </row>
    <row r="16" spans="1:5">
      <c r="A16" s="4" t="s">
        <v>317</v>
      </c>
    </row>
    <row r="17" spans="1:5">
      <c r="A17" s="3" t="s">
        <v>346</v>
      </c>
    </row>
    <row r="18" spans="1:5">
      <c r="A18" s="4" t="s">
        <v>117</v>
      </c>
      <c r="B18" s="7" t="n">
        <v>67</v>
      </c>
      <c r="C18" s="7" t="n">
        <v>106</v>
      </c>
      <c r="D18" s="7" t="n">
        <v>179</v>
      </c>
      <c r="E18" s="7" t="n">
        <v>2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0</v>
      </c>
      <c r="C1" s="2" t="s">
        <v>2</v>
      </c>
      <c r="D1" s="2" t="s">
        <v>69</v>
      </c>
    </row>
    <row r="2" spans="1:4">
      <c r="A2" s="3" t="s">
        <v>351</v>
      </c>
    </row>
    <row r="3" spans="1:4">
      <c r="A3" s="4" t="s">
        <v>352</v>
      </c>
      <c r="C3" s="7" t="n">
        <v>725</v>
      </c>
      <c r="D3" s="7" t="n">
        <v>740</v>
      </c>
    </row>
    <row r="4" spans="1:4">
      <c r="A4" s="4" t="s">
        <v>353</v>
      </c>
      <c r="C4" s="6" t="n">
        <v>213</v>
      </c>
      <c r="D4" s="6" t="n">
        <v>250</v>
      </c>
    </row>
    <row r="5" spans="1:4">
      <c r="A5" s="4" t="s">
        <v>307</v>
      </c>
    </row>
    <row r="6" spans="1:4">
      <c r="A6" s="3" t="s">
        <v>351</v>
      </c>
    </row>
    <row r="7" spans="1:4">
      <c r="A7" s="4" t="s">
        <v>354</v>
      </c>
      <c r="B7" s="4" t="s">
        <v>333</v>
      </c>
      <c r="C7" s="6" t="n">
        <v>702</v>
      </c>
      <c r="D7" s="6" t="n">
        <v>870</v>
      </c>
    </row>
    <row r="8" spans="1:4">
      <c r="A8" s="4" t="s">
        <v>355</v>
      </c>
      <c r="B8" s="4" t="s">
        <v>333</v>
      </c>
      <c r="C8" s="6" t="n">
        <v>809</v>
      </c>
      <c r="D8" s="6" t="n">
        <v>1003</v>
      </c>
    </row>
    <row r="9" spans="1:4">
      <c r="A9" s="4" t="s">
        <v>356</v>
      </c>
      <c r="B9" s="4" t="s">
        <v>167</v>
      </c>
      <c r="C9" s="6" t="n">
        <v>66</v>
      </c>
      <c r="D9" s="6" t="n">
        <v>95</v>
      </c>
    </row>
    <row r="10" spans="1:4">
      <c r="A10" s="4" t="s">
        <v>308</v>
      </c>
    </row>
    <row r="11" spans="1:4">
      <c r="A11" s="3" t="s">
        <v>351</v>
      </c>
    </row>
    <row r="12" spans="1:4">
      <c r="A12" s="4" t="s">
        <v>354</v>
      </c>
      <c r="B12" s="4" t="s">
        <v>333</v>
      </c>
      <c r="C12" s="6" t="n">
        <v>620</v>
      </c>
      <c r="D12" s="6" t="n">
        <v>652</v>
      </c>
    </row>
    <row r="13" spans="1:4">
      <c r="A13" s="4" t="s">
        <v>355</v>
      </c>
      <c r="B13" s="4" t="s">
        <v>333</v>
      </c>
      <c r="C13" s="6" t="n">
        <v>687</v>
      </c>
      <c r="D13" s="6" t="n">
        <v>732</v>
      </c>
    </row>
    <row r="14" spans="1:4">
      <c r="A14" s="4" t="s">
        <v>356</v>
      </c>
      <c r="B14" s="4" t="s">
        <v>167</v>
      </c>
      <c r="C14" s="6" t="n">
        <v>125</v>
      </c>
      <c r="D14" s="6" t="n">
        <v>135</v>
      </c>
    </row>
    <row r="15" spans="1:4">
      <c r="A15" s="4" t="s">
        <v>357</v>
      </c>
    </row>
    <row r="16" spans="1:4">
      <c r="A16" s="3" t="s">
        <v>351</v>
      </c>
    </row>
    <row r="17" spans="1:4">
      <c r="A17" s="4" t="s">
        <v>354</v>
      </c>
      <c r="B17" s="4" t="s">
        <v>358</v>
      </c>
      <c r="C17" s="6" t="n">
        <v>3192</v>
      </c>
      <c r="D17" s="6" t="n">
        <v>6044</v>
      </c>
    </row>
    <row r="18" spans="1:4">
      <c r="A18" s="4" t="s">
        <v>355</v>
      </c>
      <c r="B18" s="4" t="s">
        <v>358</v>
      </c>
      <c r="C18" s="6" t="n">
        <v>3961</v>
      </c>
      <c r="D18" s="6" t="n">
        <v>7317</v>
      </c>
    </row>
    <row r="19" spans="1:4">
      <c r="A19" s="4" t="s">
        <v>317</v>
      </c>
    </row>
    <row r="20" spans="1:4">
      <c r="A20" s="3" t="s">
        <v>351</v>
      </c>
    </row>
    <row r="21" spans="1:4">
      <c r="A21" s="4" t="s">
        <v>354</v>
      </c>
      <c r="B21" s="4" t="s">
        <v>165</v>
      </c>
      <c r="C21" s="6" t="n">
        <v>4514</v>
      </c>
      <c r="D21" s="6" t="n">
        <v>7566</v>
      </c>
    </row>
    <row r="22" spans="1:4">
      <c r="A22" s="4" t="s">
        <v>355</v>
      </c>
      <c r="B22" s="4" t="s">
        <v>165</v>
      </c>
      <c r="C22" s="6" t="n">
        <v>5457</v>
      </c>
      <c r="D22" s="6" t="n">
        <v>9052</v>
      </c>
    </row>
    <row r="23" spans="1:4">
      <c r="A23" s="4" t="s">
        <v>356</v>
      </c>
      <c r="B23" s="4" t="s">
        <v>359</v>
      </c>
      <c r="C23" s="7" t="n">
        <v>191</v>
      </c>
      <c r="D23" s="7" t="n">
        <v>230</v>
      </c>
    </row>
    <row r="24" spans="1:4">
      <c r="A24" t="n"/>
    </row>
    <row r="25" spans="1:4">
      <c r="A25" s="4" t="s">
        <v>32</v>
      </c>
      <c r="B25" s="4" t="s">
        <v>360</v>
      </c>
    </row>
    <row r="26" spans="1:4">
      <c r="A26" s="4" t="s">
        <v>165</v>
      </c>
      <c r="B26" s="4" t="s">
        <v>361</v>
      </c>
    </row>
    <row r="27" spans="1:4">
      <c r="A27" s="4" t="s">
        <v>167</v>
      </c>
      <c r="B27" s="4" t="s">
        <v>362</v>
      </c>
    </row>
    <row r="28" spans="1:4">
      <c r="A28" s="4" t="s">
        <v>363</v>
      </c>
      <c r="B28" s="4" t="s">
        <v>364</v>
      </c>
    </row>
  </sheetData>
  <mergeCells count="6">
    <mergeCell ref="A1:B1"/>
    <mergeCell ref="A24:C24"/>
    <mergeCell ref="B25:C25"/>
    <mergeCell ref="B26:C26"/>
    <mergeCell ref="B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366</v>
      </c>
    </row>
    <row r="4" spans="1:5">
      <c r="A4" s="4" t="s">
        <v>367</v>
      </c>
      <c r="B4" s="7" t="n">
        <v>5654</v>
      </c>
      <c r="C4" s="7" t="n">
        <v>10579</v>
      </c>
      <c r="D4" s="7" t="n">
        <v>6589</v>
      </c>
      <c r="E4" s="7" t="n">
        <v>10856</v>
      </c>
    </row>
    <row r="5" spans="1:5">
      <c r="A5" s="3" t="s">
        <v>368</v>
      </c>
    </row>
    <row r="6" spans="1:5">
      <c r="A6" s="4" t="s">
        <v>369</v>
      </c>
      <c r="B6" s="6" t="n">
        <v>93</v>
      </c>
      <c r="C6" s="6" t="n">
        <v>197</v>
      </c>
      <c r="D6" s="6" t="n">
        <v>250</v>
      </c>
      <c r="E6" s="6" t="n">
        <v>399</v>
      </c>
    </row>
    <row r="7" spans="1:5">
      <c r="A7" s="4" t="s">
        <v>307</v>
      </c>
    </row>
    <row r="8" spans="1:5">
      <c r="A8" s="3" t="s">
        <v>366</v>
      </c>
    </row>
    <row r="9" spans="1:5">
      <c r="A9" s="4" t="s">
        <v>367</v>
      </c>
      <c r="B9" s="6" t="n">
        <v>4940</v>
      </c>
      <c r="C9" s="6" t="n">
        <v>9715</v>
      </c>
      <c r="D9" s="6" t="n">
        <v>5857</v>
      </c>
      <c r="E9" s="6" t="n">
        <v>9972</v>
      </c>
    </row>
    <row r="10" spans="1:5">
      <c r="A10" s="3" t="s">
        <v>368</v>
      </c>
    </row>
    <row r="11" spans="1:5">
      <c r="A11" s="4" t="s">
        <v>369</v>
      </c>
      <c r="B11" s="6" t="n">
        <v>75</v>
      </c>
      <c r="C11" s="6" t="n">
        <v>175</v>
      </c>
      <c r="D11" s="6" t="n">
        <v>212</v>
      </c>
      <c r="E11" s="6" t="n">
        <v>355</v>
      </c>
    </row>
    <row r="12" spans="1:5">
      <c r="A12" s="4" t="s">
        <v>308</v>
      </c>
    </row>
    <row r="13" spans="1:5">
      <c r="A13" s="3" t="s">
        <v>366</v>
      </c>
    </row>
    <row r="14" spans="1:5">
      <c r="A14" s="4" t="s">
        <v>367</v>
      </c>
      <c r="B14" s="6" t="n">
        <v>714</v>
      </c>
      <c r="C14" s="6" t="n">
        <v>864</v>
      </c>
      <c r="D14" s="6" t="n">
        <v>732</v>
      </c>
      <c r="E14" s="6" t="n">
        <v>884</v>
      </c>
    </row>
    <row r="15" spans="1:5">
      <c r="A15" s="3" t="s">
        <v>368</v>
      </c>
    </row>
    <row r="16" spans="1:5">
      <c r="A16" s="4" t="s">
        <v>369</v>
      </c>
      <c r="B16" s="7" t="n">
        <v>18</v>
      </c>
      <c r="C16" s="7" t="n">
        <v>22</v>
      </c>
      <c r="D16" s="7" t="n">
        <v>38</v>
      </c>
      <c r="E16" s="7" t="n">
        <v>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371</v>
      </c>
    </row>
    <row r="4" spans="1:5">
      <c r="A4" s="4" t="s">
        <v>372</v>
      </c>
      <c r="B4" s="7" t="n">
        <v>25</v>
      </c>
      <c r="C4" s="7" t="n">
        <v>49</v>
      </c>
      <c r="D4" s="7" t="n">
        <v>53</v>
      </c>
      <c r="E4" s="7" t="n">
        <v>115</v>
      </c>
    </row>
    <row r="5" spans="1:5">
      <c r="A5" s="4" t="s">
        <v>357</v>
      </c>
    </row>
    <row r="6" spans="1:5">
      <c r="A6" s="3" t="s">
        <v>371</v>
      </c>
    </row>
    <row r="7" spans="1:5">
      <c r="A7" s="4" t="s">
        <v>372</v>
      </c>
      <c r="B7" s="6" t="n">
        <v>18</v>
      </c>
      <c r="C7" s="6" t="n">
        <v>37</v>
      </c>
      <c r="D7" s="6" t="n">
        <v>38</v>
      </c>
      <c r="E7" s="6" t="n">
        <v>39</v>
      </c>
    </row>
    <row r="8" spans="1:5">
      <c r="A8" s="4" t="s">
        <v>307</v>
      </c>
    </row>
    <row r="9" spans="1:5">
      <c r="A9" s="3" t="s">
        <v>371</v>
      </c>
    </row>
    <row r="10" spans="1:5">
      <c r="A10" s="4" t="s">
        <v>372</v>
      </c>
      <c r="B10" s="6" t="n">
        <v>3</v>
      </c>
      <c r="C10" s="6" t="n">
        <v>7</v>
      </c>
      <c r="D10" s="6" t="n">
        <v>7</v>
      </c>
      <c r="E10" s="6" t="n">
        <v>62</v>
      </c>
    </row>
    <row r="11" spans="1:5">
      <c r="A11" s="4" t="s">
        <v>308</v>
      </c>
    </row>
    <row r="12" spans="1:5">
      <c r="A12" s="3" t="s">
        <v>371</v>
      </c>
    </row>
    <row r="13" spans="1:5">
      <c r="A13" s="4" t="s">
        <v>372</v>
      </c>
      <c r="B13" s="7" t="n">
        <v>4</v>
      </c>
      <c r="C13" s="7" t="n">
        <v>5</v>
      </c>
      <c r="D13" s="7" t="n">
        <v>8</v>
      </c>
      <c r="E13" s="7" t="n">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3</v>
      </c>
      <c r="C1" s="2" t="s">
        <v>2</v>
      </c>
      <c r="D1" s="2" t="s">
        <v>69</v>
      </c>
    </row>
    <row r="2" spans="1:4">
      <c r="A2" s="3" t="s">
        <v>351</v>
      </c>
    </row>
    <row r="3" spans="1:4">
      <c r="A3" s="4" t="s">
        <v>374</v>
      </c>
      <c r="C3" s="7" t="n">
        <v>369</v>
      </c>
      <c r="D3" s="7" t="n">
        <v>363</v>
      </c>
    </row>
    <row r="4" spans="1:4">
      <c r="A4" s="4" t="s">
        <v>357</v>
      </c>
    </row>
    <row r="5" spans="1:4">
      <c r="A5" s="3" t="s">
        <v>351</v>
      </c>
    </row>
    <row r="6" spans="1:4">
      <c r="A6" s="4" t="s">
        <v>375</v>
      </c>
      <c r="B6" s="4" t="s">
        <v>32</v>
      </c>
      <c r="C6" s="7" t="n">
        <v>563</v>
      </c>
      <c r="D6" s="7" t="n">
        <v>569</v>
      </c>
    </row>
    <row r="7" spans="1:4">
      <c r="A7" s="4" t="s">
        <v>376</v>
      </c>
      <c r="B7" s="4" t="s">
        <v>32</v>
      </c>
      <c r="C7" s="4" t="s">
        <v>377</v>
      </c>
      <c r="D7" s="4" t="s">
        <v>378</v>
      </c>
    </row>
    <row r="8" spans="1:4">
      <c r="A8" s="4" t="s">
        <v>307</v>
      </c>
    </row>
    <row r="9" spans="1:4">
      <c r="A9" s="3" t="s">
        <v>351</v>
      </c>
    </row>
    <row r="10" spans="1:4">
      <c r="A10" s="4" t="s">
        <v>375</v>
      </c>
      <c r="B10" s="4" t="s">
        <v>32</v>
      </c>
      <c r="C10" s="7" t="n">
        <v>186</v>
      </c>
      <c r="D10" s="7" t="n">
        <v>272</v>
      </c>
    </row>
    <row r="11" spans="1:4">
      <c r="A11" s="4" t="s">
        <v>376</v>
      </c>
      <c r="B11" s="4" t="s">
        <v>32</v>
      </c>
      <c r="C11" s="4" t="s">
        <v>379</v>
      </c>
      <c r="D11" s="4" t="s">
        <v>380</v>
      </c>
    </row>
    <row r="12" spans="1:4">
      <c r="A12" s="4" t="s">
        <v>308</v>
      </c>
    </row>
    <row r="13" spans="1:4">
      <c r="A13" s="3" t="s">
        <v>351</v>
      </c>
    </row>
    <row r="14" spans="1:4">
      <c r="A14" s="4" t="s">
        <v>375</v>
      </c>
      <c r="B14" s="4" t="s">
        <v>32</v>
      </c>
      <c r="C14" s="7" t="n">
        <v>73</v>
      </c>
      <c r="D14" s="7" t="n">
        <v>94</v>
      </c>
    </row>
    <row r="15" spans="1:4">
      <c r="A15" s="4" t="s">
        <v>376</v>
      </c>
      <c r="B15" s="4" t="s">
        <v>32</v>
      </c>
      <c r="C15" s="4" t="s">
        <v>381</v>
      </c>
      <c r="D15" s="4" t="s">
        <v>382</v>
      </c>
    </row>
    <row r="16" spans="1:4">
      <c r="A16" s="4" t="s">
        <v>317</v>
      </c>
    </row>
    <row r="17" spans="1:4">
      <c r="A17" s="3" t="s">
        <v>351</v>
      </c>
    </row>
    <row r="18" spans="1:4">
      <c r="A18" s="4" t="s">
        <v>375</v>
      </c>
      <c r="B18" s="4" t="s">
        <v>333</v>
      </c>
      <c r="C18" s="7" t="n">
        <v>822</v>
      </c>
      <c r="D18" s="7" t="n">
        <v>935</v>
      </c>
    </row>
    <row r="19" spans="1:4">
      <c r="A19" s="4" t="s">
        <v>376</v>
      </c>
      <c r="B19" s="4" t="s">
        <v>333</v>
      </c>
      <c r="C19" s="4" t="s">
        <v>378</v>
      </c>
      <c r="D19" s="4" t="s">
        <v>383</v>
      </c>
    </row>
    <row r="20" spans="1:4">
      <c r="A20" t="n"/>
    </row>
    <row r="21" spans="1:4">
      <c r="A21" s="4" t="s">
        <v>32</v>
      </c>
      <c r="B21" s="4" t="s">
        <v>340</v>
      </c>
    </row>
    <row r="22" spans="1:4">
      <c r="A22" s="4" t="s">
        <v>165</v>
      </c>
      <c r="B22" s="4" t="s">
        <v>384</v>
      </c>
    </row>
  </sheetData>
  <mergeCells count="4">
    <mergeCell ref="A1:B1"/>
    <mergeCell ref="A20:C20"/>
    <mergeCell ref="B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5</v>
      </c>
      <c r="C1" s="2" t="s">
        <v>2</v>
      </c>
      <c r="D1" s="2" t="s">
        <v>69</v>
      </c>
    </row>
    <row r="2" spans="1:4">
      <c r="A2" s="3" t="s">
        <v>386</v>
      </c>
    </row>
    <row r="3" spans="1:4">
      <c r="A3" s="4" t="s">
        <v>387</v>
      </c>
      <c r="B3" s="4" t="s">
        <v>388</v>
      </c>
      <c r="C3" s="7" t="n">
        <v>8160</v>
      </c>
      <c r="D3" s="7" t="n">
        <v>9156</v>
      </c>
    </row>
    <row r="4" spans="1:4">
      <c r="A4" s="4" t="s">
        <v>74</v>
      </c>
      <c r="B4" s="4" t="s">
        <v>167</v>
      </c>
      <c r="C4" s="6" t="n">
        <v>3796</v>
      </c>
      <c r="D4" s="6" t="n">
        <v>8265</v>
      </c>
    </row>
    <row r="5" spans="1:4">
      <c r="A5" s="4" t="s">
        <v>117</v>
      </c>
      <c r="B5" s="4" t="s">
        <v>167</v>
      </c>
      <c r="C5" s="6" t="n">
        <v>11956</v>
      </c>
      <c r="D5" s="6" t="n">
        <v>17421</v>
      </c>
    </row>
    <row r="6" spans="1:4">
      <c r="A6" s="4" t="s">
        <v>334</v>
      </c>
      <c r="C6" s="6" t="n">
        <v>452</v>
      </c>
      <c r="D6" s="6" t="n">
        <v>501</v>
      </c>
    </row>
    <row r="7" spans="1:4">
      <c r="A7" s="4" t="s">
        <v>389</v>
      </c>
    </row>
    <row r="8" spans="1:4">
      <c r="A8" s="3" t="s">
        <v>386</v>
      </c>
    </row>
    <row r="9" spans="1:4">
      <c r="A9" s="4" t="s">
        <v>387</v>
      </c>
      <c r="B9" s="4" t="s">
        <v>388</v>
      </c>
      <c r="C9" s="6" t="n">
        <v>7963</v>
      </c>
      <c r="D9" s="6" t="n">
        <v>8873</v>
      </c>
    </row>
    <row r="10" spans="1:4">
      <c r="A10" s="4" t="s">
        <v>74</v>
      </c>
      <c r="B10" s="4" t="s">
        <v>167</v>
      </c>
      <c r="C10" s="6" t="n">
        <v>3354</v>
      </c>
      <c r="D10" s="6" t="n">
        <v>7879</v>
      </c>
    </row>
    <row r="11" spans="1:4">
      <c r="A11" s="4" t="s">
        <v>117</v>
      </c>
      <c r="B11" s="4" t="s">
        <v>167</v>
      </c>
      <c r="C11" s="6" t="n">
        <v>11317</v>
      </c>
      <c r="D11" s="6" t="n">
        <v>16752</v>
      </c>
    </row>
    <row r="12" spans="1:4">
      <c r="A12" s="4" t="s">
        <v>390</v>
      </c>
    </row>
    <row r="13" spans="1:4">
      <c r="A13" s="3" t="s">
        <v>386</v>
      </c>
    </row>
    <row r="14" spans="1:4">
      <c r="A14" s="4" t="s">
        <v>387</v>
      </c>
      <c r="B14" s="4" t="s">
        <v>391</v>
      </c>
      <c r="C14" s="6" t="n">
        <v>197</v>
      </c>
      <c r="D14" s="6" t="n">
        <v>283</v>
      </c>
    </row>
    <row r="15" spans="1:4">
      <c r="A15" s="4" t="s">
        <v>74</v>
      </c>
      <c r="B15" s="4" t="s">
        <v>359</v>
      </c>
      <c r="C15" s="6" t="n">
        <v>442</v>
      </c>
      <c r="D15" s="6" t="n">
        <v>386</v>
      </c>
    </row>
    <row r="16" spans="1:4">
      <c r="A16" s="4" t="s">
        <v>117</v>
      </c>
      <c r="B16" s="4" t="s">
        <v>359</v>
      </c>
      <c r="C16" s="6" t="n">
        <v>639</v>
      </c>
      <c r="D16" s="6" t="n">
        <v>669</v>
      </c>
    </row>
    <row r="17" spans="1:4">
      <c r="A17" s="4" t="s">
        <v>392</v>
      </c>
      <c r="C17" s="6" t="n">
        <v>133</v>
      </c>
      <c r="D17" s="6" t="n">
        <v>178</v>
      </c>
    </row>
    <row r="18" spans="1:4">
      <c r="A18" s="4" t="s">
        <v>393</v>
      </c>
    </row>
    <row r="19" spans="1:4">
      <c r="A19" s="3" t="s">
        <v>386</v>
      </c>
    </row>
    <row r="20" spans="1:4">
      <c r="A20" s="4" t="s">
        <v>394</v>
      </c>
      <c r="C20" s="7" t="n">
        <v>139</v>
      </c>
      <c r="D20" s="7" t="n">
        <v>187</v>
      </c>
    </row>
    <row r="21" spans="1:4">
      <c r="A21" t="n"/>
    </row>
    <row r="22" spans="1:4">
      <c r="A22" s="4" t="s">
        <v>32</v>
      </c>
      <c r="B22" s="4" t="s">
        <v>395</v>
      </c>
    </row>
    <row r="23" spans="1:4">
      <c r="A23" s="4" t="s">
        <v>165</v>
      </c>
      <c r="B23" s="4" t="s">
        <v>396</v>
      </c>
    </row>
    <row r="24" spans="1:4">
      <c r="A24" s="4" t="s">
        <v>167</v>
      </c>
      <c r="B24" s="4" t="s">
        <v>101</v>
      </c>
    </row>
    <row r="25" spans="1:4">
      <c r="A25" s="4" t="s">
        <v>363</v>
      </c>
      <c r="B25" s="4" t="s">
        <v>397</v>
      </c>
    </row>
  </sheetData>
  <mergeCells count="6">
    <mergeCell ref="A1:B1"/>
    <mergeCell ref="A21:C21"/>
    <mergeCell ref="B22:C22"/>
    <mergeCell ref="B23:C23"/>
    <mergeCell ref="B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98</v>
      </c>
      <c r="C1" s="2" t="s">
        <v>25</v>
      </c>
      <c r="E1" s="2" t="s">
        <v>1</v>
      </c>
    </row>
    <row r="2" spans="1:9">
      <c r="C2" s="2" t="s">
        <v>2</v>
      </c>
      <c r="D2" s="2" t="s">
        <v>26</v>
      </c>
      <c r="E2" s="2" t="s">
        <v>2</v>
      </c>
      <c r="F2" s="2" t="s">
        <v>26</v>
      </c>
      <c r="G2" s="2" t="s">
        <v>2</v>
      </c>
      <c r="H2" s="2" t="s">
        <v>69</v>
      </c>
      <c r="I2" s="2" t="s">
        <v>26</v>
      </c>
    </row>
    <row r="3" spans="1:9">
      <c r="A3" s="3" t="s">
        <v>399</v>
      </c>
    </row>
    <row r="4" spans="1:9">
      <c r="A4" s="4" t="s">
        <v>400</v>
      </c>
      <c r="C4" s="7" t="n">
        <v>272</v>
      </c>
      <c r="D4" s="7" t="n">
        <v>2110</v>
      </c>
      <c r="E4" s="7" t="n">
        <v>311</v>
      </c>
      <c r="F4" s="7" t="n">
        <v>2217</v>
      </c>
    </row>
    <row r="5" spans="1:9">
      <c r="A5" s="4" t="s">
        <v>31</v>
      </c>
      <c r="B5" s="4" t="s">
        <v>32</v>
      </c>
      <c r="C5" s="6" t="n">
        <v>12</v>
      </c>
      <c r="D5" s="6" t="n">
        <v>192</v>
      </c>
      <c r="E5" s="6" t="n">
        <v>49</v>
      </c>
      <c r="F5" s="6" t="n">
        <v>219</v>
      </c>
    </row>
    <row r="6" spans="1:9">
      <c r="A6" s="4" t="s">
        <v>401</v>
      </c>
      <c r="B6" s="4" t="s">
        <v>333</v>
      </c>
      <c r="C6" s="6" t="n">
        <v>-32</v>
      </c>
      <c r="D6" s="6" t="n">
        <v>-1898</v>
      </c>
      <c r="E6" s="6" t="n">
        <v>-111</v>
      </c>
      <c r="F6" s="6" t="n">
        <v>-2045</v>
      </c>
    </row>
    <row r="7" spans="1:9">
      <c r="A7" s="4" t="s">
        <v>402</v>
      </c>
      <c r="C7" s="6" t="n">
        <v>2</v>
      </c>
      <c r="D7" s="6" t="n">
        <v>4</v>
      </c>
      <c r="E7" s="6" t="n">
        <v>5</v>
      </c>
      <c r="F7" s="6" t="n">
        <v>17</v>
      </c>
    </row>
    <row r="8" spans="1:9">
      <c r="A8" s="4" t="s">
        <v>403</v>
      </c>
      <c r="C8" s="6" t="n">
        <v>-30</v>
      </c>
      <c r="D8" s="6" t="n">
        <v>-1894</v>
      </c>
      <c r="E8" s="6" t="n">
        <v>-106</v>
      </c>
      <c r="F8" s="6" t="n">
        <v>-2028</v>
      </c>
    </row>
    <row r="9" spans="1:9">
      <c r="A9" s="4" t="s">
        <v>404</v>
      </c>
      <c r="C9" s="6" t="n">
        <v>254</v>
      </c>
      <c r="D9" s="6" t="n">
        <v>408</v>
      </c>
      <c r="E9" s="6" t="n">
        <v>254</v>
      </c>
      <c r="F9" s="6" t="n">
        <v>408</v>
      </c>
    </row>
    <row r="10" spans="1:9">
      <c r="A10" s="3" t="s">
        <v>405</v>
      </c>
    </row>
    <row r="11" spans="1:9">
      <c r="A11" s="4" t="s">
        <v>406</v>
      </c>
      <c r="G11" s="7" t="n">
        <v>62</v>
      </c>
      <c r="I11" s="7" t="n">
        <v>107</v>
      </c>
    </row>
    <row r="12" spans="1:9">
      <c r="A12" s="4" t="s">
        <v>407</v>
      </c>
      <c r="B12" s="4" t="s">
        <v>167</v>
      </c>
      <c r="G12" s="6" t="n">
        <v>182</v>
      </c>
      <c r="I12" s="6" t="n">
        <v>288</v>
      </c>
    </row>
    <row r="13" spans="1:9">
      <c r="A13" s="4" t="s">
        <v>408</v>
      </c>
      <c r="G13" s="6" t="n">
        <v>10</v>
      </c>
      <c r="I13" s="6" t="n">
        <v>13</v>
      </c>
    </row>
    <row r="14" spans="1:9">
      <c r="A14" s="4" t="s">
        <v>409</v>
      </c>
      <c r="C14" s="6" t="n">
        <v>272</v>
      </c>
      <c r="D14" s="6" t="n">
        <v>2110</v>
      </c>
      <c r="E14" s="6" t="n">
        <v>311</v>
      </c>
      <c r="F14" s="6" t="n">
        <v>2217</v>
      </c>
      <c r="G14" s="6" t="n">
        <v>254</v>
      </c>
      <c r="H14" s="7" t="n">
        <v>311</v>
      </c>
      <c r="I14" s="6" t="n">
        <v>408</v>
      </c>
    </row>
    <row r="15" spans="1:9">
      <c r="A15" s="3" t="s">
        <v>148</v>
      </c>
    </row>
    <row r="16" spans="1:9">
      <c r="A16" s="4" t="s">
        <v>406</v>
      </c>
      <c r="G16" s="6" t="n">
        <v>6783</v>
      </c>
      <c r="I16" s="6" t="n">
        <v>8481</v>
      </c>
    </row>
    <row r="17" spans="1:9">
      <c r="A17" s="4" t="s">
        <v>407</v>
      </c>
      <c r="B17" s="4" t="s">
        <v>167</v>
      </c>
      <c r="G17" s="6" t="n">
        <v>1109</v>
      </c>
      <c r="I17" s="6" t="n">
        <v>1485</v>
      </c>
    </row>
    <row r="18" spans="1:9">
      <c r="A18" s="4" t="s">
        <v>408</v>
      </c>
      <c r="G18" s="6" t="n">
        <v>268</v>
      </c>
      <c r="I18" s="6" t="n">
        <v>341</v>
      </c>
    </row>
    <row r="19" spans="1:9">
      <c r="A19" s="4" t="s">
        <v>303</v>
      </c>
      <c r="G19" s="6" t="n">
        <v>8160</v>
      </c>
      <c r="H19" s="6" t="n">
        <v>9156</v>
      </c>
      <c r="I19" s="6" t="n">
        <v>10307</v>
      </c>
    </row>
    <row r="20" spans="1:9">
      <c r="A20" s="4" t="s">
        <v>307</v>
      </c>
    </row>
    <row r="21" spans="1:9">
      <c r="A21" s="3" t="s">
        <v>399</v>
      </c>
    </row>
    <row r="22" spans="1:9">
      <c r="A22" s="4" t="s">
        <v>400</v>
      </c>
      <c r="C22" s="6" t="n">
        <v>109</v>
      </c>
      <c r="D22" s="6" t="n">
        <v>1839</v>
      </c>
      <c r="E22" s="6" t="n">
        <v>137</v>
      </c>
      <c r="F22" s="6" t="n">
        <v>1898</v>
      </c>
    </row>
    <row r="23" spans="1:9">
      <c r="A23" s="4" t="s">
        <v>31</v>
      </c>
      <c r="B23" s="4" t="s">
        <v>32</v>
      </c>
      <c r="C23" s="6" t="n">
        <v>9</v>
      </c>
      <c r="D23" s="6" t="n">
        <v>167</v>
      </c>
      <c r="E23" s="6" t="n">
        <v>32</v>
      </c>
      <c r="F23" s="6" t="n">
        <v>204</v>
      </c>
    </row>
    <row r="24" spans="1:9">
      <c r="A24" s="4" t="s">
        <v>401</v>
      </c>
      <c r="B24" s="4" t="s">
        <v>333</v>
      </c>
      <c r="C24" s="6" t="n">
        <v>-16</v>
      </c>
      <c r="D24" s="6" t="n">
        <v>-1808</v>
      </c>
      <c r="E24" s="6" t="n">
        <v>-69</v>
      </c>
      <c r="F24" s="6" t="n">
        <v>-1916</v>
      </c>
    </row>
    <row r="25" spans="1:9">
      <c r="A25" s="4" t="s">
        <v>402</v>
      </c>
      <c r="C25" s="6" t="n">
        <v>0</v>
      </c>
      <c r="D25" s="6" t="n">
        <v>2</v>
      </c>
      <c r="E25" s="6" t="n">
        <v>2</v>
      </c>
      <c r="F25" s="6" t="n">
        <v>14</v>
      </c>
    </row>
    <row r="26" spans="1:9">
      <c r="A26" s="4" t="s">
        <v>403</v>
      </c>
      <c r="C26" s="6" t="n">
        <v>-16</v>
      </c>
      <c r="D26" s="6" t="n">
        <v>-1806</v>
      </c>
      <c r="E26" s="6" t="n">
        <v>-67</v>
      </c>
      <c r="F26" s="6" t="n">
        <v>-1902</v>
      </c>
    </row>
    <row r="27" spans="1:9">
      <c r="A27" s="4" t="s">
        <v>404</v>
      </c>
      <c r="C27" s="6" t="n">
        <v>102</v>
      </c>
      <c r="D27" s="6" t="n">
        <v>200</v>
      </c>
      <c r="E27" s="6" t="n">
        <v>102</v>
      </c>
      <c r="F27" s="6" t="n">
        <v>200</v>
      </c>
    </row>
    <row r="28" spans="1:9">
      <c r="A28" s="3" t="s">
        <v>405</v>
      </c>
    </row>
    <row r="29" spans="1:9">
      <c r="A29" s="4" t="s">
        <v>406</v>
      </c>
      <c r="G29" s="6" t="n">
        <v>35</v>
      </c>
      <c r="I29" s="6" t="n">
        <v>58</v>
      </c>
    </row>
    <row r="30" spans="1:9">
      <c r="A30" s="4" t="s">
        <v>407</v>
      </c>
      <c r="B30" s="4" t="s">
        <v>167</v>
      </c>
      <c r="G30" s="6" t="n">
        <v>57</v>
      </c>
      <c r="I30" s="6" t="n">
        <v>129</v>
      </c>
    </row>
    <row r="31" spans="1:9">
      <c r="A31" s="4" t="s">
        <v>408</v>
      </c>
      <c r="G31" s="6" t="n">
        <v>10</v>
      </c>
      <c r="I31" s="6" t="n">
        <v>13</v>
      </c>
    </row>
    <row r="32" spans="1:9">
      <c r="A32" s="4" t="s">
        <v>409</v>
      </c>
      <c r="C32" s="6" t="n">
        <v>109</v>
      </c>
      <c r="D32" s="6" t="n">
        <v>1839</v>
      </c>
      <c r="E32" s="6" t="n">
        <v>137</v>
      </c>
      <c r="F32" s="6" t="n">
        <v>1898</v>
      </c>
      <c r="G32" s="6" t="n">
        <v>102</v>
      </c>
      <c r="H32" s="6" t="n">
        <v>137</v>
      </c>
      <c r="I32" s="6" t="n">
        <v>200</v>
      </c>
    </row>
    <row r="33" spans="1:9">
      <c r="A33" s="3" t="s">
        <v>148</v>
      </c>
    </row>
    <row r="34" spans="1:9">
      <c r="A34" s="4" t="s">
        <v>406</v>
      </c>
      <c r="G34" s="6" t="n">
        <v>5735</v>
      </c>
      <c r="I34" s="6" t="n">
        <v>7114</v>
      </c>
    </row>
    <row r="35" spans="1:9">
      <c r="A35" s="4" t="s">
        <v>407</v>
      </c>
      <c r="B35" s="4" t="s">
        <v>167</v>
      </c>
      <c r="G35" s="6" t="n">
        <v>511</v>
      </c>
      <c r="I35" s="6" t="n">
        <v>806</v>
      </c>
    </row>
    <row r="36" spans="1:9">
      <c r="A36" s="4" t="s">
        <v>408</v>
      </c>
      <c r="G36" s="6" t="n">
        <v>240</v>
      </c>
      <c r="I36" s="6" t="n">
        <v>315</v>
      </c>
    </row>
    <row r="37" spans="1:9">
      <c r="A37" s="4" t="s">
        <v>303</v>
      </c>
      <c r="G37" s="6" t="n">
        <v>6486</v>
      </c>
      <c r="H37" s="6" t="n">
        <v>7302</v>
      </c>
      <c r="I37" s="6" t="n">
        <v>8235</v>
      </c>
    </row>
    <row r="38" spans="1:9">
      <c r="A38" s="4" t="s">
        <v>308</v>
      </c>
    </row>
    <row r="39" spans="1:9">
      <c r="A39" s="3" t="s">
        <v>399</v>
      </c>
    </row>
    <row r="40" spans="1:9">
      <c r="A40" s="4" t="s">
        <v>400</v>
      </c>
      <c r="C40" s="6" t="n">
        <v>163</v>
      </c>
      <c r="D40" s="6" t="n">
        <v>271</v>
      </c>
      <c r="E40" s="6" t="n">
        <v>174</v>
      </c>
      <c r="F40" s="6" t="n">
        <v>319</v>
      </c>
    </row>
    <row r="41" spans="1:9">
      <c r="A41" s="4" t="s">
        <v>31</v>
      </c>
      <c r="B41" s="4" t="s">
        <v>32</v>
      </c>
      <c r="C41" s="6" t="n">
        <v>3</v>
      </c>
      <c r="D41" s="6" t="n">
        <v>25</v>
      </c>
      <c r="E41" s="6" t="n">
        <v>17</v>
      </c>
      <c r="F41" s="6" t="n">
        <v>15</v>
      </c>
    </row>
    <row r="42" spans="1:9">
      <c r="A42" s="4" t="s">
        <v>401</v>
      </c>
      <c r="B42" s="4" t="s">
        <v>333</v>
      </c>
      <c r="C42" s="6" t="n">
        <v>-16</v>
      </c>
      <c r="D42" s="6" t="n">
        <v>-90</v>
      </c>
      <c r="E42" s="6" t="n">
        <v>-42</v>
      </c>
      <c r="F42" s="6" t="n">
        <v>-129</v>
      </c>
    </row>
    <row r="43" spans="1:9">
      <c r="A43" s="4" t="s">
        <v>402</v>
      </c>
      <c r="C43" s="6" t="n">
        <v>2</v>
      </c>
      <c r="D43" s="6" t="n">
        <v>2</v>
      </c>
      <c r="E43" s="6" t="n">
        <v>3</v>
      </c>
      <c r="F43" s="6" t="n">
        <v>3</v>
      </c>
    </row>
    <row r="44" spans="1:9">
      <c r="A44" s="4" t="s">
        <v>403</v>
      </c>
      <c r="C44" s="6" t="n">
        <v>-14</v>
      </c>
      <c r="D44" s="6" t="n">
        <v>-88</v>
      </c>
      <c r="E44" s="6" t="n">
        <v>-39</v>
      </c>
      <c r="F44" s="6" t="n">
        <v>-126</v>
      </c>
    </row>
    <row r="45" spans="1:9">
      <c r="A45" s="4" t="s">
        <v>404</v>
      </c>
      <c r="C45" s="6" t="n">
        <v>152</v>
      </c>
      <c r="D45" s="6" t="n">
        <v>208</v>
      </c>
      <c r="E45" s="6" t="n">
        <v>152</v>
      </c>
      <c r="F45" s="6" t="n">
        <v>208</v>
      </c>
    </row>
    <row r="46" spans="1:9">
      <c r="A46" s="3" t="s">
        <v>405</v>
      </c>
    </row>
    <row r="47" spans="1:9">
      <c r="A47" s="4" t="s">
        <v>406</v>
      </c>
      <c r="G47" s="6" t="n">
        <v>27</v>
      </c>
      <c r="I47" s="6" t="n">
        <v>49</v>
      </c>
    </row>
    <row r="48" spans="1:9">
      <c r="A48" s="4" t="s">
        <v>407</v>
      </c>
      <c r="B48" s="4" t="s">
        <v>167</v>
      </c>
      <c r="G48" s="6" t="n">
        <v>125</v>
      </c>
      <c r="I48" s="6" t="n">
        <v>159</v>
      </c>
    </row>
    <row r="49" spans="1:9">
      <c r="A49" s="4" t="s">
        <v>408</v>
      </c>
      <c r="G49" s="6" t="n">
        <v>0</v>
      </c>
      <c r="I49" s="6" t="n">
        <v>0</v>
      </c>
    </row>
    <row r="50" spans="1:9">
      <c r="A50" s="4" t="s">
        <v>409</v>
      </c>
      <c r="C50" s="7" t="n">
        <v>163</v>
      </c>
      <c r="D50" s="7" t="n">
        <v>271</v>
      </c>
      <c r="E50" s="7" t="n">
        <v>174</v>
      </c>
      <c r="F50" s="7" t="n">
        <v>319</v>
      </c>
      <c r="G50" s="6" t="n">
        <v>152</v>
      </c>
      <c r="H50" s="6" t="n">
        <v>174</v>
      </c>
      <c r="I50" s="6" t="n">
        <v>208</v>
      </c>
    </row>
    <row r="51" spans="1:9">
      <c r="A51" s="3" t="s">
        <v>148</v>
      </c>
    </row>
    <row r="52" spans="1:9">
      <c r="A52" s="4" t="s">
        <v>406</v>
      </c>
      <c r="G52" s="6" t="n">
        <v>1048</v>
      </c>
      <c r="I52" s="6" t="n">
        <v>1367</v>
      </c>
    </row>
    <row r="53" spans="1:9">
      <c r="A53" s="4" t="s">
        <v>407</v>
      </c>
      <c r="B53" s="4" t="s">
        <v>167</v>
      </c>
      <c r="G53" s="6" t="n">
        <v>598</v>
      </c>
      <c r="I53" s="6" t="n">
        <v>679</v>
      </c>
    </row>
    <row r="54" spans="1:9">
      <c r="A54" s="4" t="s">
        <v>408</v>
      </c>
      <c r="G54" s="6" t="n">
        <v>28</v>
      </c>
      <c r="I54" s="6" t="n">
        <v>26</v>
      </c>
    </row>
    <row r="55" spans="1:9">
      <c r="A55" s="4" t="s">
        <v>303</v>
      </c>
      <c r="G55" s="7" t="n">
        <v>1674</v>
      </c>
      <c r="H55" s="7" t="n">
        <v>1854</v>
      </c>
      <c r="I55" s="7" t="n">
        <v>2072</v>
      </c>
    </row>
    <row r="56" spans="1:9">
      <c r="A56" t="n"/>
    </row>
    <row r="57" spans="1:9">
      <c r="A57" s="4" t="s">
        <v>32</v>
      </c>
      <c r="B57" s="4" t="s">
        <v>60</v>
      </c>
    </row>
    <row r="58" spans="1:9">
      <c r="A58" s="4" t="s">
        <v>165</v>
      </c>
      <c r="B58" s="4" t="s">
        <v>410</v>
      </c>
    </row>
    <row r="59" spans="1:9">
      <c r="A59" s="4" t="s">
        <v>167</v>
      </c>
      <c r="B59" s="4" t="s">
        <v>411</v>
      </c>
    </row>
  </sheetData>
  <mergeCells count="7">
    <mergeCell ref="A1:B2"/>
    <mergeCell ref="C1:D1"/>
    <mergeCell ref="E1:F1"/>
    <mergeCell ref="A56:H56"/>
    <mergeCell ref="B57:H57"/>
    <mergeCell ref="B58:H58"/>
    <mergeCell ref="B59:H5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12</v>
      </c>
      <c r="C1" s="2" t="s">
        <v>25</v>
      </c>
      <c r="E1" s="2" t="s">
        <v>1</v>
      </c>
    </row>
    <row r="2" spans="1:6">
      <c r="C2" s="2" t="s">
        <v>2</v>
      </c>
      <c r="D2" s="2" t="s">
        <v>26</v>
      </c>
      <c r="E2" s="2" t="s">
        <v>2</v>
      </c>
      <c r="F2" s="2" t="s">
        <v>26</v>
      </c>
    </row>
    <row r="3" spans="1:6">
      <c r="A3" s="3" t="s">
        <v>413</v>
      </c>
    </row>
    <row r="4" spans="1:6">
      <c r="A4" s="4" t="s">
        <v>414</v>
      </c>
      <c r="C4" s="7" t="n">
        <v>8</v>
      </c>
      <c r="E4" s="7" t="n">
        <v>25</v>
      </c>
      <c r="F4" s="7" t="n">
        <v>220</v>
      </c>
    </row>
    <row r="5" spans="1:6">
      <c r="A5" s="4" t="s">
        <v>415</v>
      </c>
      <c r="C5" s="6" t="n">
        <v>-12</v>
      </c>
      <c r="E5" s="6" t="n">
        <v>-12</v>
      </c>
    </row>
    <row r="6" spans="1:6">
      <c r="A6" s="4" t="s">
        <v>416</v>
      </c>
      <c r="B6" s="4" t="s">
        <v>333</v>
      </c>
      <c r="C6" s="6" t="n">
        <v>32</v>
      </c>
      <c r="D6" s="7" t="n">
        <v>1898</v>
      </c>
      <c r="E6" s="6" t="n">
        <v>111</v>
      </c>
      <c r="F6" s="6" t="n">
        <v>2045</v>
      </c>
    </row>
    <row r="7" spans="1:6">
      <c r="A7" s="4" t="s">
        <v>417</v>
      </c>
      <c r="C7" s="6" t="n">
        <v>9</v>
      </c>
      <c r="D7" s="6" t="n">
        <v>10</v>
      </c>
      <c r="E7" s="6" t="n">
        <v>9</v>
      </c>
      <c r="F7" s="6" t="n">
        <v>10</v>
      </c>
    </row>
    <row r="8" spans="1:6">
      <c r="A8" s="4" t="s">
        <v>418</v>
      </c>
    </row>
    <row r="9" spans="1:6">
      <c r="A9" s="3" t="s">
        <v>413</v>
      </c>
    </row>
    <row r="10" spans="1:6">
      <c r="A10" s="4" t="s">
        <v>419</v>
      </c>
      <c r="C10" s="6" t="n">
        <v>213</v>
      </c>
      <c r="D10" s="6" t="n">
        <v>256</v>
      </c>
      <c r="E10" s="6" t="n">
        <v>213</v>
      </c>
      <c r="F10" s="6" t="n">
        <v>256</v>
      </c>
    </row>
    <row r="11" spans="1:6">
      <c r="A11" s="4" t="s">
        <v>420</v>
      </c>
    </row>
    <row r="12" spans="1:6">
      <c r="A12" s="3" t="s">
        <v>413</v>
      </c>
    </row>
    <row r="13" spans="1:6">
      <c r="A13" s="4" t="s">
        <v>416</v>
      </c>
      <c r="C13" s="6" t="n">
        <v>4</v>
      </c>
      <c r="D13" s="6" t="n">
        <v>1578</v>
      </c>
      <c r="E13" s="6" t="n">
        <v>24</v>
      </c>
      <c r="F13" s="6" t="n">
        <v>1593</v>
      </c>
    </row>
    <row r="14" spans="1:6">
      <c r="A14" s="4" t="s">
        <v>421</v>
      </c>
    </row>
    <row r="15" spans="1:6">
      <c r="A15" s="3" t="s">
        <v>413</v>
      </c>
    </row>
    <row r="16" spans="1:6">
      <c r="A16" s="4" t="s">
        <v>422</v>
      </c>
      <c r="E16" s="6" t="n">
        <v>19</v>
      </c>
    </row>
    <row r="17" spans="1:6">
      <c r="A17" s="4" t="s">
        <v>423</v>
      </c>
    </row>
    <row r="18" spans="1:6">
      <c r="A18" s="3" t="s">
        <v>413</v>
      </c>
    </row>
    <row r="19" spans="1:6">
      <c r="A19" s="4" t="s">
        <v>414</v>
      </c>
      <c r="C19" s="7" t="n">
        <v>6</v>
      </c>
      <c r="D19" s="7" t="n">
        <v>220</v>
      </c>
      <c r="E19" s="7" t="n">
        <v>19</v>
      </c>
      <c r="F19" s="7" t="n">
        <v>220</v>
      </c>
    </row>
    <row r="20" spans="1:6">
      <c r="A20" t="n"/>
    </row>
    <row r="21" spans="1:6">
      <c r="A21" s="4" t="s">
        <v>32</v>
      </c>
      <c r="B21" s="4" t="s">
        <v>410</v>
      </c>
    </row>
    <row r="22" spans="1:6">
      <c r="A22" s="4" t="s">
        <v>165</v>
      </c>
      <c r="B22" s="4" t="s">
        <v>60</v>
      </c>
    </row>
  </sheetData>
  <mergeCells count="6">
    <mergeCell ref="A1:B2"/>
    <mergeCell ref="C1:D1"/>
    <mergeCell ref="E1:F1"/>
    <mergeCell ref="A20:E20"/>
    <mergeCell ref="B21:E21"/>
    <mergeCell ref="B22:E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4</v>
      </c>
      <c r="C1" s="2" t="s">
        <v>2</v>
      </c>
      <c r="D1" s="2" t="s">
        <v>69</v>
      </c>
    </row>
    <row r="2" spans="1:4">
      <c r="A2" s="3" t="s">
        <v>346</v>
      </c>
    </row>
    <row r="3" spans="1:4">
      <c r="A3" s="4" t="s">
        <v>74</v>
      </c>
      <c r="B3" s="4" t="s">
        <v>32</v>
      </c>
      <c r="C3" s="7" t="n">
        <v>3796</v>
      </c>
      <c r="D3" s="7" t="n">
        <v>8265</v>
      </c>
    </row>
    <row r="4" spans="1:4">
      <c r="A4" s="4" t="s">
        <v>307</v>
      </c>
    </row>
    <row r="5" spans="1:4">
      <c r="A5" s="3" t="s">
        <v>346</v>
      </c>
    </row>
    <row r="6" spans="1:4">
      <c r="A6" s="4" t="s">
        <v>74</v>
      </c>
      <c r="C6" s="6" t="n">
        <v>3696</v>
      </c>
      <c r="D6" s="6" t="n">
        <v>8110</v>
      </c>
    </row>
    <row r="7" spans="1:4">
      <c r="A7" s="4" t="s">
        <v>308</v>
      </c>
    </row>
    <row r="8" spans="1:4">
      <c r="A8" s="3" t="s">
        <v>346</v>
      </c>
    </row>
    <row r="9" spans="1:4">
      <c r="A9" s="4" t="s">
        <v>74</v>
      </c>
      <c r="C9" s="7" t="n">
        <v>100</v>
      </c>
      <c r="D9" s="7" t="n">
        <v>155</v>
      </c>
    </row>
    <row r="10" spans="1:4">
      <c r="A10" t="n"/>
    </row>
    <row r="11" spans="1:4">
      <c r="A11" s="4" t="s">
        <v>32</v>
      </c>
      <c r="B11" s="4" t="s">
        <v>101</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2</v>
      </c>
      <c r="B1" s="2" t="s">
        <v>2</v>
      </c>
      <c r="C1" s="2" t="s">
        <v>69</v>
      </c>
    </row>
    <row r="2" spans="1:3">
      <c r="A2" s="4" t="s">
        <v>103</v>
      </c>
      <c r="B2" s="7" t="n">
        <v>1260</v>
      </c>
      <c r="C2" s="7" t="n">
        <v>1654</v>
      </c>
    </row>
    <row r="3" spans="1:3">
      <c r="A3" s="4" t="s">
        <v>104</v>
      </c>
      <c r="B3" s="6" t="n">
        <v>-254</v>
      </c>
      <c r="C3" s="6" t="n">
        <v>-311</v>
      </c>
    </row>
    <row r="4" spans="1:3">
      <c r="A4" s="4" t="s">
        <v>105</v>
      </c>
      <c r="B4" s="6" t="n">
        <v>484</v>
      </c>
      <c r="C4" s="6" t="n">
        <v>496</v>
      </c>
    </row>
    <row r="5" spans="1:3">
      <c r="A5" s="4" t="s">
        <v>106</v>
      </c>
      <c r="B5" s="6" t="n">
        <v>1419</v>
      </c>
      <c r="C5" s="6" t="n">
        <v>3257</v>
      </c>
    </row>
    <row r="6" spans="1:3">
      <c r="A6" s="4" t="s">
        <v>107</v>
      </c>
      <c r="B6" s="7" t="n">
        <v>644</v>
      </c>
      <c r="C6" s="7" t="n">
        <v>879</v>
      </c>
    </row>
    <row r="7" spans="1:3">
      <c r="A7" s="4" t="s">
        <v>108</v>
      </c>
      <c r="B7" s="8" t="n">
        <v>0.01</v>
      </c>
      <c r="C7" s="8" t="n">
        <v>0.01</v>
      </c>
    </row>
    <row r="8" spans="1:3">
      <c r="A8" s="4" t="s">
        <v>109</v>
      </c>
      <c r="B8" s="6" t="n">
        <v>100</v>
      </c>
      <c r="C8" s="6" t="n">
        <v>100</v>
      </c>
    </row>
    <row r="9" spans="1:3">
      <c r="A9" s="4" t="s">
        <v>110</v>
      </c>
      <c r="B9" s="6" t="n">
        <v>68</v>
      </c>
      <c r="C9" s="6" t="n">
        <v>68</v>
      </c>
    </row>
    <row r="10" spans="1:3">
      <c r="A10" s="4" t="s">
        <v>111</v>
      </c>
      <c r="B10" s="6" t="n">
        <v>68</v>
      </c>
      <c r="C10" s="6" t="n">
        <v>68</v>
      </c>
    </row>
    <row r="11" spans="1:3">
      <c r="A11" s="4" t="s">
        <v>97</v>
      </c>
    </row>
    <row r="12" spans="1:3">
      <c r="A12" s="4" t="s">
        <v>112</v>
      </c>
      <c r="B12" s="6" t="n">
        <v>1501100</v>
      </c>
      <c r="C12" s="6" t="n">
        <v>1501100</v>
      </c>
    </row>
    <row r="13" spans="1:3">
      <c r="A13" s="4" t="s">
        <v>113</v>
      </c>
      <c r="B13" s="8" t="n">
        <v>0.01</v>
      </c>
      <c r="C13" s="8" t="n">
        <v>0.01</v>
      </c>
    </row>
    <row r="14" spans="1:3">
      <c r="A14" s="4" t="s">
        <v>114</v>
      </c>
      <c r="B14" s="6" t="n">
        <v>0</v>
      </c>
      <c r="C14" s="6" t="n">
        <v>575000</v>
      </c>
    </row>
    <row r="15" spans="1:3">
      <c r="A15" s="4" t="s">
        <v>115</v>
      </c>
      <c r="B15" s="6" t="n">
        <v>0</v>
      </c>
      <c r="C15" s="6" t="n">
        <v>575000</v>
      </c>
    </row>
    <row r="16" spans="1:3">
      <c r="A16" s="4" t="s">
        <v>100</v>
      </c>
    </row>
    <row r="17" spans="1:3">
      <c r="A17" s="4" t="s">
        <v>112</v>
      </c>
      <c r="B17" s="6" t="n">
        <v>1000</v>
      </c>
      <c r="C17" s="6" t="n">
        <v>1000</v>
      </c>
    </row>
    <row r="18" spans="1:3">
      <c r="A18" s="4" t="s">
        <v>113</v>
      </c>
      <c r="B18" s="8" t="n">
        <v>0.01</v>
      </c>
      <c r="C18" s="8" t="n">
        <v>0.01</v>
      </c>
    </row>
    <row r="19" spans="1:3">
      <c r="A19" s="4" t="s">
        <v>114</v>
      </c>
      <c r="B19" s="6" t="n">
        <v>1000</v>
      </c>
      <c r="C19" s="6" t="n">
        <v>1000</v>
      </c>
    </row>
    <row r="20" spans="1:3">
      <c r="A20" s="4" t="s">
        <v>115</v>
      </c>
      <c r="B20" s="6" t="n">
        <v>1000</v>
      </c>
      <c r="C20"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5"/>
    <col customWidth="1" max="8" min="8" width="4"/>
    <col customWidth="1" max="9" min="9" width="16"/>
    <col customWidth="1" max="10" min="10" width="4"/>
  </cols>
  <sheetData>
    <row r="1" spans="1:10">
      <c r="A1" s="1" t="s">
        <v>425</v>
      </c>
      <c r="C1" s="2" t="s">
        <v>426</v>
      </c>
      <c r="D1" s="2" t="s">
        <v>25</v>
      </c>
      <c r="G1" s="2" t="s">
        <v>1</v>
      </c>
    </row>
    <row r="2" spans="1:10">
      <c r="C2" s="2" t="s">
        <v>427</v>
      </c>
      <c r="D2" s="2" t="s">
        <v>2</v>
      </c>
      <c r="E2" s="2" t="s">
        <v>26</v>
      </c>
      <c r="G2" s="2" t="s">
        <v>2</v>
      </c>
      <c r="I2" s="2" t="s">
        <v>26</v>
      </c>
    </row>
    <row r="3" spans="1:10">
      <c r="A3" s="3" t="s">
        <v>314</v>
      </c>
    </row>
    <row r="4" spans="1:10">
      <c r="A4" s="4" t="s">
        <v>428</v>
      </c>
      <c r="G4" s="4" t="s">
        <v>429</v>
      </c>
    </row>
    <row r="5" spans="1:10">
      <c r="A5" s="4" t="s">
        <v>430</v>
      </c>
      <c r="D5" s="7" t="n">
        <v>76000000</v>
      </c>
      <c r="E5" s="7" t="n">
        <v>11000000000</v>
      </c>
      <c r="G5" s="7" t="n">
        <v>358000000</v>
      </c>
      <c r="I5" s="7" t="n">
        <v>11431000000</v>
      </c>
    </row>
    <row r="6" spans="1:10">
      <c r="A6" s="4" t="s">
        <v>431</v>
      </c>
      <c r="D6" s="6" t="n">
        <v>75000000</v>
      </c>
      <c r="E6" s="6" t="n">
        <v>11504000000</v>
      </c>
      <c r="G6" s="6" t="n">
        <v>342000000</v>
      </c>
      <c r="I6" s="6" t="n">
        <v>11815000000</v>
      </c>
    </row>
    <row r="7" spans="1:10">
      <c r="A7" s="4" t="s">
        <v>414</v>
      </c>
      <c r="D7" s="6" t="n">
        <v>8000000</v>
      </c>
      <c r="G7" s="6" t="n">
        <v>25000000</v>
      </c>
      <c r="I7" s="6" t="n">
        <v>220000000</v>
      </c>
    </row>
    <row r="8" spans="1:10">
      <c r="A8" s="4" t="s">
        <v>39</v>
      </c>
      <c r="D8" s="6" t="n">
        <v>423000000</v>
      </c>
      <c r="E8" s="6" t="n">
        <v>18000000</v>
      </c>
      <c r="G8" s="6" t="n">
        <v>423000000</v>
      </c>
      <c r="I8" s="6" t="n">
        <v>18000000</v>
      </c>
    </row>
    <row r="9" spans="1:10">
      <c r="A9" s="4" t="s">
        <v>432</v>
      </c>
    </row>
    <row r="10" spans="1:10">
      <c r="A10" s="3" t="s">
        <v>314</v>
      </c>
    </row>
    <row r="11" spans="1:10">
      <c r="A11" s="4" t="s">
        <v>414</v>
      </c>
      <c r="B11" s="4" t="s">
        <v>32</v>
      </c>
      <c r="D11" s="6" t="n">
        <v>6000000</v>
      </c>
      <c r="E11" s="6" t="n">
        <v>220000000</v>
      </c>
      <c r="G11" s="6" t="n">
        <v>19000000</v>
      </c>
      <c r="I11" s="6" t="n">
        <v>220000000</v>
      </c>
    </row>
    <row r="12" spans="1:10">
      <c r="A12" s="4" t="s">
        <v>433</v>
      </c>
    </row>
    <row r="13" spans="1:10">
      <c r="A13" s="3" t="s">
        <v>314</v>
      </c>
    </row>
    <row r="14" spans="1:10">
      <c r="A14" s="4" t="s">
        <v>414</v>
      </c>
      <c r="D14" s="6" t="n">
        <v>2000000</v>
      </c>
      <c r="E14" s="6" t="n">
        <v>0</v>
      </c>
      <c r="F14" s="4" t="s">
        <v>165</v>
      </c>
      <c r="G14" s="6" t="n">
        <v>6000000</v>
      </c>
      <c r="H14" s="4" t="s">
        <v>165</v>
      </c>
      <c r="I14" s="6" t="n">
        <v>0</v>
      </c>
      <c r="J14" s="4" t="s">
        <v>165</v>
      </c>
    </row>
    <row r="15" spans="1:10">
      <c r="A15" s="4" t="s">
        <v>434</v>
      </c>
      <c r="D15" s="6" t="n">
        <v>54000000</v>
      </c>
      <c r="E15" s="6" t="n">
        <v>54000000</v>
      </c>
      <c r="G15" s="6" t="n">
        <v>105000000</v>
      </c>
      <c r="I15" s="6" t="n">
        <v>71000000</v>
      </c>
    </row>
    <row r="16" spans="1:10">
      <c r="A16" s="4" t="s">
        <v>435</v>
      </c>
    </row>
    <row r="17" spans="1:10">
      <c r="A17" s="3" t="s">
        <v>314</v>
      </c>
    </row>
    <row r="18" spans="1:10">
      <c r="A18" s="4" t="s">
        <v>414</v>
      </c>
      <c r="B18" s="4" t="s">
        <v>32</v>
      </c>
      <c r="D18" s="6" t="n">
        <v>6000000</v>
      </c>
      <c r="E18" s="6" t="n">
        <v>220000000</v>
      </c>
      <c r="G18" s="6" t="n">
        <v>19000000</v>
      </c>
      <c r="I18" s="6" t="n">
        <v>220000000</v>
      </c>
    </row>
    <row r="19" spans="1:10">
      <c r="A19" s="4" t="s">
        <v>436</v>
      </c>
    </row>
    <row r="20" spans="1:10">
      <c r="A20" s="3" t="s">
        <v>314</v>
      </c>
    </row>
    <row r="21" spans="1:10">
      <c r="A21" s="4" t="s">
        <v>414</v>
      </c>
      <c r="D21" s="6" t="n">
        <v>2000000</v>
      </c>
      <c r="E21" s="6" t="n">
        <v>0</v>
      </c>
      <c r="F21" s="4" t="s">
        <v>165</v>
      </c>
      <c r="G21" s="6" t="n">
        <v>6000000</v>
      </c>
      <c r="H21" s="4" t="s">
        <v>165</v>
      </c>
      <c r="I21" s="6" t="n">
        <v>0</v>
      </c>
      <c r="J21" s="4" t="s">
        <v>165</v>
      </c>
    </row>
    <row r="22" spans="1:10">
      <c r="A22" s="4" t="s">
        <v>434</v>
      </c>
      <c r="D22" s="6" t="n">
        <v>62000000</v>
      </c>
      <c r="E22" s="6" t="n">
        <v>53000000</v>
      </c>
      <c r="G22" s="6" t="n">
        <v>130000000</v>
      </c>
      <c r="I22" s="6" t="n">
        <v>53000000</v>
      </c>
    </row>
    <row r="23" spans="1:10">
      <c r="A23" s="4" t="s">
        <v>423</v>
      </c>
    </row>
    <row r="24" spans="1:10">
      <c r="A24" s="3" t="s">
        <v>314</v>
      </c>
    </row>
    <row r="25" spans="1:10">
      <c r="A25" s="4" t="s">
        <v>414</v>
      </c>
      <c r="D25" s="6" t="n">
        <v>6000000</v>
      </c>
      <c r="E25" s="7" t="n">
        <v>220000000</v>
      </c>
      <c r="G25" s="7" t="n">
        <v>19000000</v>
      </c>
      <c r="I25" s="7" t="n">
        <v>220000000</v>
      </c>
    </row>
    <row r="26" spans="1:10">
      <c r="A26" s="4" t="s">
        <v>349</v>
      </c>
    </row>
    <row r="27" spans="1:10">
      <c r="A27" s="3" t="s">
        <v>314</v>
      </c>
    </row>
    <row r="28" spans="1:10">
      <c r="A28" s="4" t="s">
        <v>437</v>
      </c>
      <c r="D28" s="6" t="n">
        <v>4722000000</v>
      </c>
    </row>
    <row r="29" spans="1:10">
      <c r="A29" s="4" t="s">
        <v>438</v>
      </c>
      <c r="D29" s="6" t="n">
        <v>4219000000</v>
      </c>
    </row>
    <row r="30" spans="1:10">
      <c r="A30" s="4" t="s">
        <v>439</v>
      </c>
      <c r="D30" s="6" t="n">
        <v>4667000000</v>
      </c>
    </row>
    <row r="31" spans="1:10">
      <c r="A31" s="4" t="s">
        <v>39</v>
      </c>
      <c r="D31" s="7" t="n">
        <v>423000000</v>
      </c>
    </row>
    <row r="32" spans="1:10">
      <c r="A32" s="4" t="s">
        <v>440</v>
      </c>
    </row>
    <row r="33" spans="1:10">
      <c r="A33" s="3" t="s">
        <v>314</v>
      </c>
    </row>
    <row r="34" spans="1:10">
      <c r="A34" s="4" t="s">
        <v>437</v>
      </c>
      <c r="C34" s="7" t="n">
        <v>930000000</v>
      </c>
    </row>
    <row r="35" spans="1:10">
      <c r="A35" s="4" t="s">
        <v>438</v>
      </c>
      <c r="C35" s="6" t="n">
        <v>707000000</v>
      </c>
    </row>
    <row r="36" spans="1:10">
      <c r="A36" s="4" t="s">
        <v>439</v>
      </c>
      <c r="C36" s="6" t="n">
        <v>716000000</v>
      </c>
    </row>
    <row r="37" spans="1:10">
      <c r="A37" s="4" t="s">
        <v>441</v>
      </c>
    </row>
    <row r="38" spans="1:10">
      <c r="A38" s="3" t="s">
        <v>314</v>
      </c>
    </row>
    <row r="39" spans="1:10">
      <c r="A39" s="4" t="s">
        <v>39</v>
      </c>
      <c r="C39" s="7" t="n">
        <v>-5000000</v>
      </c>
    </row>
    <row r="40" spans="1:10">
      <c r="A40" t="n"/>
    </row>
    <row r="41" spans="1:10">
      <c r="A41" s="4" t="s">
        <v>32</v>
      </c>
      <c r="B41" s="4" t="s">
        <v>442</v>
      </c>
    </row>
    <row r="42" spans="1:10">
      <c r="A42" s="4" t="s">
        <v>165</v>
      </c>
      <c r="B42" s="4" t="s">
        <v>443</v>
      </c>
    </row>
  </sheetData>
  <mergeCells count="9">
    <mergeCell ref="A1:B2"/>
    <mergeCell ref="D1:F1"/>
    <mergeCell ref="G1:J1"/>
    <mergeCell ref="E2:F2"/>
    <mergeCell ref="G2:H2"/>
    <mergeCell ref="I2:J2"/>
    <mergeCell ref="A40:I40"/>
    <mergeCell ref="B41:I41"/>
    <mergeCell ref="B42:I4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4</v>
      </c>
      <c r="C1" s="2" t="s">
        <v>25</v>
      </c>
      <c r="E1" s="2" t="s">
        <v>1</v>
      </c>
    </row>
    <row r="2" spans="1:6">
      <c r="C2" s="2" t="s">
        <v>2</v>
      </c>
      <c r="D2" s="2" t="s">
        <v>26</v>
      </c>
      <c r="E2" s="2" t="s">
        <v>2</v>
      </c>
      <c r="F2" s="2" t="s">
        <v>26</v>
      </c>
    </row>
    <row r="3" spans="1:6">
      <c r="A3" s="3" t="s">
        <v>445</v>
      </c>
    </row>
    <row r="4" spans="1:6">
      <c r="A4" s="4" t="s">
        <v>446</v>
      </c>
      <c r="B4" s="4" t="s">
        <v>32</v>
      </c>
      <c r="E4" s="7" t="n">
        <v>8265</v>
      </c>
    </row>
    <row r="5" spans="1:6">
      <c r="A5" s="4" t="s">
        <v>447</v>
      </c>
      <c r="B5" s="4" t="s">
        <v>32</v>
      </c>
      <c r="C5" s="7" t="n">
        <v>3796</v>
      </c>
      <c r="E5" s="6" t="n">
        <v>3796</v>
      </c>
    </row>
    <row r="6" spans="1:6">
      <c r="A6" s="4" t="s">
        <v>448</v>
      </c>
    </row>
    <row r="7" spans="1:6">
      <c r="A7" s="3" t="s">
        <v>445</v>
      </c>
    </row>
    <row r="8" spans="1:6">
      <c r="A8" s="4" t="s">
        <v>446</v>
      </c>
      <c r="C8" s="6" t="n">
        <v>8185</v>
      </c>
      <c r="D8" s="7" t="n">
        <v>1097</v>
      </c>
      <c r="E8" s="6" t="n">
        <v>8265</v>
      </c>
      <c r="F8" s="7" t="n">
        <v>860</v>
      </c>
    </row>
    <row r="9" spans="1:6">
      <c r="A9" s="4" t="s">
        <v>449</v>
      </c>
      <c r="B9" s="4" t="s">
        <v>337</v>
      </c>
      <c r="C9" s="6" t="n">
        <v>63</v>
      </c>
      <c r="D9" s="6" t="n">
        <v>9706</v>
      </c>
      <c r="E9" s="6" t="n">
        <v>293</v>
      </c>
      <c r="F9" s="6" t="n">
        <v>10002</v>
      </c>
    </row>
    <row r="10" spans="1:6">
      <c r="A10" s="4" t="s">
        <v>450</v>
      </c>
      <c r="C10" s="6" t="n">
        <v>-4219</v>
      </c>
      <c r="D10" s="6" t="n">
        <v>-301</v>
      </c>
      <c r="E10" s="6" t="n">
        <v>-4219</v>
      </c>
      <c r="F10" s="6" t="n">
        <v>-301</v>
      </c>
    </row>
    <row r="11" spans="1:6">
      <c r="A11" s="4" t="s">
        <v>38</v>
      </c>
      <c r="C11" s="6" t="n">
        <v>-54</v>
      </c>
      <c r="D11" s="6" t="n">
        <v>-54</v>
      </c>
      <c r="E11" s="6" t="n">
        <v>-105</v>
      </c>
      <c r="F11" s="6" t="n">
        <v>-71</v>
      </c>
    </row>
    <row r="12" spans="1:6">
      <c r="A12" s="4" t="s">
        <v>451</v>
      </c>
      <c r="C12" s="6" t="n">
        <v>-20</v>
      </c>
      <c r="D12" s="6" t="n">
        <v>-22</v>
      </c>
      <c r="E12" s="6" t="n">
        <v>-34</v>
      </c>
      <c r="F12" s="6" t="n">
        <v>-46</v>
      </c>
    </row>
    <row r="13" spans="1:6">
      <c r="A13" s="4" t="s">
        <v>452</v>
      </c>
      <c r="C13" s="6" t="n">
        <v>-10</v>
      </c>
      <c r="D13" s="6" t="n">
        <v>-15</v>
      </c>
      <c r="E13" s="6" t="n">
        <v>-18</v>
      </c>
      <c r="F13" s="6" t="n">
        <v>-26</v>
      </c>
    </row>
    <row r="14" spans="1:6">
      <c r="A14" s="4" t="s">
        <v>453</v>
      </c>
      <c r="C14" s="6" t="n">
        <v>-149</v>
      </c>
      <c r="D14" s="6" t="n">
        <v>-101</v>
      </c>
      <c r="E14" s="6" t="n">
        <v>-386</v>
      </c>
      <c r="F14" s="6" t="n">
        <v>-108</v>
      </c>
    </row>
    <row r="15" spans="1:6">
      <c r="A15" s="4" t="s">
        <v>447</v>
      </c>
      <c r="B15" s="4" t="s">
        <v>363</v>
      </c>
      <c r="C15" s="7" t="n">
        <v>3796</v>
      </c>
      <c r="D15" s="7" t="n">
        <v>10310</v>
      </c>
      <c r="E15" s="7" t="n">
        <v>3796</v>
      </c>
      <c r="F15" s="7" t="n">
        <v>10310</v>
      </c>
    </row>
    <row r="16" spans="1:6">
      <c r="A16" t="n"/>
    </row>
    <row r="17" spans="1:6">
      <c r="A17" s="4" t="s">
        <v>32</v>
      </c>
      <c r="B17" s="4" t="s">
        <v>101</v>
      </c>
    </row>
    <row r="18" spans="1:6">
      <c r="A18" s="4" t="s">
        <v>165</v>
      </c>
      <c r="B18" s="4" t="s">
        <v>454</v>
      </c>
    </row>
    <row r="19" spans="1:6">
      <c r="A19" s="4" t="s">
        <v>167</v>
      </c>
      <c r="B19" s="4" t="s">
        <v>455</v>
      </c>
    </row>
    <row r="20" spans="1:6">
      <c r="A20" s="4" t="s">
        <v>363</v>
      </c>
      <c r="B20" s="4" t="s">
        <v>456</v>
      </c>
    </row>
  </sheetData>
  <mergeCells count="8">
    <mergeCell ref="A1:B2"/>
    <mergeCell ref="C1:D1"/>
    <mergeCell ref="E1:F1"/>
    <mergeCell ref="A16:E16"/>
    <mergeCell ref="B17:E17"/>
    <mergeCell ref="B18:E18"/>
    <mergeCell ref="B19:E19"/>
    <mergeCell ref="B20:E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3" t="s">
        <v>399</v>
      </c>
    </row>
    <row r="4" spans="1:5">
      <c r="A4" s="4" t="s">
        <v>458</v>
      </c>
      <c r="B4" s="7" t="n">
        <v>86</v>
      </c>
      <c r="C4" s="7" t="n">
        <v>0</v>
      </c>
      <c r="D4" s="7" t="n">
        <v>13</v>
      </c>
      <c r="E4" s="7" t="n">
        <v>0</v>
      </c>
    </row>
    <row r="5" spans="1:5">
      <c r="A5" s="4" t="s">
        <v>459</v>
      </c>
      <c r="B5" s="6" t="n">
        <v>2</v>
      </c>
      <c r="C5" s="6" t="n">
        <v>0</v>
      </c>
      <c r="D5" s="6" t="n">
        <v>6</v>
      </c>
      <c r="E5" s="6" t="n">
        <v>0</v>
      </c>
    </row>
    <row r="6" spans="1:5">
      <c r="A6" s="4" t="s">
        <v>460</v>
      </c>
      <c r="B6" s="6" t="n">
        <v>62</v>
      </c>
      <c r="C6" s="6" t="n">
        <v>53</v>
      </c>
      <c r="D6" s="6" t="n">
        <v>130</v>
      </c>
      <c r="E6" s="6" t="n">
        <v>53</v>
      </c>
    </row>
    <row r="7" spans="1:5">
      <c r="A7" s="4" t="s">
        <v>461</v>
      </c>
      <c r="B7" s="6" t="n">
        <v>0</v>
      </c>
      <c r="C7" s="6" t="n">
        <v>-21</v>
      </c>
      <c r="D7" s="6" t="n">
        <v>0</v>
      </c>
      <c r="E7" s="6" t="n">
        <v>-21</v>
      </c>
    </row>
    <row r="8" spans="1:5">
      <c r="A8" s="4" t="s">
        <v>462</v>
      </c>
      <c r="B8" s="6" t="n">
        <v>0</v>
      </c>
      <c r="C8" s="6" t="n">
        <v>1</v>
      </c>
      <c r="D8" s="6" t="n">
        <v>1</v>
      </c>
      <c r="E8" s="6" t="n">
        <v>1</v>
      </c>
    </row>
    <row r="9" spans="1:5">
      <c r="A9" s="4" t="s">
        <v>463</v>
      </c>
      <c r="B9" s="7" t="n">
        <v>150</v>
      </c>
      <c r="C9" s="7" t="n">
        <v>33</v>
      </c>
      <c r="D9" s="7" t="n">
        <v>150</v>
      </c>
      <c r="E9" s="7" t="n">
        <v>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64</v>
      </c>
      <c r="C1" s="2" t="s">
        <v>25</v>
      </c>
      <c r="F1" s="2" t="s">
        <v>1</v>
      </c>
    </row>
    <row r="2" spans="1:9">
      <c r="C2" s="2" t="s">
        <v>2</v>
      </c>
      <c r="D2" s="2" t="s">
        <v>26</v>
      </c>
      <c r="F2" s="2" t="s">
        <v>2</v>
      </c>
      <c r="H2" s="2" t="s">
        <v>26</v>
      </c>
    </row>
    <row r="3" spans="1:9">
      <c r="A3" s="3" t="s">
        <v>465</v>
      </c>
    </row>
    <row r="4" spans="1:9">
      <c r="A4" s="4" t="s">
        <v>414</v>
      </c>
      <c r="C4" s="7" t="n">
        <v>8000000</v>
      </c>
      <c r="F4" s="7" t="n">
        <v>25000000</v>
      </c>
      <c r="H4" s="7" t="n">
        <v>220000000</v>
      </c>
    </row>
    <row r="5" spans="1:9">
      <c r="A5" s="4" t="s">
        <v>466</v>
      </c>
      <c r="C5" s="6" t="n">
        <v>62000000</v>
      </c>
      <c r="D5" s="7" t="n">
        <v>274000000</v>
      </c>
      <c r="F5" s="6" t="n">
        <v>130000000</v>
      </c>
      <c r="H5" s="6" t="n">
        <v>291000000</v>
      </c>
    </row>
    <row r="6" spans="1:9">
      <c r="A6" s="4" t="s">
        <v>467</v>
      </c>
    </row>
    <row r="7" spans="1:9">
      <c r="A7" s="3" t="s">
        <v>465</v>
      </c>
    </row>
    <row r="8" spans="1:9">
      <c r="A8" s="4" t="s">
        <v>466</v>
      </c>
      <c r="C8" s="6" t="n">
        <v>70000000</v>
      </c>
      <c r="D8" s="6" t="n">
        <v>273000000</v>
      </c>
      <c r="F8" s="6" t="n">
        <v>155000000</v>
      </c>
      <c r="H8" s="6" t="n">
        <v>273000000</v>
      </c>
    </row>
    <row r="9" spans="1:9">
      <c r="A9" s="4" t="s">
        <v>468</v>
      </c>
    </row>
    <row r="10" spans="1:9">
      <c r="A10" s="3" t="s">
        <v>465</v>
      </c>
    </row>
    <row r="11" spans="1:9">
      <c r="A11" s="4" t="s">
        <v>466</v>
      </c>
      <c r="C11" s="6" t="n">
        <v>-8000000</v>
      </c>
      <c r="D11" s="6" t="n">
        <v>1000000</v>
      </c>
      <c r="F11" s="6" t="n">
        <v>-25000000</v>
      </c>
      <c r="H11" s="6" t="n">
        <v>18000000</v>
      </c>
    </row>
    <row r="12" spans="1:9">
      <c r="A12" s="4" t="s">
        <v>432</v>
      </c>
    </row>
    <row r="13" spans="1:9">
      <c r="A13" s="3" t="s">
        <v>465</v>
      </c>
    </row>
    <row r="14" spans="1:9">
      <c r="A14" s="4" t="s">
        <v>414</v>
      </c>
      <c r="B14" s="4" t="s">
        <v>32</v>
      </c>
      <c r="C14" s="6" t="n">
        <v>6000000</v>
      </c>
      <c r="D14" s="6" t="n">
        <v>220000000</v>
      </c>
      <c r="F14" s="6" t="n">
        <v>19000000</v>
      </c>
      <c r="H14" s="6" t="n">
        <v>220000000</v>
      </c>
    </row>
    <row r="15" spans="1:9">
      <c r="A15" s="4" t="s">
        <v>469</v>
      </c>
    </row>
    <row r="16" spans="1:9">
      <c r="A16" s="3" t="s">
        <v>465</v>
      </c>
    </row>
    <row r="17" spans="1:9">
      <c r="A17" s="4" t="s">
        <v>414</v>
      </c>
      <c r="B17" s="4" t="s">
        <v>32</v>
      </c>
      <c r="C17" s="6" t="n">
        <v>6000000</v>
      </c>
      <c r="D17" s="6" t="n">
        <v>220000000</v>
      </c>
      <c r="F17" s="6" t="n">
        <v>19000000</v>
      </c>
      <c r="H17" s="6" t="n">
        <v>220000000</v>
      </c>
    </row>
    <row r="18" spans="1:9">
      <c r="A18" s="4" t="s">
        <v>470</v>
      </c>
    </row>
    <row r="19" spans="1:9">
      <c r="A19" s="3" t="s">
        <v>465</v>
      </c>
    </row>
    <row r="20" spans="1:9">
      <c r="A20" s="4" t="s">
        <v>414</v>
      </c>
      <c r="B20" s="4" t="s">
        <v>32</v>
      </c>
      <c r="C20" s="6" t="n">
        <v>0</v>
      </c>
      <c r="D20" s="6" t="n">
        <v>0</v>
      </c>
      <c r="F20" s="6" t="n">
        <v>0</v>
      </c>
      <c r="H20" s="6" t="n">
        <v>0</v>
      </c>
    </row>
    <row r="21" spans="1:9">
      <c r="A21" s="4" t="s">
        <v>433</v>
      </c>
    </row>
    <row r="22" spans="1:9">
      <c r="A22" s="3" t="s">
        <v>465</v>
      </c>
    </row>
    <row r="23" spans="1:9">
      <c r="A23" s="4" t="s">
        <v>414</v>
      </c>
      <c r="C23" s="6" t="n">
        <v>2000000</v>
      </c>
      <c r="D23" s="6" t="n">
        <v>0</v>
      </c>
      <c r="E23" s="4" t="s">
        <v>165</v>
      </c>
      <c r="F23" s="6" t="n">
        <v>6000000</v>
      </c>
      <c r="G23" s="4" t="s">
        <v>165</v>
      </c>
      <c r="H23" s="6" t="n">
        <v>0</v>
      </c>
      <c r="I23" s="4" t="s">
        <v>165</v>
      </c>
    </row>
    <row r="24" spans="1:9">
      <c r="A24" s="4" t="s">
        <v>434</v>
      </c>
      <c r="C24" s="6" t="n">
        <v>54000000</v>
      </c>
      <c r="D24" s="6" t="n">
        <v>54000000</v>
      </c>
      <c r="F24" s="6" t="n">
        <v>105000000</v>
      </c>
      <c r="H24" s="6" t="n">
        <v>71000000</v>
      </c>
    </row>
    <row r="25" spans="1:9">
      <c r="A25" s="4" t="s">
        <v>466</v>
      </c>
      <c r="C25" s="6" t="n">
        <v>56000000</v>
      </c>
      <c r="D25" s="6" t="n">
        <v>54000000</v>
      </c>
      <c r="F25" s="6" t="n">
        <v>111000000</v>
      </c>
      <c r="H25" s="6" t="n">
        <v>71000000</v>
      </c>
    </row>
    <row r="26" spans="1:9">
      <c r="A26" s="4" t="s">
        <v>471</v>
      </c>
    </row>
    <row r="27" spans="1:9">
      <c r="A27" s="3" t="s">
        <v>465</v>
      </c>
    </row>
    <row r="28" spans="1:9">
      <c r="A28" s="4" t="s">
        <v>414</v>
      </c>
      <c r="C28" s="6" t="n">
        <v>2000000</v>
      </c>
      <c r="D28" s="6" t="n">
        <v>0</v>
      </c>
      <c r="E28" s="4" t="s">
        <v>165</v>
      </c>
      <c r="F28" s="6" t="n">
        <v>6000000</v>
      </c>
      <c r="G28" s="4" t="s">
        <v>165</v>
      </c>
      <c r="H28" s="6" t="n">
        <v>0</v>
      </c>
      <c r="I28" s="4" t="s">
        <v>165</v>
      </c>
    </row>
    <row r="29" spans="1:9">
      <c r="A29" s="4" t="s">
        <v>434</v>
      </c>
      <c r="C29" s="6" t="n">
        <v>62000000</v>
      </c>
      <c r="D29" s="6" t="n">
        <v>53000000</v>
      </c>
      <c r="F29" s="6" t="n">
        <v>130000000</v>
      </c>
      <c r="H29" s="6" t="n">
        <v>53000000</v>
      </c>
    </row>
    <row r="30" spans="1:9">
      <c r="A30" s="4" t="s">
        <v>466</v>
      </c>
      <c r="C30" s="6" t="n">
        <v>64000000</v>
      </c>
      <c r="D30" s="6" t="n">
        <v>53000000</v>
      </c>
      <c r="F30" s="6" t="n">
        <v>136000000</v>
      </c>
      <c r="H30" s="6" t="n">
        <v>53000000</v>
      </c>
    </row>
    <row r="31" spans="1:9">
      <c r="A31" s="4" t="s">
        <v>472</v>
      </c>
    </row>
    <row r="32" spans="1:9">
      <c r="A32" s="3" t="s">
        <v>465</v>
      </c>
    </row>
    <row r="33" spans="1:9">
      <c r="A33" s="4" t="s">
        <v>414</v>
      </c>
      <c r="B33" s="4" t="s">
        <v>165</v>
      </c>
      <c r="C33" s="6" t="n">
        <v>0</v>
      </c>
      <c r="D33" s="6" t="n">
        <v>0</v>
      </c>
      <c r="F33" s="6" t="n">
        <v>0</v>
      </c>
      <c r="H33" s="6" t="n">
        <v>0</v>
      </c>
    </row>
    <row r="34" spans="1:9">
      <c r="A34" s="4" t="s">
        <v>434</v>
      </c>
      <c r="C34" s="6" t="n">
        <v>-8000000</v>
      </c>
      <c r="D34" s="6" t="n">
        <v>1000000</v>
      </c>
      <c r="F34" s="6" t="n">
        <v>-25000000</v>
      </c>
      <c r="H34" s="6" t="n">
        <v>18000000</v>
      </c>
    </row>
    <row r="35" spans="1:9">
      <c r="A35" s="4" t="s">
        <v>466</v>
      </c>
      <c r="C35" s="7" t="n">
        <v>-8000000</v>
      </c>
      <c r="D35" s="7" t="n">
        <v>1000000</v>
      </c>
      <c r="F35" s="7" t="n">
        <v>-25000000</v>
      </c>
      <c r="H35" s="7" t="n">
        <v>18000000</v>
      </c>
    </row>
    <row r="36" spans="1:9">
      <c r="A36" t="n"/>
    </row>
    <row r="37" spans="1:9">
      <c r="A37" s="4" t="s">
        <v>32</v>
      </c>
      <c r="B37" s="4" t="s">
        <v>442</v>
      </c>
    </row>
    <row r="38" spans="1:9">
      <c r="A38" s="4" t="s">
        <v>165</v>
      </c>
      <c r="B38" s="4" t="s">
        <v>443</v>
      </c>
    </row>
  </sheetData>
  <mergeCells count="9">
    <mergeCell ref="A1:B2"/>
    <mergeCell ref="C1:E1"/>
    <mergeCell ref="F1:I1"/>
    <mergeCell ref="D2:E2"/>
    <mergeCell ref="F2:G2"/>
    <mergeCell ref="H2:I2"/>
    <mergeCell ref="A36:H36"/>
    <mergeCell ref="B37:H37"/>
    <mergeCell ref="B38:H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3</v>
      </c>
      <c r="C1" s="2" t="s">
        <v>2</v>
      </c>
      <c r="D1" s="2" t="s">
        <v>69</v>
      </c>
    </row>
    <row r="2" spans="1:4">
      <c r="A2" s="3" t="s">
        <v>189</v>
      </c>
    </row>
    <row r="3" spans="1:4">
      <c r="A3" s="4" t="s">
        <v>474</v>
      </c>
      <c r="C3" s="7" t="n">
        <v>1419</v>
      </c>
      <c r="D3" s="7" t="n">
        <v>3257</v>
      </c>
    </row>
    <row r="4" spans="1:4">
      <c r="A4" s="4" t="s">
        <v>475</v>
      </c>
      <c r="C4" s="6" t="n">
        <v>484</v>
      </c>
      <c r="D4" s="6" t="n">
        <v>496</v>
      </c>
    </row>
    <row r="5" spans="1:4">
      <c r="A5" s="4" t="s">
        <v>476</v>
      </c>
      <c r="C5" s="6" t="n">
        <v>1903</v>
      </c>
      <c r="D5" s="6" t="n">
        <v>3753</v>
      </c>
    </row>
    <row r="6" spans="1:4">
      <c r="A6" s="4" t="s">
        <v>477</v>
      </c>
      <c r="B6" s="4" t="s">
        <v>32</v>
      </c>
      <c r="C6" s="6" t="n">
        <v>1785</v>
      </c>
      <c r="D6" s="6" t="n">
        <v>3598</v>
      </c>
    </row>
    <row r="7" spans="1:4">
      <c r="A7" s="4" t="s">
        <v>478</v>
      </c>
      <c r="C7" s="6" t="n">
        <v>3166</v>
      </c>
      <c r="D7" s="6" t="n">
        <v>4074</v>
      </c>
    </row>
    <row r="8" spans="1:4">
      <c r="A8" s="4" t="s">
        <v>479</v>
      </c>
      <c r="C8" s="7" t="n">
        <v>-237</v>
      </c>
      <c r="D8" s="7" t="n">
        <v>-283</v>
      </c>
    </row>
    <row r="9" spans="1:4">
      <c r="A9" t="n"/>
    </row>
    <row r="10" spans="1:4">
      <c r="A10" s="4" t="s">
        <v>32</v>
      </c>
      <c r="B10" s="4" t="s">
        <v>480</v>
      </c>
    </row>
  </sheetData>
  <mergeCells count="3">
    <mergeCell ref="A1:B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1</v>
      </c>
      <c r="C1" s="2" t="s">
        <v>25</v>
      </c>
      <c r="E1" s="2" t="s">
        <v>1</v>
      </c>
    </row>
    <row r="2" spans="1:6">
      <c r="C2" s="2" t="s">
        <v>2</v>
      </c>
      <c r="D2" s="2" t="s">
        <v>26</v>
      </c>
      <c r="E2" s="2" t="s">
        <v>2</v>
      </c>
      <c r="F2" s="2" t="s">
        <v>26</v>
      </c>
    </row>
    <row r="3" spans="1:6">
      <c r="A3" s="3" t="s">
        <v>482</v>
      </c>
    </row>
    <row r="4" spans="1:6">
      <c r="A4" s="4" t="s">
        <v>483</v>
      </c>
      <c r="B4" s="4" t="s">
        <v>32</v>
      </c>
      <c r="C4" s="7" t="n">
        <v>12</v>
      </c>
      <c r="D4" s="7" t="n">
        <v>64</v>
      </c>
      <c r="E4" s="7" t="n">
        <v>18</v>
      </c>
      <c r="F4" s="7" t="n">
        <v>113</v>
      </c>
    </row>
    <row r="5" spans="1:6">
      <c r="A5" s="4" t="s">
        <v>484</v>
      </c>
      <c r="B5" s="4" t="s">
        <v>32</v>
      </c>
      <c r="C5" s="6" t="n">
        <v>8</v>
      </c>
      <c r="D5" s="6" t="n">
        <v>8</v>
      </c>
      <c r="E5" s="6" t="n">
        <v>19</v>
      </c>
      <c r="F5" s="6" t="n">
        <v>34</v>
      </c>
    </row>
    <row r="6" spans="1:6">
      <c r="A6" s="4" t="s">
        <v>485</v>
      </c>
      <c r="B6" s="4" t="s">
        <v>32</v>
      </c>
      <c r="C6" s="6" t="n">
        <v>20</v>
      </c>
      <c r="D6" s="6" t="n">
        <v>72</v>
      </c>
      <c r="E6" s="6" t="n">
        <v>37</v>
      </c>
      <c r="F6" s="6" t="n">
        <v>147</v>
      </c>
    </row>
    <row r="7" spans="1:6">
      <c r="A7" s="4" t="s">
        <v>486</v>
      </c>
      <c r="B7" s="4" t="s">
        <v>333</v>
      </c>
      <c r="C7" s="6" t="n">
        <v>-15</v>
      </c>
      <c r="D7" s="6" t="n">
        <v>-54</v>
      </c>
      <c r="E7" s="6" t="n">
        <v>-24</v>
      </c>
      <c r="F7" s="6" t="n">
        <v>-131</v>
      </c>
    </row>
    <row r="8" spans="1:6">
      <c r="A8" s="4" t="s">
        <v>487</v>
      </c>
      <c r="B8" s="4" t="s">
        <v>32</v>
      </c>
      <c r="C8" s="6" t="n">
        <v>11</v>
      </c>
      <c r="D8" s="6" t="n">
        <v>56</v>
      </c>
      <c r="E8" s="6" t="n">
        <v>27</v>
      </c>
      <c r="F8" s="6" t="n">
        <v>117</v>
      </c>
    </row>
    <row r="9" spans="1:6">
      <c r="A9" s="4" t="s">
        <v>36</v>
      </c>
      <c r="C9" s="6" t="n">
        <v>16</v>
      </c>
      <c r="D9" s="6" t="n">
        <v>74</v>
      </c>
      <c r="E9" s="6" t="n">
        <v>40</v>
      </c>
      <c r="F9" s="6" t="n">
        <v>133</v>
      </c>
    </row>
    <row r="10" spans="1:6">
      <c r="A10" s="4" t="s">
        <v>488</v>
      </c>
      <c r="C10" s="6" t="n">
        <v>20</v>
      </c>
      <c r="D10" s="6" t="n">
        <v>-83</v>
      </c>
      <c r="E10" s="6" t="n">
        <v>-46</v>
      </c>
      <c r="F10" s="6" t="n">
        <v>207</v>
      </c>
    </row>
    <row r="11" spans="1:6">
      <c r="A11" s="4" t="s">
        <v>489</v>
      </c>
      <c r="C11" s="7" t="n">
        <v>-20</v>
      </c>
      <c r="D11" s="7" t="n">
        <v>83</v>
      </c>
      <c r="E11" s="7" t="n">
        <v>46</v>
      </c>
      <c r="F11" s="7" t="n">
        <v>-207</v>
      </c>
    </row>
    <row r="12" spans="1:6">
      <c r="A12" t="n"/>
    </row>
    <row r="13" spans="1:6">
      <c r="A13" s="4" t="s">
        <v>32</v>
      </c>
      <c r="B13" s="4" t="s">
        <v>490</v>
      </c>
    </row>
    <row r="14" spans="1:6">
      <c r="A14" s="4" t="s">
        <v>165</v>
      </c>
      <c r="B14" s="4" t="s">
        <v>491</v>
      </c>
    </row>
  </sheetData>
  <mergeCells count="6">
    <mergeCell ref="A1:B2"/>
    <mergeCell ref="C1:D1"/>
    <mergeCell ref="E1:F1"/>
    <mergeCell ref="A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92</v>
      </c>
      <c r="B1" s="2" t="s">
        <v>2</v>
      </c>
      <c r="C1" s="2" t="s">
        <v>69</v>
      </c>
    </row>
    <row r="2" spans="1:3">
      <c r="A2" s="3" t="s">
        <v>189</v>
      </c>
    </row>
    <row r="3" spans="1:3">
      <c r="A3" s="4" t="s">
        <v>493</v>
      </c>
      <c r="B3" s="7" t="n">
        <v>118</v>
      </c>
      <c r="C3" s="7" t="n">
        <v>1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94</v>
      </c>
      <c r="B1" s="2" t="s">
        <v>25</v>
      </c>
      <c r="C1" s="2" t="s">
        <v>1</v>
      </c>
    </row>
    <row r="2" spans="1:4">
      <c r="B2" s="2" t="s">
        <v>2</v>
      </c>
      <c r="C2" s="2" t="s">
        <v>2</v>
      </c>
      <c r="D2" s="2" t="s">
        <v>69</v>
      </c>
    </row>
    <row r="3" spans="1:4">
      <c r="A3" s="3" t="s">
        <v>495</v>
      </c>
    </row>
    <row r="4" spans="1:4">
      <c r="A4" s="4" t="s">
        <v>496</v>
      </c>
      <c r="B4" s="7" t="n">
        <v>2193</v>
      </c>
      <c r="C4" s="7" t="n">
        <v>2193</v>
      </c>
      <c r="D4" s="7" t="n">
        <v>8933</v>
      </c>
    </row>
    <row r="5" spans="1:4">
      <c r="A5" s="4" t="s">
        <v>497</v>
      </c>
      <c r="B5" s="6" t="n">
        <v>115</v>
      </c>
      <c r="C5" s="6" t="n">
        <v>115</v>
      </c>
      <c r="D5" s="6" t="n">
        <v>491</v>
      </c>
    </row>
    <row r="6" spans="1:4">
      <c r="A6" s="4" t="s">
        <v>498</v>
      </c>
      <c r="B6" s="6" t="n">
        <v>15</v>
      </c>
      <c r="C6" s="6" t="n">
        <v>15</v>
      </c>
      <c r="D6" s="6" t="n">
        <v>15</v>
      </c>
    </row>
    <row r="7" spans="1:4">
      <c r="A7" s="4" t="s">
        <v>499</v>
      </c>
      <c r="B7" s="6" t="n">
        <v>1</v>
      </c>
      <c r="C7" s="6" t="n">
        <v>1</v>
      </c>
      <c r="D7" s="6" t="n">
        <v>15</v>
      </c>
    </row>
    <row r="8" spans="1:4">
      <c r="A8" s="4" t="s">
        <v>500</v>
      </c>
      <c r="C8" s="6" t="n">
        <v>1</v>
      </c>
    </row>
    <row r="9" spans="1:4">
      <c r="A9" s="4" t="s">
        <v>501</v>
      </c>
    </row>
    <row r="10" spans="1:4">
      <c r="A10" s="3" t="s">
        <v>495</v>
      </c>
    </row>
    <row r="11" spans="1:4">
      <c r="A11" s="4" t="s">
        <v>496</v>
      </c>
      <c r="B11" s="6" t="n">
        <v>2200</v>
      </c>
      <c r="C11" s="6" t="n">
        <v>2200</v>
      </c>
      <c r="D11" s="6" t="n">
        <v>8900</v>
      </c>
    </row>
    <row r="12" spans="1:4">
      <c r="A12" s="4" t="s">
        <v>502</v>
      </c>
    </row>
    <row r="13" spans="1:4">
      <c r="A13" s="3" t="s">
        <v>495</v>
      </c>
    </row>
    <row r="14" spans="1:4">
      <c r="A14" s="4" t="s">
        <v>496</v>
      </c>
      <c r="B14" s="6" t="n">
        <v>0</v>
      </c>
      <c r="C14" s="6" t="n">
        <v>0</v>
      </c>
      <c r="D14" s="6" t="n">
        <v>2624</v>
      </c>
    </row>
    <row r="15" spans="1:4">
      <c r="A15" s="4" t="s">
        <v>503</v>
      </c>
    </row>
    <row r="16" spans="1:4">
      <c r="A16" s="3" t="s">
        <v>495</v>
      </c>
    </row>
    <row r="17" spans="1:4">
      <c r="A17" s="4" t="s">
        <v>496</v>
      </c>
      <c r="B17" s="6" t="n">
        <v>0</v>
      </c>
      <c r="C17" s="6" t="n">
        <v>0</v>
      </c>
      <c r="D17" s="6" t="n">
        <v>1859</v>
      </c>
    </row>
    <row r="18" spans="1:4">
      <c r="A18" s="4" t="s">
        <v>504</v>
      </c>
    </row>
    <row r="19" spans="1:4">
      <c r="A19" s="3" t="s">
        <v>495</v>
      </c>
    </row>
    <row r="20" spans="1:4">
      <c r="A20" s="4" t="s">
        <v>496</v>
      </c>
      <c r="B20" s="6" t="n">
        <v>0</v>
      </c>
      <c r="C20" s="7" t="n">
        <v>0</v>
      </c>
      <c r="D20" s="7" t="n">
        <v>2624</v>
      </c>
    </row>
    <row r="21" spans="1:4">
      <c r="A21" s="4" t="s">
        <v>505</v>
      </c>
      <c r="B21" s="7" t="n">
        <v>2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6</v>
      </c>
      <c r="C1" s="2" t="s">
        <v>2</v>
      </c>
      <c r="D1" s="2" t="s">
        <v>69</v>
      </c>
    </row>
    <row r="2" spans="1:4">
      <c r="A2" s="3" t="s">
        <v>507</v>
      </c>
    </row>
    <row r="3" spans="1:4">
      <c r="A3" s="4" t="s">
        <v>508</v>
      </c>
      <c r="B3" s="4" t="s">
        <v>32</v>
      </c>
      <c r="C3" s="7" t="n">
        <v>109</v>
      </c>
      <c r="D3" s="7" t="n">
        <v>97</v>
      </c>
    </row>
    <row r="4" spans="1:4">
      <c r="A4" s="4" t="s">
        <v>509</v>
      </c>
      <c r="B4" s="4" t="s">
        <v>32</v>
      </c>
      <c r="C4" s="6" t="n">
        <v>0</v>
      </c>
      <c r="D4" s="6" t="n">
        <v>20</v>
      </c>
    </row>
    <row r="5" spans="1:4">
      <c r="A5" s="4" t="s">
        <v>510</v>
      </c>
      <c r="B5" s="4" t="s">
        <v>32</v>
      </c>
      <c r="C5" s="6" t="n">
        <v>148</v>
      </c>
      <c r="D5" s="6" t="n">
        <v>135</v>
      </c>
    </row>
    <row r="6" spans="1:4">
      <c r="A6" s="4" t="s">
        <v>511</v>
      </c>
      <c r="B6" s="4" t="s">
        <v>333</v>
      </c>
      <c r="C6" s="6" t="n">
        <v>-148</v>
      </c>
      <c r="D6" s="6" t="n">
        <v>-135</v>
      </c>
    </row>
    <row r="7" spans="1:4">
      <c r="A7" s="4" t="s">
        <v>512</v>
      </c>
      <c r="B7" s="4" t="s">
        <v>513</v>
      </c>
      <c r="C7" s="6" t="n">
        <v>0</v>
      </c>
      <c r="D7" s="6" t="n">
        <v>0</v>
      </c>
    </row>
    <row r="8" spans="1:4">
      <c r="A8" s="3" t="s">
        <v>514</v>
      </c>
    </row>
    <row r="9" spans="1:4">
      <c r="A9" s="4" t="s">
        <v>508</v>
      </c>
      <c r="B9" s="4" t="s">
        <v>32</v>
      </c>
      <c r="C9" s="6" t="n">
        <v>-51</v>
      </c>
      <c r="D9" s="6" t="n">
        <v>-196</v>
      </c>
    </row>
    <row r="10" spans="1:4">
      <c r="A10" s="4" t="s">
        <v>509</v>
      </c>
      <c r="B10" s="4" t="s">
        <v>32</v>
      </c>
      <c r="C10" s="6" t="n">
        <v>0</v>
      </c>
      <c r="D10" s="6" t="n">
        <v>-286</v>
      </c>
    </row>
    <row r="11" spans="1:4">
      <c r="A11" s="4" t="s">
        <v>515</v>
      </c>
      <c r="B11" s="4" t="s">
        <v>32</v>
      </c>
      <c r="C11" s="6" t="n">
        <v>-251</v>
      </c>
      <c r="D11" s="6" t="n">
        <v>-683</v>
      </c>
    </row>
    <row r="12" spans="1:4">
      <c r="A12" s="4" t="s">
        <v>511</v>
      </c>
      <c r="B12" s="4" t="s">
        <v>333</v>
      </c>
      <c r="C12" s="6" t="n">
        <v>251</v>
      </c>
      <c r="D12" s="6" t="n">
        <v>626</v>
      </c>
    </row>
    <row r="13" spans="1:4">
      <c r="A13" s="4" t="s">
        <v>512</v>
      </c>
      <c r="B13" s="4" t="s">
        <v>513</v>
      </c>
      <c r="C13" s="6" t="n">
        <v>0</v>
      </c>
      <c r="D13" s="6" t="n">
        <v>-57</v>
      </c>
    </row>
    <row r="14" spans="1:4">
      <c r="A14" s="4" t="s">
        <v>516</v>
      </c>
    </row>
    <row r="15" spans="1:4">
      <c r="A15" s="3" t="s">
        <v>507</v>
      </c>
    </row>
    <row r="16" spans="1:4">
      <c r="A16" s="4" t="s">
        <v>509</v>
      </c>
      <c r="B16" s="4" t="s">
        <v>32</v>
      </c>
      <c r="C16" s="6" t="n">
        <v>39</v>
      </c>
      <c r="D16" s="6" t="n">
        <v>18</v>
      </c>
    </row>
    <row r="17" spans="1:4">
      <c r="A17" s="3" t="s">
        <v>514</v>
      </c>
    </row>
    <row r="18" spans="1:4">
      <c r="A18" s="4" t="s">
        <v>509</v>
      </c>
      <c r="B18" s="4" t="s">
        <v>32</v>
      </c>
      <c r="C18" s="6" t="n">
        <v>-200</v>
      </c>
      <c r="D18" s="6" t="n">
        <v>-201</v>
      </c>
    </row>
    <row r="19" spans="1:4">
      <c r="A19" s="4" t="s">
        <v>503</v>
      </c>
    </row>
    <row r="20" spans="1:4">
      <c r="A20" s="3" t="s">
        <v>507</v>
      </c>
    </row>
    <row r="21" spans="1:4">
      <c r="A21" s="4" t="s">
        <v>508</v>
      </c>
      <c r="B21" s="4" t="s">
        <v>32</v>
      </c>
      <c r="C21" s="6" t="n">
        <v>0</v>
      </c>
      <c r="D21" s="6" t="n">
        <v>0</v>
      </c>
    </row>
    <row r="22" spans="1:4">
      <c r="A22" s="4" t="s">
        <v>509</v>
      </c>
      <c r="B22" s="4" t="s">
        <v>32</v>
      </c>
      <c r="C22" s="6" t="n">
        <v>0</v>
      </c>
      <c r="D22" s="6" t="n">
        <v>20</v>
      </c>
    </row>
    <row r="23" spans="1:4">
      <c r="A23" s="3" t="s">
        <v>514</v>
      </c>
    </row>
    <row r="24" spans="1:4">
      <c r="A24" s="4" t="s">
        <v>508</v>
      </c>
      <c r="B24" s="4" t="s">
        <v>32</v>
      </c>
      <c r="C24" s="6" t="n">
        <v>0</v>
      </c>
      <c r="D24" s="6" t="n">
        <v>-18</v>
      </c>
    </row>
    <row r="25" spans="1:4">
      <c r="A25" s="4" t="s">
        <v>509</v>
      </c>
      <c r="B25" s="4" t="s">
        <v>32</v>
      </c>
      <c r="C25" s="6" t="n">
        <v>0</v>
      </c>
      <c r="D25" s="6" t="n">
        <v>-286</v>
      </c>
    </row>
    <row r="26" spans="1:4">
      <c r="A26" s="4" t="s">
        <v>517</v>
      </c>
    </row>
    <row r="27" spans="1:4">
      <c r="A27" s="3" t="s">
        <v>507</v>
      </c>
    </row>
    <row r="28" spans="1:4">
      <c r="A28" s="4" t="s">
        <v>509</v>
      </c>
      <c r="B28" s="4" t="s">
        <v>32</v>
      </c>
      <c r="C28" s="6" t="n">
        <v>0</v>
      </c>
      <c r="D28" s="6" t="n">
        <v>4</v>
      </c>
    </row>
    <row r="29" spans="1:4">
      <c r="A29" s="3" t="s">
        <v>514</v>
      </c>
    </row>
    <row r="30" spans="1:4">
      <c r="A30" s="4" t="s">
        <v>509</v>
      </c>
      <c r="B30" s="4" t="s">
        <v>32</v>
      </c>
      <c r="C30" s="6" t="n">
        <v>0</v>
      </c>
      <c r="D30" s="6" t="n">
        <v>0</v>
      </c>
    </row>
    <row r="31" spans="1:4">
      <c r="A31" s="4" t="s">
        <v>518</v>
      </c>
    </row>
    <row r="32" spans="1:4">
      <c r="A32" s="3" t="s">
        <v>507</v>
      </c>
    </row>
    <row r="33" spans="1:4">
      <c r="A33" s="4" t="s">
        <v>508</v>
      </c>
      <c r="B33" s="4" t="s">
        <v>32</v>
      </c>
      <c r="C33" s="6" t="n">
        <v>109</v>
      </c>
      <c r="D33" s="6" t="n">
        <v>97</v>
      </c>
    </row>
    <row r="34" spans="1:4">
      <c r="A34" s="3" t="s">
        <v>514</v>
      </c>
    </row>
    <row r="35" spans="1:4">
      <c r="A35" s="4" t="s">
        <v>508</v>
      </c>
      <c r="B35" s="4" t="s">
        <v>32</v>
      </c>
      <c r="C35" s="6" t="n">
        <v>-51</v>
      </c>
      <c r="D35" s="6" t="n">
        <v>-178</v>
      </c>
    </row>
    <row r="36" spans="1:4">
      <c r="A36" s="4" t="s">
        <v>519</v>
      </c>
    </row>
    <row r="37" spans="1:4">
      <c r="A37" s="3" t="s">
        <v>507</v>
      </c>
    </row>
    <row r="38" spans="1:4">
      <c r="A38" s="4" t="s">
        <v>509</v>
      </c>
      <c r="B38" s="4" t="s">
        <v>32</v>
      </c>
      <c r="C38" s="6" t="n">
        <v>39</v>
      </c>
      <c r="D38" s="6" t="n">
        <v>14</v>
      </c>
    </row>
    <row r="39" spans="1:4">
      <c r="A39" s="3" t="s">
        <v>514</v>
      </c>
    </row>
    <row r="40" spans="1:4">
      <c r="A40" s="4" t="s">
        <v>509</v>
      </c>
      <c r="B40" s="4" t="s">
        <v>32</v>
      </c>
      <c r="C40" s="7" t="n">
        <v>-200</v>
      </c>
      <c r="D40" s="7" t="n">
        <v>-201</v>
      </c>
    </row>
    <row r="41" spans="1:4">
      <c r="A41" t="n"/>
    </row>
    <row r="42" spans="1:4">
      <c r="A42" s="4" t="s">
        <v>32</v>
      </c>
      <c r="B42" s="4" t="s">
        <v>520</v>
      </c>
    </row>
    <row r="43" spans="1:4">
      <c r="A43" s="4" t="s">
        <v>165</v>
      </c>
      <c r="B43" s="4" t="s">
        <v>521</v>
      </c>
    </row>
    <row r="44" spans="1:4">
      <c r="A44" s="4" t="s">
        <v>167</v>
      </c>
      <c r="B44" s="4" t="s">
        <v>522</v>
      </c>
    </row>
  </sheetData>
  <mergeCells count="5">
    <mergeCell ref="A1:B1"/>
    <mergeCell ref="A41:C41"/>
    <mergeCell ref="B42:C42"/>
    <mergeCell ref="B43:C43"/>
    <mergeCell ref="B44:C4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3" t="s">
        <v>524</v>
      </c>
    </row>
    <row r="4" spans="1:5">
      <c r="A4" s="4" t="s">
        <v>525</v>
      </c>
      <c r="B4" s="7" t="n">
        <v>6</v>
      </c>
      <c r="C4" s="7" t="n">
        <v>12</v>
      </c>
      <c r="D4" s="7" t="n">
        <v>17</v>
      </c>
      <c r="E4" s="7" t="n">
        <v>26</v>
      </c>
    </row>
    <row r="5" spans="1:5">
      <c r="A5" s="4" t="s">
        <v>526</v>
      </c>
      <c r="B5" s="6" t="n">
        <v>-4</v>
      </c>
      <c r="C5" s="6" t="n">
        <v>-3</v>
      </c>
      <c r="D5" s="6" t="n">
        <v>-7</v>
      </c>
      <c r="E5" s="6" t="n">
        <v>-6</v>
      </c>
    </row>
    <row r="6" spans="1:5">
      <c r="A6" s="4" t="s">
        <v>503</v>
      </c>
    </row>
    <row r="7" spans="1:5">
      <c r="A7" s="3" t="s">
        <v>524</v>
      </c>
    </row>
    <row r="8" spans="1:5">
      <c r="A8" s="4" t="s">
        <v>527</v>
      </c>
      <c r="B8" s="6" t="n">
        <v>7</v>
      </c>
      <c r="C8" s="6" t="n">
        <v>11</v>
      </c>
      <c r="D8" s="6" t="n">
        <v>18</v>
      </c>
      <c r="E8" s="6" t="n">
        <v>20</v>
      </c>
    </row>
    <row r="9" spans="1:5">
      <c r="A9" s="4" t="s">
        <v>518</v>
      </c>
    </row>
    <row r="10" spans="1:5">
      <c r="A10" s="3" t="s">
        <v>524</v>
      </c>
    </row>
    <row r="11" spans="1:5">
      <c r="A11" s="4" t="s">
        <v>528</v>
      </c>
      <c r="B11" s="6" t="n">
        <v>-1</v>
      </c>
      <c r="C11" s="6" t="n">
        <v>1</v>
      </c>
      <c r="D11" s="6" t="n">
        <v>-1</v>
      </c>
      <c r="E11" s="6" t="n">
        <v>6</v>
      </c>
    </row>
    <row r="12" spans="1:5">
      <c r="A12" s="4" t="s">
        <v>529</v>
      </c>
    </row>
    <row r="13" spans="1:5">
      <c r="A13" s="3" t="s">
        <v>524</v>
      </c>
    </row>
    <row r="14" spans="1:5">
      <c r="A14" s="4" t="s">
        <v>530</v>
      </c>
      <c r="B14" s="6" t="n">
        <v>0</v>
      </c>
      <c r="C14" s="6" t="n">
        <v>0</v>
      </c>
      <c r="D14" s="6" t="n">
        <v>0</v>
      </c>
      <c r="E14" s="6" t="n">
        <v>0</v>
      </c>
    </row>
    <row r="15" spans="1:5">
      <c r="A15" s="4" t="s">
        <v>531</v>
      </c>
    </row>
    <row r="16" spans="1:5">
      <c r="A16" s="3" t="s">
        <v>524</v>
      </c>
    </row>
    <row r="17" spans="1:5">
      <c r="A17" s="4" t="s">
        <v>532</v>
      </c>
      <c r="B17" s="6" t="n">
        <v>-4</v>
      </c>
      <c r="C17" s="6" t="n">
        <v>-3</v>
      </c>
      <c r="D17" s="6" t="n">
        <v>-7</v>
      </c>
      <c r="E17" s="6" t="n">
        <v>-6</v>
      </c>
    </row>
    <row r="18" spans="1:5">
      <c r="A18" s="4" t="s">
        <v>533</v>
      </c>
    </row>
    <row r="19" spans="1:5">
      <c r="A19" s="3" t="s">
        <v>524</v>
      </c>
    </row>
    <row r="20" spans="1:5">
      <c r="A20" s="4" t="s">
        <v>534</v>
      </c>
      <c r="B20" s="6" t="n">
        <v>1</v>
      </c>
      <c r="C20" s="6" t="n">
        <v>9</v>
      </c>
      <c r="D20" s="6" t="n">
        <v>5</v>
      </c>
      <c r="E20" s="6" t="n">
        <v>7</v>
      </c>
    </row>
    <row r="21" spans="1:5">
      <c r="A21" s="4" t="s">
        <v>535</v>
      </c>
    </row>
    <row r="22" spans="1:5">
      <c r="A22" s="3" t="s">
        <v>524</v>
      </c>
    </row>
    <row r="23" spans="1:5">
      <c r="A23" s="4" t="s">
        <v>536</v>
      </c>
      <c r="B23" s="6" t="n">
        <v>0</v>
      </c>
      <c r="C23" s="6" t="n">
        <v>0</v>
      </c>
      <c r="D23" s="6" t="n">
        <v>0</v>
      </c>
      <c r="E23" s="6" t="n">
        <v>0</v>
      </c>
    </row>
    <row r="24" spans="1:5">
      <c r="A24" s="4" t="s">
        <v>537</v>
      </c>
    </row>
    <row r="25" spans="1:5">
      <c r="A25" s="3" t="s">
        <v>524</v>
      </c>
    </row>
    <row r="26" spans="1:5">
      <c r="A26" s="4" t="s">
        <v>538</v>
      </c>
      <c r="B26" s="7" t="n">
        <v>1</v>
      </c>
      <c r="C26" s="7" t="n">
        <v>9</v>
      </c>
      <c r="D26" s="7" t="n">
        <v>5</v>
      </c>
      <c r="E26"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46"/>
  </cols>
  <sheetData>
    <row r="1" spans="1:7">
      <c r="A1" s="1" t="s">
        <v>116</v>
      </c>
      <c r="B1" s="2" t="s">
        <v>117</v>
      </c>
      <c r="C1" s="2" t="s">
        <v>118</v>
      </c>
      <c r="D1" s="2" t="s">
        <v>119</v>
      </c>
      <c r="E1" s="2" t="s">
        <v>120</v>
      </c>
      <c r="F1" s="2" t="s">
        <v>92</v>
      </c>
      <c r="G1" s="2" t="s">
        <v>121</v>
      </c>
    </row>
    <row r="2" spans="1:7">
      <c r="A2" s="4" t="s">
        <v>122</v>
      </c>
      <c r="C2" s="7" t="n">
        <v>1575</v>
      </c>
      <c r="D2" s="7" t="n">
        <v>0</v>
      </c>
      <c r="E2" s="7" t="n">
        <v>23381</v>
      </c>
      <c r="F2" s="7" t="n">
        <v>-17768</v>
      </c>
      <c r="G2" s="7" t="n">
        <v>-65</v>
      </c>
    </row>
    <row r="3" spans="1:7">
      <c r="A3" s="3" t="s">
        <v>123</v>
      </c>
    </row>
    <row r="4" spans="1:7">
      <c r="A4" s="4" t="s">
        <v>124</v>
      </c>
      <c r="C4" s="6" t="n">
        <v>0</v>
      </c>
    </row>
    <row r="5" spans="1:7">
      <c r="A5" s="4" t="s">
        <v>125</v>
      </c>
      <c r="E5" s="6" t="n">
        <v>-62</v>
      </c>
    </row>
    <row r="6" spans="1:7">
      <c r="A6" s="4" t="s">
        <v>126</v>
      </c>
      <c r="E6" s="6" t="n">
        <v>2</v>
      </c>
    </row>
    <row r="7" spans="1:7">
      <c r="A7" s="4" t="s">
        <v>57</v>
      </c>
      <c r="B7" s="7" t="n">
        <v>-221</v>
      </c>
      <c r="F7" s="6" t="n">
        <v>-221</v>
      </c>
    </row>
    <row r="8" spans="1:7">
      <c r="A8" s="4" t="s">
        <v>127</v>
      </c>
      <c r="B8" s="6" t="n">
        <v>20</v>
      </c>
      <c r="G8" s="6" t="n">
        <v>20</v>
      </c>
    </row>
    <row r="9" spans="1:7">
      <c r="A9" s="4" t="s">
        <v>128</v>
      </c>
      <c r="B9" s="6" t="n">
        <v>6862</v>
      </c>
      <c r="C9" s="6" t="n">
        <v>1575</v>
      </c>
      <c r="D9" s="6" t="n">
        <v>0</v>
      </c>
      <c r="E9" s="6" t="n">
        <v>23321</v>
      </c>
      <c r="F9" s="6" t="n">
        <v>-17989</v>
      </c>
      <c r="G9" s="6" t="n">
        <v>-45</v>
      </c>
    </row>
    <row r="10" spans="1:7">
      <c r="A10" s="3" t="s">
        <v>123</v>
      </c>
    </row>
    <row r="11" spans="1:7">
      <c r="A11" s="4" t="s">
        <v>129</v>
      </c>
      <c r="B11" s="6" t="n">
        <v>5287</v>
      </c>
    </row>
    <row r="12" spans="1:7">
      <c r="A12" s="4" t="s">
        <v>129</v>
      </c>
      <c r="B12" s="6" t="n">
        <v>5060</v>
      </c>
    </row>
    <row r="13" spans="1:7">
      <c r="A13" s="4" t="s">
        <v>130</v>
      </c>
      <c r="B13" s="6" t="n">
        <v>6635</v>
      </c>
      <c r="C13" s="6" t="n">
        <v>1575</v>
      </c>
      <c r="D13" s="6" t="n">
        <v>0</v>
      </c>
      <c r="E13" s="6" t="n">
        <v>23245</v>
      </c>
      <c r="F13" s="6" t="n">
        <v>-18199</v>
      </c>
      <c r="G13" s="6" t="n">
        <v>14</v>
      </c>
    </row>
    <row r="14" spans="1:7">
      <c r="A14" s="3" t="s">
        <v>123</v>
      </c>
    </row>
    <row r="15" spans="1:7">
      <c r="A15" s="4" t="s">
        <v>124</v>
      </c>
      <c r="C15" s="6" t="n">
        <v>-575</v>
      </c>
    </row>
    <row r="16" spans="1:7">
      <c r="A16" s="4" t="s">
        <v>125</v>
      </c>
      <c r="E16" s="6" t="n">
        <v>-63</v>
      </c>
    </row>
    <row r="17" spans="1:7">
      <c r="A17" s="4" t="s">
        <v>126</v>
      </c>
      <c r="E17" s="6" t="n">
        <v>1</v>
      </c>
    </row>
    <row r="18" spans="1:7">
      <c r="A18" s="4" t="s">
        <v>57</v>
      </c>
      <c r="B18" s="6" t="n">
        <v>-208</v>
      </c>
      <c r="F18" s="6" t="n">
        <v>-208</v>
      </c>
    </row>
    <row r="19" spans="1:7">
      <c r="A19" s="4" t="s">
        <v>127</v>
      </c>
      <c r="B19" s="6" t="n">
        <v>12</v>
      </c>
      <c r="G19" s="6" t="n">
        <v>12</v>
      </c>
    </row>
    <row r="20" spans="1:7">
      <c r="A20" s="4" t="s">
        <v>131</v>
      </c>
      <c r="B20" s="6" t="n">
        <v>5802</v>
      </c>
      <c r="C20" s="7" t="n">
        <v>1000</v>
      </c>
      <c r="D20" s="7" t="n">
        <v>0</v>
      </c>
      <c r="E20" s="7" t="n">
        <v>23183</v>
      </c>
      <c r="F20" s="7" t="n">
        <v>-18407</v>
      </c>
      <c r="G20" s="7" t="n">
        <v>26</v>
      </c>
    </row>
    <row r="21" spans="1:7">
      <c r="A21" s="3" t="s">
        <v>123</v>
      </c>
    </row>
    <row r="22" spans="1:7">
      <c r="A22" s="4" t="s">
        <v>129</v>
      </c>
      <c r="B22" s="7" t="n">
        <v>48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524</v>
      </c>
    </row>
    <row r="4" spans="1:5">
      <c r="A4" s="4" t="s">
        <v>540</v>
      </c>
      <c r="B4" s="7" t="n">
        <v>2</v>
      </c>
      <c r="C4" s="7" t="n">
        <v>81</v>
      </c>
      <c r="D4" s="7" t="n">
        <v>-117</v>
      </c>
      <c r="E4" s="7" t="n">
        <v>-14</v>
      </c>
    </row>
    <row r="5" spans="1:5">
      <c r="A5" s="4" t="s">
        <v>541</v>
      </c>
    </row>
    <row r="6" spans="1:5">
      <c r="A6" s="3" t="s">
        <v>524</v>
      </c>
    </row>
    <row r="7" spans="1:5">
      <c r="A7" s="4" t="s">
        <v>540</v>
      </c>
      <c r="B7" s="7" t="n">
        <v>2</v>
      </c>
      <c r="C7" s="7" t="n">
        <v>81</v>
      </c>
      <c r="D7" s="7" t="n">
        <v>-117</v>
      </c>
      <c r="E7" s="7" t="n">
        <v>-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544</v>
      </c>
      <c r="B4" s="7" t="n">
        <v>-4</v>
      </c>
      <c r="C4" s="7" t="n">
        <v>2</v>
      </c>
      <c r="D4" s="7" t="n">
        <v>3</v>
      </c>
      <c r="E4" s="7" t="n">
        <v>-14</v>
      </c>
    </row>
    <row r="5" spans="1:5">
      <c r="A5" s="4" t="s">
        <v>545</v>
      </c>
    </row>
    <row r="6" spans="1:5">
      <c r="A6" s="3" t="s">
        <v>543</v>
      </c>
    </row>
    <row r="7" spans="1:5">
      <c r="A7" s="4" t="s">
        <v>546</v>
      </c>
      <c r="B7" s="6" t="n">
        <v>0</v>
      </c>
      <c r="C7" s="6" t="n">
        <v>1</v>
      </c>
      <c r="D7" s="6" t="n">
        <v>0</v>
      </c>
      <c r="E7" s="6" t="n">
        <v>3</v>
      </c>
    </row>
    <row r="8" spans="1:5">
      <c r="A8" s="4" t="s">
        <v>547</v>
      </c>
    </row>
    <row r="9" spans="1:5">
      <c r="A9" s="3" t="s">
        <v>543</v>
      </c>
    </row>
    <row r="10" spans="1:5">
      <c r="A10" s="4" t="s">
        <v>548</v>
      </c>
      <c r="B10" s="7" t="n">
        <v>-4</v>
      </c>
      <c r="C10" s="7" t="n">
        <v>1</v>
      </c>
      <c r="D10" s="7" t="n">
        <v>3</v>
      </c>
      <c r="E10" s="7" t="n">
        <v>-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69</v>
      </c>
    </row>
    <row r="2" spans="1:3">
      <c r="A2" s="3" t="s">
        <v>524</v>
      </c>
    </row>
    <row r="3" spans="1:3">
      <c r="A3" s="4" t="s">
        <v>117</v>
      </c>
      <c r="B3" s="7" t="n">
        <v>2193</v>
      </c>
      <c r="C3" s="7" t="n">
        <v>8933</v>
      </c>
    </row>
    <row r="4" spans="1:3">
      <c r="A4" s="4" t="s">
        <v>503</v>
      </c>
    </row>
    <row r="5" spans="1:3">
      <c r="A5" s="3" t="s">
        <v>524</v>
      </c>
    </row>
    <row r="6" spans="1:3">
      <c r="A6" s="4" t="s">
        <v>117</v>
      </c>
      <c r="B6" s="6" t="n">
        <v>0</v>
      </c>
      <c r="C6" s="6" t="n">
        <v>1859</v>
      </c>
    </row>
    <row r="7" spans="1:3">
      <c r="A7" s="4" t="s">
        <v>518</v>
      </c>
    </row>
    <row r="8" spans="1:3">
      <c r="A8" s="3" t="s">
        <v>524</v>
      </c>
    </row>
    <row r="9" spans="1:3">
      <c r="A9" s="4" t="s">
        <v>117</v>
      </c>
      <c r="B9" s="6" t="n">
        <v>1562</v>
      </c>
      <c r="C9" s="6" t="n">
        <v>1562</v>
      </c>
    </row>
    <row r="10" spans="1:3">
      <c r="A10" s="4" t="s">
        <v>550</v>
      </c>
    </row>
    <row r="11" spans="1:3">
      <c r="A11" s="3" t="s">
        <v>524</v>
      </c>
    </row>
    <row r="12" spans="1:3">
      <c r="A12" s="4" t="s">
        <v>117</v>
      </c>
      <c r="B12" s="6" t="n">
        <v>1562</v>
      </c>
      <c r="C12" s="6" t="n">
        <v>3421</v>
      </c>
    </row>
    <row r="13" spans="1:3">
      <c r="A13" s="4" t="s">
        <v>551</v>
      </c>
    </row>
    <row r="14" spans="1:3">
      <c r="A14" s="3" t="s">
        <v>524</v>
      </c>
    </row>
    <row r="15" spans="1:3">
      <c r="A15" s="4" t="s">
        <v>117</v>
      </c>
      <c r="B15" s="6" t="n">
        <v>631</v>
      </c>
      <c r="C15" s="6" t="n">
        <v>2888</v>
      </c>
    </row>
    <row r="16" spans="1:3">
      <c r="A16" s="4" t="s">
        <v>552</v>
      </c>
    </row>
    <row r="17" spans="1:3">
      <c r="A17" s="3" t="s">
        <v>524</v>
      </c>
    </row>
    <row r="18" spans="1:3">
      <c r="A18" s="4" t="s">
        <v>117</v>
      </c>
      <c r="B18" s="6" t="n">
        <v>0</v>
      </c>
      <c r="C18" s="6" t="n">
        <v>1300</v>
      </c>
    </row>
    <row r="19" spans="1:3">
      <c r="A19" s="4" t="s">
        <v>553</v>
      </c>
    </row>
    <row r="20" spans="1:3">
      <c r="A20" s="3" t="s">
        <v>524</v>
      </c>
    </row>
    <row r="21" spans="1:3">
      <c r="A21" s="4" t="s">
        <v>117</v>
      </c>
      <c r="B21" s="6" t="n">
        <v>631</v>
      </c>
      <c r="C21" s="6" t="n">
        <v>1588</v>
      </c>
    </row>
    <row r="22" spans="1:3">
      <c r="A22" s="4" t="s">
        <v>502</v>
      </c>
    </row>
    <row r="23" spans="1:3">
      <c r="A23" s="3" t="s">
        <v>524</v>
      </c>
    </row>
    <row r="24" spans="1:3">
      <c r="A24" s="4" t="s">
        <v>117</v>
      </c>
      <c r="B24" s="6" t="n">
        <v>0</v>
      </c>
      <c r="C24" s="6" t="n">
        <v>2624</v>
      </c>
    </row>
    <row r="25" spans="1:3">
      <c r="A25" s="4" t="s">
        <v>554</v>
      </c>
    </row>
    <row r="26" spans="1:3">
      <c r="A26" s="3" t="s">
        <v>524</v>
      </c>
    </row>
    <row r="27" spans="1:3">
      <c r="A27" s="4" t="s">
        <v>117</v>
      </c>
      <c r="B27" s="7" t="n">
        <v>0</v>
      </c>
      <c r="C27" s="7" t="n">
        <v>26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5</v>
      </c>
      <c r="C1" s="2" t="s">
        <v>25</v>
      </c>
      <c r="E1" s="2" t="s">
        <v>1</v>
      </c>
    </row>
    <row r="2" spans="1:7">
      <c r="C2" s="2" t="s">
        <v>2</v>
      </c>
      <c r="D2" s="2" t="s">
        <v>26</v>
      </c>
      <c r="E2" s="2" t="s">
        <v>2</v>
      </c>
      <c r="F2" s="2" t="s">
        <v>26</v>
      </c>
      <c r="G2" s="2" t="s">
        <v>69</v>
      </c>
    </row>
    <row r="3" spans="1:7">
      <c r="A3" s="3" t="s">
        <v>556</v>
      </c>
    </row>
    <row r="4" spans="1:7">
      <c r="A4" s="4" t="s">
        <v>458</v>
      </c>
      <c r="C4" s="7" t="n">
        <v>-7</v>
      </c>
      <c r="D4" s="7" t="n">
        <v>-41</v>
      </c>
      <c r="E4" s="7" t="n">
        <v>-15</v>
      </c>
      <c r="F4" s="7" t="n">
        <v>-52</v>
      </c>
    </row>
    <row r="5" spans="1:7">
      <c r="A5" s="4" t="s">
        <v>557</v>
      </c>
      <c r="C5" s="6" t="n">
        <v>4</v>
      </c>
      <c r="D5" s="6" t="n">
        <v>7</v>
      </c>
      <c r="E5" s="6" t="n">
        <v>11</v>
      </c>
      <c r="F5" s="6" t="n">
        <v>16</v>
      </c>
    </row>
    <row r="6" spans="1:7">
      <c r="A6" s="4" t="s">
        <v>558</v>
      </c>
      <c r="B6" s="4" t="s">
        <v>32</v>
      </c>
      <c r="C6" s="6" t="n">
        <v>3</v>
      </c>
      <c r="D6" s="6" t="n">
        <v>2</v>
      </c>
      <c r="E6" s="6" t="n">
        <v>4</v>
      </c>
      <c r="F6" s="6" t="n">
        <v>4</v>
      </c>
    </row>
    <row r="7" spans="1:7">
      <c r="A7" s="4" t="s">
        <v>559</v>
      </c>
      <c r="C7" s="6" t="n">
        <v>7</v>
      </c>
      <c r="D7" s="6" t="n">
        <v>9</v>
      </c>
      <c r="E7" s="6" t="n">
        <v>15</v>
      </c>
      <c r="F7" s="6" t="n">
        <v>20</v>
      </c>
    </row>
    <row r="8" spans="1:7">
      <c r="A8" s="4" t="s">
        <v>463</v>
      </c>
      <c r="C8" s="6" t="n">
        <v>0</v>
      </c>
      <c r="D8" s="6" t="n">
        <v>-32</v>
      </c>
      <c r="E8" s="6" t="n">
        <v>0</v>
      </c>
      <c r="F8" s="6" t="n">
        <v>-32</v>
      </c>
    </row>
    <row r="9" spans="1:7">
      <c r="A9" s="4" t="s">
        <v>560</v>
      </c>
      <c r="C9" s="6" t="n">
        <v>2</v>
      </c>
      <c r="D9" s="6" t="n">
        <v>4</v>
      </c>
      <c r="E9" s="6" t="n">
        <v>6</v>
      </c>
      <c r="F9" s="6" t="n">
        <v>9</v>
      </c>
    </row>
    <row r="10" spans="1:7">
      <c r="A10" s="4" t="s">
        <v>561</v>
      </c>
      <c r="C10" s="6" t="n">
        <v>1</v>
      </c>
      <c r="D10" s="6" t="n">
        <v>1</v>
      </c>
      <c r="E10" s="6" t="n">
        <v>3</v>
      </c>
      <c r="F10" s="6" t="n">
        <v>2</v>
      </c>
    </row>
    <row r="11" spans="1:7">
      <c r="A11" s="3" t="s">
        <v>562</v>
      </c>
    </row>
    <row r="12" spans="1:7">
      <c r="A12" s="4" t="s">
        <v>458</v>
      </c>
      <c r="C12" s="6" t="n">
        <v>28</v>
      </c>
      <c r="D12" s="6" t="n">
        <v>-13</v>
      </c>
      <c r="E12" s="6" t="n">
        <v>29</v>
      </c>
      <c r="F12" s="6" t="n">
        <v>-13</v>
      </c>
    </row>
    <row r="13" spans="1:7">
      <c r="A13" s="4" t="s">
        <v>558</v>
      </c>
      <c r="C13" s="6" t="n">
        <v>-2</v>
      </c>
      <c r="D13" s="6" t="n">
        <v>0</v>
      </c>
      <c r="E13" s="6" t="n">
        <v>-3</v>
      </c>
      <c r="F13" s="6" t="n">
        <v>0</v>
      </c>
    </row>
    <row r="14" spans="1:7">
      <c r="A14" s="4" t="s">
        <v>65</v>
      </c>
      <c r="C14" s="6" t="n">
        <v>-2</v>
      </c>
      <c r="D14" s="6" t="n">
        <v>0</v>
      </c>
      <c r="E14" s="6" t="n">
        <v>-3</v>
      </c>
      <c r="F14" s="6" t="n">
        <v>0</v>
      </c>
    </row>
    <row r="15" spans="1:7">
      <c r="A15" s="4" t="s">
        <v>463</v>
      </c>
      <c r="C15" s="6" t="n">
        <v>26</v>
      </c>
      <c r="D15" s="6" t="n">
        <v>-13</v>
      </c>
      <c r="E15" s="6" t="n">
        <v>26</v>
      </c>
      <c r="F15" s="6" t="n">
        <v>-13</v>
      </c>
    </row>
    <row r="16" spans="1:7">
      <c r="A16" s="4" t="s">
        <v>563</v>
      </c>
      <c r="C16" s="6" t="n">
        <v>0</v>
      </c>
      <c r="D16" s="6" t="n">
        <v>0</v>
      </c>
      <c r="E16" s="6" t="n">
        <v>-1</v>
      </c>
      <c r="F16" s="6" t="n">
        <v>0</v>
      </c>
    </row>
    <row r="17" spans="1:7">
      <c r="A17" s="4" t="s">
        <v>564</v>
      </c>
      <c r="C17" s="7" t="n">
        <v>26</v>
      </c>
      <c r="D17" s="7" t="n">
        <v>-45</v>
      </c>
      <c r="E17" s="7" t="n">
        <v>26</v>
      </c>
      <c r="F17" s="7" t="n">
        <v>-45</v>
      </c>
      <c r="G17" s="7" t="n">
        <v>14</v>
      </c>
    </row>
    <row r="18" spans="1:7">
      <c r="A18" t="n"/>
    </row>
    <row r="19" spans="1:7">
      <c r="A19" s="4" t="s">
        <v>32</v>
      </c>
      <c r="B19" s="4" t="s">
        <v>565</v>
      </c>
    </row>
  </sheetData>
  <mergeCells count="5">
    <mergeCell ref="A1:B2"/>
    <mergeCell ref="C1:D1"/>
    <mergeCell ref="E1:F1"/>
    <mergeCell ref="A18:F18"/>
    <mergeCell ref="B19:F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3" t="s">
        <v>567</v>
      </c>
    </row>
    <row r="4" spans="1:5">
      <c r="A4" s="4" t="s">
        <v>568</v>
      </c>
      <c r="B4" s="7" t="n">
        <v>12</v>
      </c>
      <c r="C4" s="7" t="n">
        <v>12</v>
      </c>
      <c r="D4" s="7" t="n">
        <v>24</v>
      </c>
      <c r="E4" s="7" t="n">
        <v>24</v>
      </c>
    </row>
    <row r="5" spans="1:5">
      <c r="A5" s="4" t="s">
        <v>569</v>
      </c>
      <c r="B5" s="6" t="n">
        <v>-14</v>
      </c>
      <c r="C5" s="6" t="n">
        <v>-17</v>
      </c>
      <c r="D5" s="6" t="n">
        <v>-28</v>
      </c>
      <c r="E5" s="6" t="n">
        <v>-33</v>
      </c>
    </row>
    <row r="6" spans="1:5">
      <c r="A6" s="4" t="s">
        <v>570</v>
      </c>
      <c r="B6" s="6" t="n">
        <v>5</v>
      </c>
      <c r="C6" s="6" t="n">
        <v>7</v>
      </c>
      <c r="D6" s="6" t="n">
        <v>12</v>
      </c>
      <c r="E6" s="6" t="n">
        <v>14</v>
      </c>
    </row>
    <row r="7" spans="1:5">
      <c r="A7" s="4" t="s">
        <v>571</v>
      </c>
      <c r="B7" s="6" t="n">
        <v>1</v>
      </c>
      <c r="C7" s="6" t="n">
        <v>1</v>
      </c>
      <c r="D7" s="6" t="n">
        <v>2</v>
      </c>
      <c r="E7" s="6" t="n">
        <v>2</v>
      </c>
    </row>
    <row r="8" spans="1:5">
      <c r="A8" s="4" t="s">
        <v>572</v>
      </c>
      <c r="B8" s="7" t="n">
        <v>4</v>
      </c>
      <c r="C8" s="7" t="n">
        <v>3</v>
      </c>
      <c r="D8" s="7" t="n">
        <v>10</v>
      </c>
      <c r="E8" s="7" t="n">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567</v>
      </c>
    </row>
    <row r="4" spans="1:5">
      <c r="A4" s="4" t="s">
        <v>574</v>
      </c>
      <c r="B4" s="7" t="n">
        <v>1</v>
      </c>
      <c r="C4" s="7" t="n">
        <v>2</v>
      </c>
      <c r="D4" s="7" t="n">
        <v>2</v>
      </c>
      <c r="E4" s="7" t="n">
        <v>3</v>
      </c>
    </row>
    <row r="5" spans="1:5">
      <c r="A5" s="4" t="s">
        <v>575</v>
      </c>
      <c r="B5" s="6" t="n">
        <v>-1</v>
      </c>
      <c r="C5" s="6" t="n">
        <v>0</v>
      </c>
      <c r="D5" s="6" t="n">
        <v>-3</v>
      </c>
      <c r="E5" s="6" t="n">
        <v>0</v>
      </c>
    </row>
    <row r="6" spans="1:5">
      <c r="A6" s="4" t="s">
        <v>572</v>
      </c>
      <c r="B6" s="7" t="n">
        <v>0</v>
      </c>
      <c r="C6" s="7" t="n">
        <v>2</v>
      </c>
      <c r="D6" s="7" t="n">
        <v>-1</v>
      </c>
      <c r="E6"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76</v>
      </c>
      <c r="C1" s="2" t="s">
        <v>25</v>
      </c>
      <c r="E1" s="2" t="s">
        <v>1</v>
      </c>
    </row>
    <row r="2" spans="1:7">
      <c r="C2" s="2" t="s">
        <v>2</v>
      </c>
      <c r="D2" s="2" t="s">
        <v>26</v>
      </c>
      <c r="E2" s="2" t="s">
        <v>2</v>
      </c>
      <c r="F2" s="2" t="s">
        <v>26</v>
      </c>
      <c r="G2" s="2" t="s">
        <v>69</v>
      </c>
    </row>
    <row r="3" spans="1:7">
      <c r="A3" s="3" t="s">
        <v>577</v>
      </c>
    </row>
    <row r="4" spans="1:7">
      <c r="A4" s="4" t="s">
        <v>71</v>
      </c>
      <c r="C4" s="7" t="n">
        <v>271</v>
      </c>
      <c r="E4" s="7" t="n">
        <v>271</v>
      </c>
      <c r="G4" s="7" t="n">
        <v>124</v>
      </c>
    </row>
    <row r="5" spans="1:7">
      <c r="A5" s="4" t="s">
        <v>72</v>
      </c>
      <c r="C5" s="6" t="n">
        <v>2771</v>
      </c>
      <c r="E5" s="6" t="n">
        <v>2771</v>
      </c>
      <c r="G5" s="6" t="n">
        <v>2724</v>
      </c>
    </row>
    <row r="6" spans="1:7">
      <c r="A6" s="4" t="s">
        <v>77</v>
      </c>
      <c r="C6" s="6" t="n">
        <v>1111</v>
      </c>
      <c r="E6" s="6" t="n">
        <v>1111</v>
      </c>
      <c r="G6" s="6" t="n">
        <v>1021</v>
      </c>
    </row>
    <row r="7" spans="1:7">
      <c r="A7" s="4" t="s">
        <v>79</v>
      </c>
      <c r="C7" s="6" t="n">
        <v>18979</v>
      </c>
      <c r="E7" s="6" t="n">
        <v>18979</v>
      </c>
      <c r="G7" s="6" t="n">
        <v>24145</v>
      </c>
    </row>
    <row r="8" spans="1:7">
      <c r="A8" s="3" t="s">
        <v>578</v>
      </c>
    </row>
    <row r="9" spans="1:7">
      <c r="A9" s="4" t="s">
        <v>475</v>
      </c>
      <c r="C9" s="6" t="n">
        <v>5412</v>
      </c>
      <c r="E9" s="6" t="n">
        <v>5412</v>
      </c>
      <c r="G9" s="6" t="n">
        <v>5925</v>
      </c>
    </row>
    <row r="10" spans="1:7">
      <c r="A10" s="4" t="s">
        <v>86</v>
      </c>
      <c r="C10" s="6" t="n">
        <v>2320</v>
      </c>
      <c r="E10" s="6" t="n">
        <v>2320</v>
      </c>
      <c r="G10" s="6" t="n">
        <v>1773</v>
      </c>
    </row>
    <row r="11" spans="1:7">
      <c r="A11" s="4" t="s">
        <v>88</v>
      </c>
      <c r="C11" s="6" t="n">
        <v>13177</v>
      </c>
      <c r="E11" s="6" t="n">
        <v>13177</v>
      </c>
      <c r="G11" s="6" t="n">
        <v>17510</v>
      </c>
    </row>
    <row r="12" spans="1:7">
      <c r="A12" s="3" t="s">
        <v>579</v>
      </c>
    </row>
    <row r="13" spans="1:7">
      <c r="A13" s="4" t="s">
        <v>37</v>
      </c>
      <c r="C13" s="6" t="n">
        <v>2</v>
      </c>
      <c r="D13" s="7" t="n">
        <v>6</v>
      </c>
      <c r="E13" s="6" t="n">
        <v>6</v>
      </c>
      <c r="F13" s="7" t="n">
        <v>12</v>
      </c>
    </row>
    <row r="14" spans="1:7">
      <c r="A14" s="4" t="s">
        <v>46</v>
      </c>
      <c r="C14" s="6" t="n">
        <v>-38</v>
      </c>
      <c r="D14" s="6" t="n">
        <v>-58</v>
      </c>
      <c r="E14" s="6" t="n">
        <v>-80</v>
      </c>
      <c r="F14" s="6" t="n">
        <v>-112</v>
      </c>
    </row>
    <row r="15" spans="1:7">
      <c r="A15" s="4" t="s">
        <v>580</v>
      </c>
    </row>
    <row r="16" spans="1:7">
      <c r="A16" s="3" t="s">
        <v>577</v>
      </c>
    </row>
    <row r="17" spans="1:7">
      <c r="A17" s="4" t="s">
        <v>71</v>
      </c>
      <c r="C17" s="6" t="n">
        <v>271</v>
      </c>
      <c r="E17" s="6" t="n">
        <v>271</v>
      </c>
      <c r="G17" s="6" t="n">
        <v>124</v>
      </c>
    </row>
    <row r="18" spans="1:7">
      <c r="A18" s="4" t="s">
        <v>72</v>
      </c>
      <c r="B18" s="4" t="s">
        <v>32</v>
      </c>
      <c r="C18" s="6" t="n">
        <v>2771</v>
      </c>
      <c r="E18" s="6" t="n">
        <v>2771</v>
      </c>
      <c r="G18" s="6" t="n">
        <v>2724</v>
      </c>
    </row>
    <row r="19" spans="1:7">
      <c r="A19" s="4" t="s">
        <v>77</v>
      </c>
      <c r="C19" s="6" t="n">
        <v>77</v>
      </c>
      <c r="E19" s="6" t="n">
        <v>77</v>
      </c>
      <c r="G19" s="6" t="n">
        <v>128</v>
      </c>
    </row>
    <row r="20" spans="1:7">
      <c r="A20" s="4" t="s">
        <v>79</v>
      </c>
      <c r="C20" s="6" t="n">
        <v>3119</v>
      </c>
      <c r="E20" s="6" t="n">
        <v>3119</v>
      </c>
      <c r="G20" s="6" t="n">
        <v>2976</v>
      </c>
    </row>
    <row r="21" spans="1:7">
      <c r="A21" s="3" t="s">
        <v>578</v>
      </c>
    </row>
    <row r="22" spans="1:7">
      <c r="A22" s="4" t="s">
        <v>475</v>
      </c>
      <c r="B22" s="4" t="s">
        <v>165</v>
      </c>
      <c r="C22" s="6" t="n">
        <v>5412</v>
      </c>
      <c r="E22" s="6" t="n">
        <v>5412</v>
      </c>
      <c r="G22" s="6" t="n">
        <v>5925</v>
      </c>
    </row>
    <row r="23" spans="1:7">
      <c r="A23" s="4" t="s">
        <v>86</v>
      </c>
      <c r="C23" s="6" t="n">
        <v>67</v>
      </c>
      <c r="E23" s="6" t="n">
        <v>67</v>
      </c>
      <c r="G23" s="6" t="n">
        <v>62</v>
      </c>
    </row>
    <row r="24" spans="1:7">
      <c r="A24" s="4" t="s">
        <v>88</v>
      </c>
      <c r="C24" s="6" t="n">
        <v>5479</v>
      </c>
      <c r="E24" s="6" t="n">
        <v>5479</v>
      </c>
      <c r="G24" s="7" t="n">
        <v>5987</v>
      </c>
    </row>
    <row r="25" spans="1:7">
      <c r="A25" s="3" t="s">
        <v>579</v>
      </c>
    </row>
    <row r="26" spans="1:7">
      <c r="A26" s="4" t="s">
        <v>581</v>
      </c>
      <c r="C26" s="6" t="n">
        <v>2</v>
      </c>
      <c r="D26" s="6" t="n">
        <v>2</v>
      </c>
      <c r="E26" s="6" t="n">
        <v>3</v>
      </c>
      <c r="F26" s="6" t="n">
        <v>4</v>
      </c>
    </row>
    <row r="27" spans="1:7">
      <c r="A27" s="4" t="s">
        <v>582</v>
      </c>
      <c r="B27" s="4" t="s">
        <v>167</v>
      </c>
      <c r="C27" s="6" t="n">
        <v>-69</v>
      </c>
      <c r="D27" s="6" t="n">
        <v>-76</v>
      </c>
      <c r="E27" s="6" t="n">
        <v>-144</v>
      </c>
      <c r="F27" s="6" t="n">
        <v>-153</v>
      </c>
    </row>
    <row r="28" spans="1:7">
      <c r="A28" s="4" t="s">
        <v>583</v>
      </c>
      <c r="C28" s="6" t="n">
        <v>-67</v>
      </c>
      <c r="D28" s="6" t="n">
        <v>-74</v>
      </c>
      <c r="E28" s="6" t="n">
        <v>-141</v>
      </c>
      <c r="F28" s="6" t="n">
        <v>-149</v>
      </c>
    </row>
    <row r="29" spans="1:7">
      <c r="A29" s="4" t="s">
        <v>37</v>
      </c>
      <c r="C29" s="6" t="n">
        <v>2</v>
      </c>
      <c r="D29" s="6" t="n">
        <v>6</v>
      </c>
      <c r="E29" s="6" t="n">
        <v>6</v>
      </c>
      <c r="F29" s="6" t="n">
        <v>12</v>
      </c>
    </row>
    <row r="30" spans="1:7">
      <c r="A30" s="4" t="s">
        <v>46</v>
      </c>
      <c r="C30" s="6" t="n">
        <v>-38</v>
      </c>
      <c r="D30" s="6" t="n">
        <v>-58</v>
      </c>
      <c r="E30" s="6" t="n">
        <v>-80</v>
      </c>
      <c r="F30" s="6" t="n">
        <v>-112</v>
      </c>
    </row>
    <row r="31" spans="1:7">
      <c r="A31" s="4" t="s">
        <v>584</v>
      </c>
      <c r="B31" s="4" t="s">
        <v>363</v>
      </c>
      <c r="C31" s="6" t="n">
        <v>-1</v>
      </c>
      <c r="D31" s="6" t="n">
        <v>0</v>
      </c>
      <c r="E31" s="6" t="n">
        <v>0</v>
      </c>
      <c r="F31" s="6" t="n">
        <v>-1</v>
      </c>
    </row>
    <row r="32" spans="1:7">
      <c r="A32" s="4" t="s">
        <v>585</v>
      </c>
    </row>
    <row r="33" spans="1:7">
      <c r="A33" s="3" t="s">
        <v>579</v>
      </c>
    </row>
    <row r="34" spans="1:7">
      <c r="A34" s="4" t="s">
        <v>586</v>
      </c>
      <c r="C34" s="7" t="n">
        <v>12</v>
      </c>
      <c r="D34" s="7" t="n">
        <v>13</v>
      </c>
      <c r="E34" s="7" t="n">
        <v>12</v>
      </c>
      <c r="F34" s="7" t="n">
        <v>13</v>
      </c>
    </row>
    <row r="35" spans="1:7">
      <c r="A35" t="n"/>
    </row>
    <row r="36" spans="1:7">
      <c r="A36" s="4" t="s">
        <v>32</v>
      </c>
      <c r="B36" s="4" t="s">
        <v>587</v>
      </c>
    </row>
    <row r="37" spans="1:7">
      <c r="A37" s="4" t="s">
        <v>165</v>
      </c>
      <c r="B37" s="4" t="s">
        <v>588</v>
      </c>
    </row>
    <row r="38" spans="1:7">
      <c r="A38" s="4" t="s">
        <v>167</v>
      </c>
      <c r="B38" s="4" t="s">
        <v>589</v>
      </c>
    </row>
    <row r="39" spans="1:7">
      <c r="A39" s="4" t="s">
        <v>363</v>
      </c>
      <c r="B39" s="4" t="s">
        <v>590</v>
      </c>
    </row>
  </sheetData>
  <mergeCells count="8">
    <mergeCell ref="A1:B2"/>
    <mergeCell ref="C1:D1"/>
    <mergeCell ref="E1:F1"/>
    <mergeCell ref="A35:F35"/>
    <mergeCell ref="B36:F36"/>
    <mergeCell ref="B37:F37"/>
    <mergeCell ref="B38:F38"/>
    <mergeCell ref="B39:F3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69</v>
      </c>
    </row>
    <row r="2" spans="1:3">
      <c r="A2" s="3" t="s">
        <v>592</v>
      </c>
    </row>
    <row r="3" spans="1:3">
      <c r="A3" s="4" t="s">
        <v>475</v>
      </c>
      <c r="B3" s="7" t="n">
        <v>5412</v>
      </c>
      <c r="C3" s="7" t="n">
        <v>5925</v>
      </c>
    </row>
    <row r="4" spans="1:3">
      <c r="A4" s="4" t="s">
        <v>105</v>
      </c>
      <c r="B4" s="6" t="n">
        <v>484</v>
      </c>
      <c r="C4" s="6" t="n">
        <v>496</v>
      </c>
    </row>
    <row r="5" spans="1:3">
      <c r="A5" s="4" t="s">
        <v>593</v>
      </c>
    </row>
    <row r="6" spans="1:3">
      <c r="A6" s="3" t="s">
        <v>592</v>
      </c>
    </row>
    <row r="7" spans="1:3">
      <c r="A7" s="4" t="s">
        <v>475</v>
      </c>
      <c r="B7" s="6" t="n">
        <v>0</v>
      </c>
      <c r="C7" s="6" t="n">
        <v>500</v>
      </c>
    </row>
    <row r="8" spans="1:3">
      <c r="A8" s="4" t="s">
        <v>594</v>
      </c>
    </row>
    <row r="9" spans="1:3">
      <c r="A9" s="3" t="s">
        <v>592</v>
      </c>
    </row>
    <row r="10" spans="1:3">
      <c r="A10" s="4" t="s">
        <v>475</v>
      </c>
      <c r="B10" s="6" t="n">
        <v>3012</v>
      </c>
      <c r="C10" s="6" t="n">
        <v>3012</v>
      </c>
    </row>
    <row r="11" spans="1:3">
      <c r="A11" s="4" t="s">
        <v>595</v>
      </c>
    </row>
    <row r="12" spans="1:3">
      <c r="A12" s="3" t="s">
        <v>592</v>
      </c>
    </row>
    <row r="13" spans="1:3">
      <c r="A13" s="4" t="s">
        <v>475</v>
      </c>
      <c r="B13" s="6" t="n">
        <v>800</v>
      </c>
      <c r="C13" s="6" t="n">
        <v>813</v>
      </c>
    </row>
    <row r="14" spans="1:3">
      <c r="A14" s="4" t="s">
        <v>596</v>
      </c>
    </row>
    <row r="15" spans="1:3">
      <c r="A15" s="3" t="s">
        <v>592</v>
      </c>
    </row>
    <row r="16" spans="1:3">
      <c r="A16" s="4" t="s">
        <v>475</v>
      </c>
      <c r="B16" s="7" t="n">
        <v>1600</v>
      </c>
      <c r="C16" s="7" t="n">
        <v>1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21"/>
    <col customWidth="1" max="7" min="7" width="27"/>
    <col customWidth="1" max="8" min="8" width="30"/>
    <col customWidth="1" max="9" min="9" width="21"/>
    <col customWidth="1" max="10" min="10" width="21"/>
    <col customWidth="1" max="11" min="11" width="21"/>
    <col customWidth="1" max="12" min="12" width="21"/>
    <col customWidth="1" max="13" min="13" width="21"/>
  </cols>
  <sheetData>
    <row r="1" spans="1:13">
      <c r="A1" s="1" t="s">
        <v>597</v>
      </c>
      <c r="C1" s="2" t="s">
        <v>598</v>
      </c>
      <c r="D1" s="2" t="s">
        <v>599</v>
      </c>
      <c r="E1" s="2" t="s">
        <v>600</v>
      </c>
      <c r="F1" s="2" t="s">
        <v>601</v>
      </c>
      <c r="G1" s="2" t="s">
        <v>602</v>
      </c>
      <c r="H1" s="2" t="s">
        <v>600</v>
      </c>
      <c r="I1" s="2" t="s">
        <v>601</v>
      </c>
      <c r="J1" s="2" t="s">
        <v>603</v>
      </c>
      <c r="K1" s="2" t="s">
        <v>604</v>
      </c>
      <c r="L1" s="2" t="s">
        <v>605</v>
      </c>
      <c r="M1" s="2" t="s">
        <v>606</v>
      </c>
    </row>
    <row r="2" spans="1:13">
      <c r="A2" s="3" t="s">
        <v>592</v>
      </c>
    </row>
    <row r="3" spans="1:13">
      <c r="A3" s="4" t="s">
        <v>607</v>
      </c>
      <c r="H3" s="4" t="s">
        <v>608</v>
      </c>
    </row>
    <row r="4" spans="1:13">
      <c r="A4" s="4" t="s">
        <v>475</v>
      </c>
      <c r="E4" s="7" t="n">
        <v>5412000000</v>
      </c>
      <c r="H4" s="7" t="n">
        <v>5412000000</v>
      </c>
      <c r="J4" s="7" t="n">
        <v>5925000000</v>
      </c>
    </row>
    <row r="5" spans="1:13">
      <c r="A5" s="4" t="s">
        <v>474</v>
      </c>
      <c r="E5" s="6" t="n">
        <v>5229000000</v>
      </c>
      <c r="H5" s="6" t="n">
        <v>5229000000</v>
      </c>
      <c r="J5" s="6" t="n">
        <v>9510000000</v>
      </c>
    </row>
    <row r="6" spans="1:13">
      <c r="A6" s="4" t="s">
        <v>609</v>
      </c>
      <c r="C6" s="7" t="n">
        <v>2500000000</v>
      </c>
    </row>
    <row r="7" spans="1:13">
      <c r="A7" s="4" t="s">
        <v>496</v>
      </c>
      <c r="E7" s="6" t="n">
        <v>2193000000</v>
      </c>
      <c r="H7" s="6" t="n">
        <v>2193000000</v>
      </c>
      <c r="J7" s="6" t="n">
        <v>8933000000</v>
      </c>
    </row>
    <row r="8" spans="1:13">
      <c r="A8" s="4" t="s">
        <v>610</v>
      </c>
      <c r="E8" s="6" t="n">
        <v>115000000</v>
      </c>
      <c r="H8" s="6" t="n">
        <v>115000000</v>
      </c>
      <c r="J8" s="6" t="n">
        <v>491000000</v>
      </c>
    </row>
    <row r="9" spans="1:13">
      <c r="A9" s="4" t="s">
        <v>594</v>
      </c>
    </row>
    <row r="10" spans="1:13">
      <c r="A10" s="3" t="s">
        <v>592</v>
      </c>
    </row>
    <row r="11" spans="1:13">
      <c r="A11" s="4" t="s">
        <v>475</v>
      </c>
      <c r="E11" s="6" t="n">
        <v>3012000000</v>
      </c>
      <c r="H11" s="6" t="n">
        <v>3012000000</v>
      </c>
      <c r="J11" s="6" t="n">
        <v>3012000000</v>
      </c>
    </row>
    <row r="12" spans="1:13">
      <c r="A12" s="4" t="s">
        <v>611</v>
      </c>
    </row>
    <row r="13" spans="1:13">
      <c r="A13" s="3" t="s">
        <v>592</v>
      </c>
    </row>
    <row r="14" spans="1:13">
      <c r="A14" s="4" t="s">
        <v>612</v>
      </c>
      <c r="E14" s="6" t="n">
        <v>5000000000</v>
      </c>
      <c r="H14" s="7" t="n">
        <v>5000000000</v>
      </c>
    </row>
    <row r="15" spans="1:13">
      <c r="A15" s="4" t="s">
        <v>613</v>
      </c>
      <c r="H15" s="4" t="s">
        <v>614</v>
      </c>
    </row>
    <row r="16" spans="1:13">
      <c r="A16" s="4" t="s">
        <v>615</v>
      </c>
      <c r="H16" s="4" t="s">
        <v>616</v>
      </c>
    </row>
    <row r="17" spans="1:13">
      <c r="A17" s="4" t="s">
        <v>595</v>
      </c>
    </row>
    <row r="18" spans="1:13">
      <c r="A18" s="3" t="s">
        <v>592</v>
      </c>
    </row>
    <row r="19" spans="1:13">
      <c r="A19" s="4" t="s">
        <v>475</v>
      </c>
      <c r="E19" s="6" t="n">
        <v>800000000</v>
      </c>
      <c r="H19" s="7" t="n">
        <v>800000000</v>
      </c>
      <c r="J19" s="6" t="n">
        <v>813000000</v>
      </c>
    </row>
    <row r="20" spans="1:13">
      <c r="A20" s="4" t="s">
        <v>596</v>
      </c>
    </row>
    <row r="21" spans="1:13">
      <c r="A21" s="3" t="s">
        <v>592</v>
      </c>
    </row>
    <row r="22" spans="1:13">
      <c r="A22" s="4" t="s">
        <v>475</v>
      </c>
      <c r="E22" s="6" t="n">
        <v>1600000000</v>
      </c>
      <c r="H22" s="6" t="n">
        <v>1600000000</v>
      </c>
      <c r="J22" s="6" t="n">
        <v>1600000000</v>
      </c>
    </row>
    <row r="23" spans="1:13">
      <c r="A23" s="4" t="s">
        <v>617</v>
      </c>
      <c r="I23" s="7" t="n">
        <v>3000000</v>
      </c>
      <c r="J23" s="6" t="n">
        <v>0</v>
      </c>
    </row>
    <row r="24" spans="1:13">
      <c r="A24" s="4" t="s">
        <v>618</v>
      </c>
    </row>
    <row r="25" spans="1:13">
      <c r="A25" s="3" t="s">
        <v>592</v>
      </c>
    </row>
    <row r="26" spans="1:13">
      <c r="A26" s="4" t="s">
        <v>612</v>
      </c>
      <c r="E26" s="6" t="n">
        <v>1000000000</v>
      </c>
      <c r="H26" s="7" t="n">
        <v>1000000000</v>
      </c>
      <c r="J26" s="6" t="n">
        <v>1000000000</v>
      </c>
      <c r="M26" s="7" t="n">
        <v>1000000000</v>
      </c>
    </row>
    <row r="27" spans="1:13">
      <c r="A27" s="4" t="s">
        <v>613</v>
      </c>
      <c r="H27" s="4" t="s">
        <v>614</v>
      </c>
    </row>
    <row r="28" spans="1:13">
      <c r="A28" s="4" t="s">
        <v>580</v>
      </c>
    </row>
    <row r="29" spans="1:13">
      <c r="A29" s="3" t="s">
        <v>592</v>
      </c>
    </row>
    <row r="30" spans="1:13">
      <c r="A30" s="4" t="s">
        <v>475</v>
      </c>
      <c r="B30" s="4" t="s">
        <v>32</v>
      </c>
      <c r="E30" s="6" t="n">
        <v>5412000000</v>
      </c>
      <c r="H30" s="7" t="n">
        <v>5412000000</v>
      </c>
      <c r="J30" s="6" t="n">
        <v>5925000000</v>
      </c>
    </row>
    <row r="31" spans="1:13">
      <c r="A31" s="4" t="s">
        <v>619</v>
      </c>
      <c r="F31" s="7" t="n">
        <v>2002000000</v>
      </c>
      <c r="I31" s="6" t="n">
        <v>2002000000</v>
      </c>
    </row>
    <row r="32" spans="1:13">
      <c r="A32" s="4" t="s">
        <v>620</v>
      </c>
      <c r="H32" s="6" t="n">
        <v>0</v>
      </c>
    </row>
    <row r="33" spans="1:13">
      <c r="A33" s="4" t="s">
        <v>501</v>
      </c>
    </row>
    <row r="34" spans="1:13">
      <c r="A34" s="3" t="s">
        <v>592</v>
      </c>
    </row>
    <row r="35" spans="1:13">
      <c r="A35" s="4" t="s">
        <v>496</v>
      </c>
      <c r="E35" s="6" t="n">
        <v>2200000000</v>
      </c>
      <c r="H35" s="6" t="n">
        <v>2200000000</v>
      </c>
      <c r="J35" s="6" t="n">
        <v>8900000000</v>
      </c>
    </row>
    <row r="36" spans="1:13">
      <c r="A36" s="4" t="s">
        <v>621</v>
      </c>
      <c r="E36" s="6" t="n">
        <v>636000000</v>
      </c>
      <c r="H36" s="6" t="n">
        <v>636000000</v>
      </c>
      <c r="J36" s="6" t="n">
        <v>696000000</v>
      </c>
    </row>
    <row r="37" spans="1:13">
      <c r="A37" s="4" t="s">
        <v>100</v>
      </c>
    </row>
    <row r="38" spans="1:13">
      <c r="A38" s="3" t="s">
        <v>592</v>
      </c>
    </row>
    <row r="39" spans="1:13">
      <c r="A39" s="4" t="s">
        <v>622</v>
      </c>
      <c r="G39" s="6" t="n">
        <v>1000</v>
      </c>
    </row>
    <row r="40" spans="1:13">
      <c r="A40" s="4" t="s">
        <v>623</v>
      </c>
      <c r="G40" s="7" t="n">
        <v>1000000000</v>
      </c>
    </row>
    <row r="41" spans="1:13">
      <c r="A41" s="4" t="s">
        <v>624</v>
      </c>
      <c r="E41" s="6" t="n">
        <v>21000000</v>
      </c>
      <c r="F41" s="7" t="n">
        <v>21000000</v>
      </c>
      <c r="H41" s="6" t="n">
        <v>43000000</v>
      </c>
      <c r="I41" s="7" t="n">
        <v>43000000</v>
      </c>
      <c r="J41" s="6" t="n">
        <v>86000000</v>
      </c>
      <c r="K41" s="7" t="n">
        <v>86000000</v>
      </c>
      <c r="L41" s="7" t="n">
        <v>86000000</v>
      </c>
    </row>
    <row r="42" spans="1:13">
      <c r="A42" s="4" t="s">
        <v>625</v>
      </c>
    </row>
    <row r="43" spans="1:13">
      <c r="A43" s="3" t="s">
        <v>592</v>
      </c>
    </row>
    <row r="44" spans="1:13">
      <c r="A44" s="4" t="s">
        <v>626</v>
      </c>
      <c r="E44" s="6" t="n">
        <v>512000000</v>
      </c>
      <c r="H44" s="6" t="n">
        <v>512000000</v>
      </c>
    </row>
    <row r="45" spans="1:13">
      <c r="A45" s="4" t="s">
        <v>627</v>
      </c>
    </row>
    <row r="46" spans="1:13">
      <c r="A46" s="3" t="s">
        <v>592</v>
      </c>
    </row>
    <row r="47" spans="1:13">
      <c r="A47" s="4" t="s">
        <v>475</v>
      </c>
      <c r="E47" s="6" t="n">
        <v>1500000000</v>
      </c>
      <c r="H47" s="6" t="n">
        <v>1500000000</v>
      </c>
    </row>
    <row r="48" spans="1:13">
      <c r="A48" s="4" t="s">
        <v>628</v>
      </c>
    </row>
    <row r="49" spans="1:13">
      <c r="A49" s="3" t="s">
        <v>592</v>
      </c>
    </row>
    <row r="50" spans="1:13">
      <c r="A50" s="4" t="s">
        <v>475</v>
      </c>
      <c r="E50" s="6" t="n">
        <v>1000000000</v>
      </c>
      <c r="H50" s="6" t="n">
        <v>1000000000</v>
      </c>
    </row>
    <row r="51" spans="1:13">
      <c r="A51" s="4" t="s">
        <v>629</v>
      </c>
    </row>
    <row r="52" spans="1:13">
      <c r="A52" s="3" t="s">
        <v>592</v>
      </c>
    </row>
    <row r="53" spans="1:13">
      <c r="A53" s="4" t="s">
        <v>612</v>
      </c>
      <c r="E53" s="6" t="n">
        <v>1000000000</v>
      </c>
      <c r="H53" s="7" t="n">
        <v>1000000000</v>
      </c>
      <c r="J53" s="6" t="n">
        <v>1000000000</v>
      </c>
    </row>
    <row r="54" spans="1:13">
      <c r="A54" s="4" t="s">
        <v>613</v>
      </c>
      <c r="H54" s="4" t="s">
        <v>614</v>
      </c>
    </row>
    <row r="55" spans="1:13">
      <c r="A55" s="4" t="s">
        <v>630</v>
      </c>
      <c r="E55" s="6" t="n">
        <v>0</v>
      </c>
      <c r="H55" s="7" t="n">
        <v>0</v>
      </c>
      <c r="J55" s="7" t="n">
        <v>0</v>
      </c>
    </row>
    <row r="56" spans="1:13">
      <c r="A56" s="4" t="s">
        <v>631</v>
      </c>
    </row>
    <row r="57" spans="1:13">
      <c r="A57" s="3" t="s">
        <v>592</v>
      </c>
    </row>
    <row r="58" spans="1:13">
      <c r="A58" s="4" t="s">
        <v>474</v>
      </c>
      <c r="E58" s="6" t="n">
        <v>3000000000</v>
      </c>
      <c r="H58" s="6" t="n">
        <v>3000000000</v>
      </c>
    </row>
    <row r="59" spans="1:13">
      <c r="A59" s="4" t="s">
        <v>632</v>
      </c>
    </row>
    <row r="60" spans="1:13">
      <c r="A60" s="3" t="s">
        <v>592</v>
      </c>
    </row>
    <row r="61" spans="1:13">
      <c r="A61" s="4" t="s">
        <v>633</v>
      </c>
      <c r="E61" s="7" t="n">
        <v>600000000</v>
      </c>
      <c r="H61" s="7" t="n">
        <v>600000000</v>
      </c>
    </row>
    <row r="62" spans="1:13">
      <c r="A62" s="4" t="s">
        <v>634</v>
      </c>
      <c r="E62" s="6" t="n">
        <v>3</v>
      </c>
      <c r="H62" s="6" t="n">
        <v>3</v>
      </c>
    </row>
    <row r="63" spans="1:13">
      <c r="A63" s="4" t="s">
        <v>635</v>
      </c>
      <c r="E63" s="7" t="n">
        <v>200000000</v>
      </c>
      <c r="H63" s="7" t="n">
        <v>200000000</v>
      </c>
    </row>
    <row r="64" spans="1:13">
      <c r="A64" s="4" t="s">
        <v>636</v>
      </c>
    </row>
    <row r="65" spans="1:13">
      <c r="A65" s="3" t="s">
        <v>592</v>
      </c>
    </row>
    <row r="66" spans="1:13">
      <c r="A66" s="4" t="s">
        <v>637</v>
      </c>
      <c r="H66" s="6" t="n">
        <v>2034</v>
      </c>
    </row>
    <row r="67" spans="1:13">
      <c r="A67" s="4" t="s">
        <v>638</v>
      </c>
    </row>
    <row r="68" spans="1:13">
      <c r="A68" s="3" t="s">
        <v>592</v>
      </c>
    </row>
    <row r="69" spans="1:13">
      <c r="A69" s="4" t="s">
        <v>637</v>
      </c>
      <c r="H69" s="6" t="n">
        <v>2035</v>
      </c>
    </row>
    <row r="70" spans="1:13">
      <c r="A70" s="4" t="s">
        <v>639</v>
      </c>
    </row>
    <row r="71" spans="1:13">
      <c r="A71" s="3" t="s">
        <v>592</v>
      </c>
    </row>
    <row r="72" spans="1:13">
      <c r="A72" s="4" t="s">
        <v>609</v>
      </c>
      <c r="D72" s="7" t="n">
        <v>2500000000</v>
      </c>
    </row>
    <row r="73" spans="1:13">
      <c r="A73" t="n"/>
    </row>
    <row r="74" spans="1:13">
      <c r="A74" s="4" t="s">
        <v>32</v>
      </c>
      <c r="B74" s="4" t="s">
        <v>588</v>
      </c>
    </row>
  </sheetData>
  <mergeCells count="3">
    <mergeCell ref="A1:B1"/>
    <mergeCell ref="A73:L73"/>
    <mergeCell ref="B74:L7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r="A1" s="1" t="s">
        <v>640</v>
      </c>
      <c r="B1" s="2" t="s">
        <v>25</v>
      </c>
      <c r="D1" s="2" t="s">
        <v>1</v>
      </c>
    </row>
    <row r="2" spans="1:5">
      <c r="B2" s="2" t="s">
        <v>641</v>
      </c>
      <c r="C2" s="2" t="s">
        <v>601</v>
      </c>
      <c r="D2" s="2" t="s">
        <v>642</v>
      </c>
      <c r="E2" s="2" t="s">
        <v>601</v>
      </c>
    </row>
    <row r="3" spans="1:5">
      <c r="A3" s="3" t="s">
        <v>643</v>
      </c>
    </row>
    <row r="4" spans="1:5">
      <c r="A4" s="4" t="s">
        <v>644</v>
      </c>
      <c r="D4" s="6" t="n">
        <v>1</v>
      </c>
    </row>
    <row r="5" spans="1:5">
      <c r="A5" s="4" t="s">
        <v>645</v>
      </c>
    </row>
    <row r="6" spans="1:5">
      <c r="A6" s="3" t="s">
        <v>643</v>
      </c>
    </row>
    <row r="7" spans="1:5">
      <c r="A7" s="4" t="s">
        <v>646</v>
      </c>
      <c r="B7" s="7" t="n">
        <v>4</v>
      </c>
      <c r="C7" s="7" t="n">
        <v>28</v>
      </c>
      <c r="D7" s="7" t="n">
        <v>99</v>
      </c>
      <c r="E7" s="7" t="n">
        <v>49</v>
      </c>
    </row>
    <row r="8" spans="1:5">
      <c r="A8" s="4" t="s">
        <v>647</v>
      </c>
      <c r="D8" s="6" t="n">
        <v>100</v>
      </c>
    </row>
    <row r="9" spans="1:5">
      <c r="A9" s="4" t="s">
        <v>648</v>
      </c>
    </row>
    <row r="10" spans="1:5">
      <c r="A10" s="3" t="s">
        <v>643</v>
      </c>
    </row>
    <row r="11" spans="1:5">
      <c r="A11" s="4" t="s">
        <v>646</v>
      </c>
      <c r="B11" s="7" t="n">
        <v>16</v>
      </c>
      <c r="D11" s="7"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2</v>
      </c>
      <c r="C1" s="2" t="s">
        <v>1</v>
      </c>
    </row>
    <row r="2" spans="1:4">
      <c r="C2" s="2" t="s">
        <v>2</v>
      </c>
      <c r="D2" s="2" t="s">
        <v>26</v>
      </c>
    </row>
    <row r="3" spans="1:4">
      <c r="A3" s="3" t="s">
        <v>133</v>
      </c>
    </row>
    <row r="4" spans="1:4">
      <c r="A4" s="4" t="s">
        <v>57</v>
      </c>
      <c r="C4" s="7" t="n">
        <v>-208</v>
      </c>
      <c r="D4" s="7" t="n">
        <v>-221</v>
      </c>
    </row>
    <row r="5" spans="1:4">
      <c r="A5" s="4" t="s">
        <v>56</v>
      </c>
      <c r="C5" s="6" t="n">
        <v>-8</v>
      </c>
      <c r="D5" s="6" t="n">
        <v>-8</v>
      </c>
    </row>
    <row r="6" spans="1:4">
      <c r="A6" s="4" t="s">
        <v>52</v>
      </c>
      <c r="C6" s="6" t="n">
        <v>-200</v>
      </c>
      <c r="D6" s="6" t="n">
        <v>-213</v>
      </c>
    </row>
    <row r="7" spans="1:4">
      <c r="A7" s="3" t="s">
        <v>134</v>
      </c>
    </row>
    <row r="8" spans="1:4">
      <c r="A8" s="4" t="s">
        <v>31</v>
      </c>
      <c r="B8" s="4" t="s">
        <v>32</v>
      </c>
      <c r="C8" s="6" t="n">
        <v>49</v>
      </c>
      <c r="D8" s="6" t="n">
        <v>219</v>
      </c>
    </row>
    <row r="9" spans="1:4">
      <c r="A9" s="4" t="s">
        <v>38</v>
      </c>
      <c r="C9" s="6" t="n">
        <v>111</v>
      </c>
      <c r="D9" s="6" t="n">
        <v>71</v>
      </c>
    </row>
    <row r="10" spans="1:4">
      <c r="A10" s="4" t="s">
        <v>39</v>
      </c>
      <c r="C10" s="6" t="n">
        <v>-423</v>
      </c>
      <c r="D10" s="6" t="n">
        <v>-18</v>
      </c>
    </row>
    <row r="11" spans="1:4">
      <c r="A11" s="4" t="s">
        <v>135</v>
      </c>
      <c r="C11" s="6" t="n">
        <v>-1</v>
      </c>
      <c r="D11" s="6" t="n">
        <v>-4</v>
      </c>
    </row>
    <row r="12" spans="1:4">
      <c r="A12" s="4" t="s">
        <v>47</v>
      </c>
      <c r="C12" s="6" t="n">
        <v>575</v>
      </c>
      <c r="D12" s="6" t="n">
        <v>350</v>
      </c>
    </row>
    <row r="13" spans="1:4">
      <c r="A13" s="4" t="s">
        <v>136</v>
      </c>
      <c r="C13" s="6" t="n">
        <v>1</v>
      </c>
      <c r="D13" s="6" t="n">
        <v>4</v>
      </c>
    </row>
    <row r="14" spans="1:4">
      <c r="A14" s="4" t="s">
        <v>137</v>
      </c>
      <c r="C14" s="6" t="n">
        <v>-13</v>
      </c>
      <c r="D14" s="6" t="n">
        <v>-16</v>
      </c>
    </row>
    <row r="15" spans="1:4">
      <c r="A15" s="4" t="s">
        <v>138</v>
      </c>
      <c r="C15" s="6" t="n">
        <v>114</v>
      </c>
      <c r="D15" s="6" t="n">
        <v>-380</v>
      </c>
    </row>
    <row r="16" spans="1:4">
      <c r="A16" s="4" t="s">
        <v>139</v>
      </c>
      <c r="C16" s="6" t="n">
        <v>-102</v>
      </c>
      <c r="D16" s="6" t="n">
        <v>-160</v>
      </c>
    </row>
    <row r="17" spans="1:4">
      <c r="A17" s="4" t="s">
        <v>140</v>
      </c>
      <c r="C17" s="6" t="n">
        <v>-28</v>
      </c>
      <c r="D17" s="6" t="n">
        <v>-24</v>
      </c>
    </row>
    <row r="18" spans="1:4">
      <c r="A18" s="4" t="s">
        <v>141</v>
      </c>
      <c r="C18" s="6" t="n">
        <v>8</v>
      </c>
      <c r="D18" s="6" t="n">
        <v>9</v>
      </c>
    </row>
    <row r="19" spans="1:4">
      <c r="A19" s="4" t="s">
        <v>142</v>
      </c>
      <c r="C19" s="6" t="n">
        <v>91</v>
      </c>
      <c r="D19" s="6" t="n">
        <v>-162</v>
      </c>
    </row>
    <row r="20" spans="1:4">
      <c r="A20" s="4" t="s">
        <v>143</v>
      </c>
      <c r="C20" s="6" t="n">
        <v>-26</v>
      </c>
      <c r="D20" s="6" t="n">
        <v>20</v>
      </c>
    </row>
    <row r="21" spans="1:4">
      <c r="A21" s="4" t="s">
        <v>144</v>
      </c>
      <c r="C21" s="6" t="n">
        <v>65</v>
      </c>
      <c r="D21" s="6" t="n">
        <v>-142</v>
      </c>
    </row>
    <row r="22" spans="1:4">
      <c r="A22" s="3" t="s">
        <v>145</v>
      </c>
    </row>
    <row r="23" spans="1:4">
      <c r="A23" s="4" t="s">
        <v>146</v>
      </c>
      <c r="C23" s="6" t="n">
        <v>-47</v>
      </c>
      <c r="D23" s="6" t="n">
        <v>2771</v>
      </c>
    </row>
    <row r="24" spans="1:4">
      <c r="A24" s="4" t="s">
        <v>147</v>
      </c>
      <c r="C24" s="6" t="n">
        <v>0</v>
      </c>
      <c r="D24" s="6" t="n">
        <v>-2</v>
      </c>
    </row>
    <row r="25" spans="1:4">
      <c r="A25" s="3" t="s">
        <v>148</v>
      </c>
    </row>
    <row r="26" spans="1:4">
      <c r="A26" s="4" t="s">
        <v>149</v>
      </c>
      <c r="C26" s="6" t="n">
        <v>962</v>
      </c>
      <c r="D26" s="6" t="n">
        <v>1052</v>
      </c>
    </row>
    <row r="27" spans="1:4">
      <c r="A27" s="4" t="s">
        <v>150</v>
      </c>
      <c r="C27" s="6" t="n">
        <v>4667</v>
      </c>
      <c r="D27" s="6" t="n">
        <v>321</v>
      </c>
    </row>
    <row r="28" spans="1:4">
      <c r="A28" s="4" t="s">
        <v>151</v>
      </c>
      <c r="C28" s="6" t="n">
        <v>74</v>
      </c>
      <c r="D28" s="6" t="n">
        <v>113</v>
      </c>
    </row>
    <row r="29" spans="1:4">
      <c r="A29" s="4" t="s">
        <v>152</v>
      </c>
      <c r="C29" s="6" t="n">
        <v>2</v>
      </c>
      <c r="D29" s="6" t="n">
        <v>0</v>
      </c>
    </row>
    <row r="30" spans="1:4">
      <c r="A30" s="4" t="s">
        <v>153</v>
      </c>
      <c r="C30" s="6" t="n">
        <v>5658</v>
      </c>
      <c r="D30" s="6" t="n">
        <v>4255</v>
      </c>
    </row>
    <row r="31" spans="1:4">
      <c r="A31" s="4" t="s">
        <v>154</v>
      </c>
      <c r="C31" s="6" t="n">
        <v>0</v>
      </c>
      <c r="D31" s="6" t="n">
        <v>0</v>
      </c>
    </row>
    <row r="32" spans="1:4">
      <c r="A32" s="4" t="s">
        <v>155</v>
      </c>
      <c r="C32" s="6" t="n">
        <v>5658</v>
      </c>
      <c r="D32" s="6" t="n">
        <v>4255</v>
      </c>
    </row>
    <row r="33" spans="1:4">
      <c r="A33" s="3" t="s">
        <v>80</v>
      </c>
    </row>
    <row r="34" spans="1:4">
      <c r="A34" s="4" t="s">
        <v>156</v>
      </c>
      <c r="C34" s="6" t="n">
        <v>-501</v>
      </c>
      <c r="D34" s="6" t="n">
        <v>-1002</v>
      </c>
    </row>
    <row r="35" spans="1:4">
      <c r="A35" s="4" t="s">
        <v>157</v>
      </c>
      <c r="C35" s="6" t="n">
        <v>-4439</v>
      </c>
      <c r="D35" s="6" t="n">
        <v>-3054</v>
      </c>
    </row>
    <row r="36" spans="1:4">
      <c r="A36" s="4" t="s">
        <v>158</v>
      </c>
      <c r="C36" s="6" t="n">
        <v>-575</v>
      </c>
      <c r="D36" s="6" t="n">
        <v>0</v>
      </c>
    </row>
    <row r="37" spans="1:4">
      <c r="A37" s="4" t="s">
        <v>159</v>
      </c>
      <c r="C37" s="6" t="n">
        <v>-63</v>
      </c>
      <c r="D37" s="6" t="n">
        <v>-62</v>
      </c>
    </row>
    <row r="38" spans="1:4">
      <c r="A38" s="4" t="s">
        <v>160</v>
      </c>
      <c r="C38" s="6" t="n">
        <v>-5578</v>
      </c>
      <c r="D38" s="6" t="n">
        <v>-4118</v>
      </c>
    </row>
    <row r="39" spans="1:4">
      <c r="A39" s="4" t="s">
        <v>161</v>
      </c>
      <c r="C39" s="6" t="n">
        <v>0</v>
      </c>
      <c r="D39" s="6" t="n">
        <v>0</v>
      </c>
    </row>
    <row r="40" spans="1:4">
      <c r="A40" s="4" t="s">
        <v>162</v>
      </c>
      <c r="C40" s="6" t="n">
        <v>-5578</v>
      </c>
      <c r="D40" s="6" t="n">
        <v>-4118</v>
      </c>
    </row>
    <row r="41" spans="1:4">
      <c r="A41" s="4" t="s">
        <v>163</v>
      </c>
      <c r="C41" s="6" t="n">
        <v>145</v>
      </c>
      <c r="D41" s="6" t="n">
        <v>-5</v>
      </c>
    </row>
    <row r="42" spans="1:4">
      <c r="A42" s="4" t="s">
        <v>164</v>
      </c>
      <c r="B42" s="4" t="s">
        <v>165</v>
      </c>
      <c r="C42" s="6" t="n">
        <v>136</v>
      </c>
      <c r="D42" s="6" t="n">
        <v>175</v>
      </c>
    </row>
    <row r="43" spans="1:4">
      <c r="A43" s="4" t="s">
        <v>166</v>
      </c>
      <c r="B43" s="4" t="s">
        <v>167</v>
      </c>
      <c r="C43" s="6" t="n">
        <v>281</v>
      </c>
      <c r="D43" s="6" t="n">
        <v>170</v>
      </c>
    </row>
    <row r="44" spans="1:4">
      <c r="A44" s="3" t="s">
        <v>168</v>
      </c>
    </row>
    <row r="45" spans="1:4">
      <c r="A45" s="4" t="s">
        <v>169</v>
      </c>
      <c r="C45" s="6" t="n">
        <v>44</v>
      </c>
      <c r="D45" s="6" t="n">
        <v>74</v>
      </c>
    </row>
    <row r="46" spans="1:4">
      <c r="A46" s="4" t="s">
        <v>170</v>
      </c>
      <c r="C46" s="7" t="n">
        <v>293</v>
      </c>
      <c r="D46" s="7" t="n">
        <v>10002</v>
      </c>
    </row>
    <row r="47" spans="1:4">
      <c r="A47" t="n"/>
    </row>
    <row r="48" spans="1:4">
      <c r="A48" s="4" t="s">
        <v>32</v>
      </c>
      <c r="B48" s="4" t="s">
        <v>60</v>
      </c>
    </row>
    <row r="49" spans="1:4">
      <c r="A49" s="4" t="s">
        <v>165</v>
      </c>
      <c r="B49" s="4" t="s">
        <v>171</v>
      </c>
    </row>
    <row r="50" spans="1:4">
      <c r="A50" s="4" t="s">
        <v>167</v>
      </c>
      <c r="B50" s="4" t="s">
        <v>172</v>
      </c>
    </row>
  </sheetData>
  <mergeCells count="6">
    <mergeCell ref="A1:B2"/>
    <mergeCell ref="C1:D1"/>
    <mergeCell ref="A47:C47"/>
    <mergeCell ref="B48:C48"/>
    <mergeCell ref="B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49</v>
      </c>
      <c r="C1" s="2" t="s">
        <v>25</v>
      </c>
      <c r="E1" s="2" t="s">
        <v>1</v>
      </c>
    </row>
    <row r="2" spans="1:6">
      <c r="C2" s="2" t="s">
        <v>2</v>
      </c>
      <c r="D2" s="2" t="s">
        <v>26</v>
      </c>
      <c r="E2" s="2" t="s">
        <v>2</v>
      </c>
      <c r="F2" s="2" t="s">
        <v>26</v>
      </c>
    </row>
    <row r="3" spans="1:6">
      <c r="A3" s="3" t="s">
        <v>650</v>
      </c>
    </row>
    <row r="4" spans="1:6">
      <c r="A4" s="4" t="s">
        <v>651</v>
      </c>
      <c r="C4" s="7" t="n">
        <v>140</v>
      </c>
      <c r="D4" s="7" t="n">
        <v>168</v>
      </c>
      <c r="E4" s="7" t="n">
        <v>322</v>
      </c>
      <c r="F4" s="7" t="n">
        <v>352</v>
      </c>
    </row>
    <row r="5" spans="1:6">
      <c r="A5" s="4" t="s">
        <v>652</v>
      </c>
      <c r="C5" s="6" t="n">
        <v>392</v>
      </c>
      <c r="D5" s="6" t="n">
        <v>138</v>
      </c>
      <c r="E5" s="6" t="n">
        <v>259</v>
      </c>
      <c r="F5" s="6" t="n">
        <v>96</v>
      </c>
    </row>
    <row r="6" spans="1:6">
      <c r="A6" s="4" t="s">
        <v>653</v>
      </c>
      <c r="C6" s="6" t="n">
        <v>532</v>
      </c>
      <c r="D6" s="6" t="n">
        <v>306</v>
      </c>
      <c r="E6" s="6" t="n">
        <v>581</v>
      </c>
      <c r="F6" s="6" t="n">
        <v>448</v>
      </c>
    </row>
    <row r="7" spans="1:6">
      <c r="A7" s="4" t="s">
        <v>654</v>
      </c>
      <c r="B7" s="4" t="s">
        <v>32</v>
      </c>
      <c r="C7" s="6" t="n">
        <v>12</v>
      </c>
      <c r="D7" s="6" t="n">
        <v>192</v>
      </c>
      <c r="E7" s="6" t="n">
        <v>49</v>
      </c>
      <c r="F7" s="6" t="n">
        <v>219</v>
      </c>
    </row>
    <row r="8" spans="1:6">
      <c r="A8" s="4" t="s">
        <v>655</v>
      </c>
      <c r="C8" s="6" t="n">
        <v>520</v>
      </c>
      <c r="D8" s="6" t="n">
        <v>114</v>
      </c>
      <c r="E8" s="6" t="n">
        <v>532</v>
      </c>
      <c r="F8" s="6" t="n">
        <v>229</v>
      </c>
    </row>
    <row r="9" spans="1:6">
      <c r="A9" s="4" t="s">
        <v>656</v>
      </c>
      <c r="C9" s="6" t="n">
        <v>713</v>
      </c>
      <c r="D9" s="6" t="n">
        <v>522</v>
      </c>
      <c r="E9" s="6" t="n">
        <v>851</v>
      </c>
      <c r="F9" s="6" t="n">
        <v>670</v>
      </c>
    </row>
    <row r="10" spans="1:6">
      <c r="A10" s="4" t="s">
        <v>50</v>
      </c>
      <c r="C10" s="6" t="n">
        <v>-193</v>
      </c>
      <c r="D10" s="6" t="n">
        <v>-408</v>
      </c>
      <c r="E10" s="6" t="n">
        <v>-319</v>
      </c>
      <c r="F10" s="6" t="n">
        <v>-441</v>
      </c>
    </row>
    <row r="11" spans="1:6">
      <c r="A11" s="4" t="s">
        <v>657</v>
      </c>
      <c r="C11" s="6" t="n">
        <v>8160</v>
      </c>
      <c r="D11" s="6" t="n">
        <v>10307</v>
      </c>
      <c r="E11" s="6" t="n">
        <v>8160</v>
      </c>
      <c r="F11" s="6" t="n">
        <v>10307</v>
      </c>
    </row>
    <row r="12" spans="1:6">
      <c r="A12" s="4" t="s">
        <v>658</v>
      </c>
      <c r="C12" s="6" t="n">
        <v>18978</v>
      </c>
      <c r="D12" s="6" t="n">
        <v>27502</v>
      </c>
      <c r="E12" s="6" t="n">
        <v>18978</v>
      </c>
      <c r="F12" s="6" t="n">
        <v>27502</v>
      </c>
    </row>
    <row r="13" spans="1:6">
      <c r="A13" s="4" t="s">
        <v>659</v>
      </c>
    </row>
    <row r="14" spans="1:6">
      <c r="A14" s="3" t="s">
        <v>650</v>
      </c>
    </row>
    <row r="15" spans="1:6">
      <c r="A15" s="4" t="s">
        <v>660</v>
      </c>
      <c r="B15" s="4" t="s">
        <v>165</v>
      </c>
      <c r="C15" s="6" t="n">
        <v>-17</v>
      </c>
      <c r="D15" s="6" t="n">
        <v>-29</v>
      </c>
      <c r="E15" s="6" t="n">
        <v>-42</v>
      </c>
      <c r="F15" s="6" t="n">
        <v>-69</v>
      </c>
    </row>
    <row r="16" spans="1:6">
      <c r="A16" s="4" t="s">
        <v>661</v>
      </c>
      <c r="B16" s="4" t="s">
        <v>165</v>
      </c>
      <c r="C16" s="6" t="n">
        <v>305</v>
      </c>
      <c r="D16" s="6" t="n">
        <v>-39</v>
      </c>
      <c r="E16" s="6" t="n">
        <v>250</v>
      </c>
      <c r="F16" s="6" t="n">
        <v>-60</v>
      </c>
    </row>
    <row r="17" spans="1:6">
      <c r="A17" s="4" t="s">
        <v>662</v>
      </c>
      <c r="B17" s="4" t="s">
        <v>165</v>
      </c>
      <c r="C17" s="6" t="n">
        <v>288</v>
      </c>
      <c r="D17" s="6" t="n">
        <v>-68</v>
      </c>
      <c r="E17" s="6" t="n">
        <v>208</v>
      </c>
      <c r="F17" s="6" t="n">
        <v>-129</v>
      </c>
    </row>
    <row r="18" spans="1:6">
      <c r="A18" s="4" t="s">
        <v>646</v>
      </c>
      <c r="B18" s="4" t="s">
        <v>165</v>
      </c>
      <c r="C18" s="6" t="n">
        <v>8</v>
      </c>
      <c r="D18" s="6" t="n">
        <v>164</v>
      </c>
      <c r="E18" s="6" t="n">
        <v>-50</v>
      </c>
      <c r="F18" s="6" t="n">
        <v>170</v>
      </c>
    </row>
    <row r="19" spans="1:6">
      <c r="A19" s="4" t="s">
        <v>663</v>
      </c>
      <c r="B19" s="4" t="s">
        <v>165</v>
      </c>
      <c r="C19" s="6" t="n">
        <v>280</v>
      </c>
      <c r="D19" s="6" t="n">
        <v>-232</v>
      </c>
      <c r="E19" s="6" t="n">
        <v>258</v>
      </c>
      <c r="F19" s="6" t="n">
        <v>-299</v>
      </c>
    </row>
    <row r="20" spans="1:6">
      <c r="A20" s="4" t="s">
        <v>664</v>
      </c>
      <c r="B20" s="4" t="s">
        <v>165</v>
      </c>
      <c r="C20" s="6" t="n">
        <v>3</v>
      </c>
      <c r="D20" s="6" t="n">
        <v>-1</v>
      </c>
      <c r="E20" s="6" t="n">
        <v>6</v>
      </c>
      <c r="F20" s="6" t="n">
        <v>-1</v>
      </c>
    </row>
    <row r="21" spans="1:6">
      <c r="A21" s="4" t="s">
        <v>665</v>
      </c>
      <c r="B21" s="4" t="s">
        <v>165</v>
      </c>
      <c r="C21" s="6" t="n">
        <v>277</v>
      </c>
      <c r="D21" s="6" t="n">
        <v>-231</v>
      </c>
      <c r="E21" s="6" t="n">
        <v>252</v>
      </c>
      <c r="F21" s="6" t="n">
        <v>-298</v>
      </c>
    </row>
    <row r="22" spans="1:6">
      <c r="A22" s="4" t="s">
        <v>666</v>
      </c>
      <c r="B22" s="4" t="s">
        <v>165</v>
      </c>
      <c r="C22" s="6" t="n">
        <v>-3681</v>
      </c>
      <c r="D22" s="6" t="n">
        <v>-11459</v>
      </c>
      <c r="E22" s="6" t="n">
        <v>-3681</v>
      </c>
      <c r="F22" s="6" t="n">
        <v>-11459</v>
      </c>
    </row>
    <row r="23" spans="1:6">
      <c r="A23" s="4" t="s">
        <v>667</v>
      </c>
      <c r="B23" s="4" t="s">
        <v>165</v>
      </c>
      <c r="C23" s="6" t="n">
        <v>-795</v>
      </c>
      <c r="D23" s="6" t="n">
        <v>-1458</v>
      </c>
      <c r="E23" s="6" t="n">
        <v>-795</v>
      </c>
      <c r="F23" s="6" t="n">
        <v>-1458</v>
      </c>
    </row>
    <row r="24" spans="1:6">
      <c r="A24" s="4" t="s">
        <v>668</v>
      </c>
    </row>
    <row r="25" spans="1:6">
      <c r="A25" s="3" t="s">
        <v>650</v>
      </c>
    </row>
    <row r="26" spans="1:6">
      <c r="A26" s="4" t="s">
        <v>660</v>
      </c>
      <c r="B26" s="4" t="s">
        <v>167</v>
      </c>
      <c r="C26" s="6" t="n">
        <v>-7</v>
      </c>
      <c r="D26" s="6" t="n">
        <v>-53</v>
      </c>
      <c r="E26" s="6" t="n">
        <v>-20</v>
      </c>
      <c r="F26" s="6" t="n">
        <v>-110</v>
      </c>
    </row>
    <row r="27" spans="1:6">
      <c r="A27" s="4" t="s">
        <v>661</v>
      </c>
      <c r="B27" s="4" t="s">
        <v>167</v>
      </c>
      <c r="C27" s="6" t="n">
        <v>7</v>
      </c>
      <c r="D27" s="6" t="n">
        <v>50</v>
      </c>
      <c r="E27" s="6" t="n">
        <v>20</v>
      </c>
      <c r="F27" s="6" t="n">
        <v>107</v>
      </c>
    </row>
    <row r="28" spans="1:6">
      <c r="A28" s="4" t="s">
        <v>662</v>
      </c>
      <c r="B28" s="4" t="s">
        <v>167</v>
      </c>
      <c r="C28" s="6" t="n">
        <v>0</v>
      </c>
      <c r="D28" s="6" t="n">
        <v>-3</v>
      </c>
      <c r="E28" s="6" t="n">
        <v>0</v>
      </c>
      <c r="F28" s="6" t="n">
        <v>-3</v>
      </c>
    </row>
    <row r="29" spans="1:6">
      <c r="A29" s="4" t="s">
        <v>646</v>
      </c>
      <c r="B29" s="4" t="s">
        <v>167</v>
      </c>
      <c r="C29" s="6" t="n">
        <v>0</v>
      </c>
      <c r="D29" s="6" t="n">
        <v>0</v>
      </c>
      <c r="E29" s="6" t="n">
        <v>0</v>
      </c>
      <c r="F29" s="6" t="n">
        <v>0</v>
      </c>
    </row>
    <row r="30" spans="1:6">
      <c r="A30" s="4" t="s">
        <v>663</v>
      </c>
      <c r="B30" s="4" t="s">
        <v>167</v>
      </c>
      <c r="C30" s="6" t="n">
        <v>0</v>
      </c>
      <c r="D30" s="6" t="n">
        <v>-3</v>
      </c>
      <c r="E30" s="6" t="n">
        <v>0</v>
      </c>
      <c r="F30" s="6" t="n">
        <v>-3</v>
      </c>
    </row>
    <row r="31" spans="1:6">
      <c r="A31" s="4" t="s">
        <v>664</v>
      </c>
      <c r="B31" s="4" t="s">
        <v>167</v>
      </c>
      <c r="C31" s="6" t="n">
        <v>0</v>
      </c>
      <c r="D31" s="6" t="n">
        <v>-3</v>
      </c>
      <c r="E31" s="6" t="n">
        <v>0</v>
      </c>
      <c r="F31" s="6" t="n">
        <v>-3</v>
      </c>
    </row>
    <row r="32" spans="1:6">
      <c r="A32" s="4" t="s">
        <v>665</v>
      </c>
      <c r="B32" s="4" t="s">
        <v>167</v>
      </c>
      <c r="C32" s="6" t="n">
        <v>0</v>
      </c>
      <c r="D32" s="6" t="n">
        <v>0</v>
      </c>
      <c r="E32" s="6" t="n">
        <v>0</v>
      </c>
      <c r="F32" s="6" t="n">
        <v>0</v>
      </c>
    </row>
    <row r="33" spans="1:6">
      <c r="A33" s="4" t="s">
        <v>666</v>
      </c>
      <c r="B33" s="4" t="s">
        <v>167</v>
      </c>
      <c r="C33" s="6" t="n">
        <v>-20</v>
      </c>
      <c r="D33" s="6" t="n">
        <v>-26</v>
      </c>
      <c r="E33" s="6" t="n">
        <v>-20</v>
      </c>
      <c r="F33" s="6" t="n">
        <v>-26</v>
      </c>
    </row>
    <row r="34" spans="1:6">
      <c r="A34" s="4" t="s">
        <v>667</v>
      </c>
      <c r="B34" s="4" t="s">
        <v>167</v>
      </c>
      <c r="C34" s="6" t="n">
        <v>0</v>
      </c>
      <c r="D34" s="6" t="n">
        <v>0</v>
      </c>
      <c r="E34" s="6" t="n">
        <v>0</v>
      </c>
      <c r="F34" s="6" t="n">
        <v>0</v>
      </c>
    </row>
    <row r="35" spans="1:6">
      <c r="A35" s="4" t="s">
        <v>645</v>
      </c>
    </row>
    <row r="36" spans="1:6">
      <c r="A36" s="3" t="s">
        <v>650</v>
      </c>
    </row>
    <row r="37" spans="1:6">
      <c r="A37" s="4" t="s">
        <v>660</v>
      </c>
      <c r="C37" s="6" t="n">
        <v>164</v>
      </c>
      <c r="D37" s="6" t="n">
        <v>250</v>
      </c>
      <c r="E37" s="6" t="n">
        <v>384</v>
      </c>
      <c r="F37" s="6" t="n">
        <v>531</v>
      </c>
    </row>
    <row r="38" spans="1:6">
      <c r="A38" s="4" t="s">
        <v>661</v>
      </c>
      <c r="C38" s="6" t="n">
        <v>80</v>
      </c>
      <c r="D38" s="6" t="n">
        <v>127</v>
      </c>
      <c r="E38" s="6" t="n">
        <v>-11</v>
      </c>
      <c r="F38" s="6" t="n">
        <v>49</v>
      </c>
    </row>
    <row r="39" spans="1:6">
      <c r="A39" s="4" t="s">
        <v>662</v>
      </c>
      <c r="C39" s="6" t="n">
        <v>244</v>
      </c>
      <c r="D39" s="6" t="n">
        <v>377</v>
      </c>
      <c r="E39" s="6" t="n">
        <v>373</v>
      </c>
      <c r="F39" s="6" t="n">
        <v>580</v>
      </c>
    </row>
    <row r="40" spans="1:6">
      <c r="A40" s="4" t="s">
        <v>646</v>
      </c>
      <c r="C40" s="6" t="n">
        <v>4</v>
      </c>
      <c r="D40" s="6" t="n">
        <v>28</v>
      </c>
      <c r="E40" s="6" t="n">
        <v>99</v>
      </c>
      <c r="F40" s="6" t="n">
        <v>49</v>
      </c>
    </row>
    <row r="41" spans="1:6">
      <c r="A41" s="4" t="s">
        <v>663</v>
      </c>
      <c r="C41" s="6" t="n">
        <v>240</v>
      </c>
      <c r="D41" s="6" t="n">
        <v>349</v>
      </c>
      <c r="E41" s="6" t="n">
        <v>274</v>
      </c>
      <c r="F41" s="6" t="n">
        <v>531</v>
      </c>
    </row>
    <row r="42" spans="1:6">
      <c r="A42" s="4" t="s">
        <v>664</v>
      </c>
      <c r="C42" s="6" t="n">
        <v>710</v>
      </c>
      <c r="D42" s="6" t="n">
        <v>526</v>
      </c>
      <c r="E42" s="6" t="n">
        <v>845</v>
      </c>
      <c r="F42" s="6" t="n">
        <v>674</v>
      </c>
    </row>
    <row r="43" spans="1:6">
      <c r="A43" s="4" t="s">
        <v>665</v>
      </c>
      <c r="C43" s="6" t="n">
        <v>-470</v>
      </c>
      <c r="D43" s="6" t="n">
        <v>-177</v>
      </c>
      <c r="E43" s="6" t="n">
        <v>-571</v>
      </c>
      <c r="F43" s="6" t="n">
        <v>-143</v>
      </c>
    </row>
    <row r="44" spans="1:6">
      <c r="A44" s="4" t="s">
        <v>666</v>
      </c>
      <c r="C44" s="6" t="n">
        <v>11861</v>
      </c>
      <c r="D44" s="6" t="n">
        <v>21792</v>
      </c>
      <c r="E44" s="6" t="n">
        <v>11861</v>
      </c>
      <c r="F44" s="6" t="n">
        <v>21792</v>
      </c>
    </row>
    <row r="45" spans="1:6">
      <c r="A45" s="4" t="s">
        <v>667</v>
      </c>
      <c r="C45" s="7" t="n">
        <v>19773</v>
      </c>
      <c r="D45" s="7" t="n">
        <v>28960</v>
      </c>
      <c r="E45" s="7" t="n">
        <v>19773</v>
      </c>
      <c r="F45" s="7" t="n">
        <v>28960</v>
      </c>
    </row>
    <row r="46" spans="1:6">
      <c r="A46" t="n"/>
    </row>
    <row r="47" spans="1:6">
      <c r="A47" s="4" t="s">
        <v>32</v>
      </c>
      <c r="B47" s="4" t="s">
        <v>60</v>
      </c>
    </row>
    <row r="48" spans="1:6">
      <c r="A48" s="4" t="s">
        <v>165</v>
      </c>
      <c r="B48" s="4" t="s">
        <v>669</v>
      </c>
    </row>
    <row r="49" spans="1:6">
      <c r="A49" s="4" t="s">
        <v>167</v>
      </c>
      <c r="B49" s="4" t="s">
        <v>670</v>
      </c>
    </row>
  </sheetData>
  <mergeCells count="7">
    <mergeCell ref="A1:B2"/>
    <mergeCell ref="C1:D1"/>
    <mergeCell ref="E1:F1"/>
    <mergeCell ref="A46:E46"/>
    <mergeCell ref="B47:E47"/>
    <mergeCell ref="B48:E48"/>
    <mergeCell ref="B49:E4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1</v>
      </c>
      <c r="B1" s="2" t="s">
        <v>2</v>
      </c>
      <c r="C1" s="2" t="s">
        <v>672</v>
      </c>
      <c r="D1" s="2" t="s">
        <v>69</v>
      </c>
      <c r="E1" s="2" t="s">
        <v>26</v>
      </c>
      <c r="F1" s="2" t="s">
        <v>673</v>
      </c>
      <c r="G1" s="2" t="s">
        <v>174</v>
      </c>
    </row>
    <row r="2" spans="1:7">
      <c r="A2" s="3" t="s">
        <v>674</v>
      </c>
    </row>
    <row r="3" spans="1:7">
      <c r="A3" s="4" t="s">
        <v>104</v>
      </c>
      <c r="B3" s="7" t="n">
        <v>-254</v>
      </c>
      <c r="C3" s="7" t="n">
        <v>-272</v>
      </c>
      <c r="D3" s="7" t="n">
        <v>-311</v>
      </c>
      <c r="E3" s="7" t="n">
        <v>-408</v>
      </c>
      <c r="F3" s="7" t="n">
        <v>-2110</v>
      </c>
      <c r="G3" s="7" t="n">
        <v>-2217</v>
      </c>
    </row>
    <row r="4" spans="1:7">
      <c r="A4" s="4" t="s">
        <v>306</v>
      </c>
      <c r="B4" s="6" t="n">
        <v>8038</v>
      </c>
      <c r="D4" s="6" t="n">
        <v>8987</v>
      </c>
    </row>
    <row r="5" spans="1:7">
      <c r="A5" s="4" t="s">
        <v>474</v>
      </c>
      <c r="B5" s="6" t="n">
        <v>5229</v>
      </c>
      <c r="D5" s="6" t="n">
        <v>9510</v>
      </c>
    </row>
    <row r="6" spans="1:7">
      <c r="A6" s="4" t="s">
        <v>675</v>
      </c>
    </row>
    <row r="7" spans="1:7">
      <c r="A7" s="3" t="s">
        <v>674</v>
      </c>
    </row>
    <row r="8" spans="1:7">
      <c r="A8" s="4" t="s">
        <v>676</v>
      </c>
      <c r="B8" s="6" t="n">
        <v>1260</v>
      </c>
      <c r="D8" s="6" t="n">
        <v>1654</v>
      </c>
    </row>
    <row r="9" spans="1:7">
      <c r="A9" s="4" t="s">
        <v>304</v>
      </c>
      <c r="B9" s="6" t="n">
        <v>54</v>
      </c>
      <c r="D9" s="6" t="n">
        <v>76</v>
      </c>
    </row>
    <row r="10" spans="1:7">
      <c r="A10" s="4" t="s">
        <v>104</v>
      </c>
      <c r="B10" s="6" t="n">
        <v>-68</v>
      </c>
      <c r="D10" s="6" t="n">
        <v>-94</v>
      </c>
    </row>
    <row r="11" spans="1:7">
      <c r="A11" s="4" t="s">
        <v>306</v>
      </c>
      <c r="B11" s="6" t="n">
        <v>1246</v>
      </c>
      <c r="D11" s="6" t="n">
        <v>1636</v>
      </c>
    </row>
    <row r="12" spans="1:7">
      <c r="A12" s="4" t="s">
        <v>677</v>
      </c>
      <c r="B12" s="6" t="n">
        <v>1246</v>
      </c>
      <c r="D12" s="6" t="n">
        <v>1636</v>
      </c>
    </row>
    <row r="13" spans="1:7">
      <c r="A13" s="4" t="s">
        <v>86</v>
      </c>
      <c r="B13" s="6" t="n">
        <v>-19</v>
      </c>
      <c r="D13" s="6" t="n">
        <v>-22</v>
      </c>
    </row>
    <row r="14" spans="1:7">
      <c r="A14" s="4" t="s">
        <v>474</v>
      </c>
      <c r="B14" s="6" t="n">
        <v>644</v>
      </c>
      <c r="D14" s="6" t="n">
        <v>879</v>
      </c>
    </row>
    <row r="15" spans="1:7">
      <c r="A15" s="4" t="s">
        <v>678</v>
      </c>
      <c r="B15" s="7" t="n">
        <v>625</v>
      </c>
      <c r="D15" s="7" t="n">
        <v>8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79</v>
      </c>
      <c r="C1" s="2" t="s">
        <v>2</v>
      </c>
      <c r="D1" s="2" t="s">
        <v>69</v>
      </c>
    </row>
    <row r="2" spans="1:4">
      <c r="A2" s="3" t="s">
        <v>680</v>
      </c>
    </row>
    <row r="3" spans="1:4">
      <c r="A3" s="4" t="s">
        <v>71</v>
      </c>
      <c r="C3" s="7" t="n">
        <v>271</v>
      </c>
      <c r="D3" s="7" t="n">
        <v>124</v>
      </c>
    </row>
    <row r="4" spans="1:4">
      <c r="A4" s="4" t="s">
        <v>72</v>
      </c>
      <c r="C4" s="6" t="n">
        <v>2771</v>
      </c>
      <c r="D4" s="6" t="n">
        <v>2724</v>
      </c>
    </row>
    <row r="5" spans="1:4">
      <c r="A5" s="3" t="s">
        <v>681</v>
      </c>
    </row>
    <row r="6" spans="1:4">
      <c r="A6" s="4" t="s">
        <v>474</v>
      </c>
      <c r="C6" s="6" t="n">
        <v>5229</v>
      </c>
      <c r="D6" s="6" t="n">
        <v>9510</v>
      </c>
    </row>
    <row r="7" spans="1:4">
      <c r="A7" s="4" t="s">
        <v>682</v>
      </c>
    </row>
    <row r="8" spans="1:4">
      <c r="A8" s="3" t="s">
        <v>680</v>
      </c>
    </row>
    <row r="9" spans="1:4">
      <c r="A9" s="4" t="s">
        <v>71</v>
      </c>
      <c r="C9" s="6" t="n">
        <v>271</v>
      </c>
      <c r="D9" s="6" t="n">
        <v>124</v>
      </c>
    </row>
    <row r="10" spans="1:4">
      <c r="A10" s="4" t="s">
        <v>72</v>
      </c>
      <c r="C10" s="6" t="n">
        <v>0</v>
      </c>
      <c r="D10" s="6" t="n">
        <v>0</v>
      </c>
    </row>
    <row r="11" spans="1:4">
      <c r="A11" s="3" t="s">
        <v>683</v>
      </c>
    </row>
    <row r="12" spans="1:4">
      <c r="A12" s="4" t="s">
        <v>684</v>
      </c>
      <c r="B12" s="4" t="s">
        <v>32</v>
      </c>
      <c r="C12" s="6" t="n">
        <v>0</v>
      </c>
      <c r="D12" s="6" t="n">
        <v>0</v>
      </c>
    </row>
    <row r="13" spans="1:4">
      <c r="A13" s="4" t="s">
        <v>685</v>
      </c>
      <c r="C13" s="6" t="n">
        <v>0</v>
      </c>
      <c r="D13" s="6" t="n">
        <v>0</v>
      </c>
    </row>
    <row r="14" spans="1:4">
      <c r="A14" s="4" t="s">
        <v>686</v>
      </c>
      <c r="C14" s="6" t="n">
        <v>0</v>
      </c>
      <c r="D14" s="6" t="n">
        <v>0</v>
      </c>
    </row>
    <row r="15" spans="1:4">
      <c r="A15" s="3" t="s">
        <v>681</v>
      </c>
    </row>
    <row r="16" spans="1:4">
      <c r="A16" s="4" t="s">
        <v>687</v>
      </c>
      <c r="C16" s="6" t="n">
        <v>0</v>
      </c>
      <c r="D16" s="6" t="n">
        <v>0</v>
      </c>
    </row>
    <row r="17" spans="1:4">
      <c r="A17" s="4" t="s">
        <v>688</v>
      </c>
      <c r="C17" s="6" t="n">
        <v>0</v>
      </c>
      <c r="D17" s="6" t="n">
        <v>0</v>
      </c>
    </row>
    <row r="18" spans="1:4">
      <c r="A18" s="4" t="s">
        <v>689</v>
      </c>
    </row>
    <row r="19" spans="1:4">
      <c r="A19" s="3" t="s">
        <v>683</v>
      </c>
    </row>
    <row r="20" spans="1:4">
      <c r="A20" s="4" t="s">
        <v>684</v>
      </c>
      <c r="B20" s="4" t="s">
        <v>32</v>
      </c>
      <c r="C20" s="6" t="n">
        <v>0</v>
      </c>
      <c r="D20" s="6" t="n">
        <v>0</v>
      </c>
    </row>
    <row r="21" spans="1:4">
      <c r="A21" s="4" t="s">
        <v>690</v>
      </c>
    </row>
    <row r="22" spans="1:4">
      <c r="A22" s="3" t="s">
        <v>683</v>
      </c>
    </row>
    <row r="23" spans="1:4">
      <c r="A23" s="4" t="s">
        <v>684</v>
      </c>
      <c r="B23" s="4" t="s">
        <v>32</v>
      </c>
      <c r="C23" s="6" t="n">
        <v>0</v>
      </c>
      <c r="D23" s="6" t="n">
        <v>0</v>
      </c>
    </row>
    <row r="24" spans="1:4">
      <c r="A24" s="4" t="s">
        <v>691</v>
      </c>
    </row>
    <row r="25" spans="1:4">
      <c r="A25" s="3" t="s">
        <v>680</v>
      </c>
    </row>
    <row r="26" spans="1:4">
      <c r="A26" s="4" t="s">
        <v>71</v>
      </c>
      <c r="C26" s="6" t="n">
        <v>0</v>
      </c>
      <c r="D26" s="6" t="n">
        <v>0</v>
      </c>
    </row>
    <row r="27" spans="1:4">
      <c r="A27" s="4" t="s">
        <v>72</v>
      </c>
      <c r="C27" s="6" t="n">
        <v>2771</v>
      </c>
      <c r="D27" s="6" t="n">
        <v>2724</v>
      </c>
    </row>
    <row r="28" spans="1:4">
      <c r="A28" s="3" t="s">
        <v>683</v>
      </c>
    </row>
    <row r="29" spans="1:4">
      <c r="A29" s="4" t="s">
        <v>684</v>
      </c>
      <c r="B29" s="4" t="s">
        <v>32</v>
      </c>
      <c r="C29" s="6" t="n">
        <v>0</v>
      </c>
      <c r="D29" s="6" t="n">
        <v>0</v>
      </c>
    </row>
    <row r="30" spans="1:4">
      <c r="A30" s="4" t="s">
        <v>685</v>
      </c>
      <c r="C30" s="6" t="n">
        <v>707</v>
      </c>
      <c r="D30" s="6" t="n">
        <v>0</v>
      </c>
    </row>
    <row r="31" spans="1:4">
      <c r="A31" s="4" t="s">
        <v>686</v>
      </c>
      <c r="C31" s="6" t="n">
        <v>77</v>
      </c>
      <c r="D31" s="6" t="n">
        <v>128</v>
      </c>
    </row>
    <row r="32" spans="1:4">
      <c r="A32" s="3" t="s">
        <v>681</v>
      </c>
    </row>
    <row r="33" spans="1:4">
      <c r="A33" s="4" t="s">
        <v>687</v>
      </c>
      <c r="C33" s="6" t="n">
        <v>484</v>
      </c>
      <c r="D33" s="6" t="n">
        <v>496</v>
      </c>
    </row>
    <row r="34" spans="1:4">
      <c r="A34" s="4" t="s">
        <v>688</v>
      </c>
      <c r="C34" s="6" t="n">
        <v>5189</v>
      </c>
      <c r="D34" s="6" t="n">
        <v>5693</v>
      </c>
    </row>
    <row r="35" spans="1:4">
      <c r="A35" s="4" t="s">
        <v>692</v>
      </c>
    </row>
    <row r="36" spans="1:4">
      <c r="A36" s="3" t="s">
        <v>683</v>
      </c>
    </row>
    <row r="37" spans="1:4">
      <c r="A37" s="4" t="s">
        <v>684</v>
      </c>
      <c r="B37" s="4" t="s">
        <v>32</v>
      </c>
      <c r="C37" s="6" t="n">
        <v>0</v>
      </c>
      <c r="D37" s="6" t="n">
        <v>0</v>
      </c>
    </row>
    <row r="38" spans="1:4">
      <c r="A38" s="4" t="s">
        <v>693</v>
      </c>
    </row>
    <row r="39" spans="1:4">
      <c r="A39" s="3" t="s">
        <v>683</v>
      </c>
    </row>
    <row r="40" spans="1:4">
      <c r="A40" s="4" t="s">
        <v>684</v>
      </c>
      <c r="B40" s="4" t="s">
        <v>32</v>
      </c>
      <c r="C40" s="6" t="n">
        <v>0</v>
      </c>
      <c r="D40" s="6" t="n">
        <v>0</v>
      </c>
    </row>
    <row r="41" spans="1:4">
      <c r="A41" s="4" t="s">
        <v>694</v>
      </c>
    </row>
    <row r="42" spans="1:4">
      <c r="A42" s="3" t="s">
        <v>680</v>
      </c>
    </row>
    <row r="43" spans="1:4">
      <c r="A43" s="4" t="s">
        <v>71</v>
      </c>
      <c r="C43" s="6" t="n">
        <v>0</v>
      </c>
      <c r="D43" s="6" t="n">
        <v>0</v>
      </c>
    </row>
    <row r="44" spans="1:4">
      <c r="A44" s="4" t="s">
        <v>72</v>
      </c>
      <c r="C44" s="6" t="n">
        <v>0</v>
      </c>
      <c r="D44" s="6" t="n">
        <v>0</v>
      </c>
    </row>
    <row r="45" spans="1:4">
      <c r="A45" s="3" t="s">
        <v>683</v>
      </c>
    </row>
    <row r="46" spans="1:4">
      <c r="A46" s="4" t="s">
        <v>684</v>
      </c>
      <c r="B46" s="4" t="s">
        <v>32</v>
      </c>
      <c r="C46" s="6" t="n">
        <v>7440</v>
      </c>
      <c r="D46" s="6" t="n">
        <v>8330</v>
      </c>
    </row>
    <row r="47" spans="1:4">
      <c r="A47" s="4" t="s">
        <v>685</v>
      </c>
      <c r="C47" s="6" t="n">
        <v>3161</v>
      </c>
      <c r="D47" s="6" t="n">
        <v>8668</v>
      </c>
    </row>
    <row r="48" spans="1:4">
      <c r="A48" s="4" t="s">
        <v>686</v>
      </c>
      <c r="C48" s="6" t="n">
        <v>0</v>
      </c>
      <c r="D48" s="6" t="n">
        <v>0</v>
      </c>
    </row>
    <row r="49" spans="1:4">
      <c r="A49" s="3" t="s">
        <v>681</v>
      </c>
    </row>
    <row r="50" spans="1:4">
      <c r="A50" s="4" t="s">
        <v>687</v>
      </c>
      <c r="C50" s="6" t="n">
        <v>0</v>
      </c>
      <c r="D50" s="6" t="n">
        <v>0</v>
      </c>
    </row>
    <row r="51" spans="1:4">
      <c r="A51" s="4" t="s">
        <v>688</v>
      </c>
      <c r="C51" s="6" t="n">
        <v>0</v>
      </c>
      <c r="D51" s="6" t="n">
        <v>0</v>
      </c>
    </row>
    <row r="52" spans="1:4">
      <c r="A52" s="4" t="s">
        <v>695</v>
      </c>
    </row>
    <row r="53" spans="1:4">
      <c r="A53" s="3" t="s">
        <v>683</v>
      </c>
    </row>
    <row r="54" spans="1:4">
      <c r="A54" s="4" t="s">
        <v>684</v>
      </c>
      <c r="B54" s="4" t="s">
        <v>32</v>
      </c>
      <c r="C54" s="6" t="n">
        <v>6401</v>
      </c>
      <c r="D54" s="6" t="n">
        <v>7174</v>
      </c>
    </row>
    <row r="55" spans="1:4">
      <c r="A55" s="4" t="s">
        <v>696</v>
      </c>
    </row>
    <row r="56" spans="1:4">
      <c r="A56" s="3" t="s">
        <v>683</v>
      </c>
    </row>
    <row r="57" spans="1:4">
      <c r="A57" s="4" t="s">
        <v>684</v>
      </c>
      <c r="B57" s="4" t="s">
        <v>32</v>
      </c>
      <c r="C57" s="6" t="n">
        <v>1039</v>
      </c>
      <c r="D57" s="6" t="n">
        <v>1156</v>
      </c>
    </row>
    <row r="58" spans="1:4">
      <c r="A58" s="4" t="s">
        <v>697</v>
      </c>
    </row>
    <row r="59" spans="1:4">
      <c r="A59" s="3" t="s">
        <v>680</v>
      </c>
    </row>
    <row r="60" spans="1:4">
      <c r="A60" s="4" t="s">
        <v>71</v>
      </c>
      <c r="C60" s="6" t="n">
        <v>271</v>
      </c>
      <c r="D60" s="6" t="n">
        <v>124</v>
      </c>
    </row>
    <row r="61" spans="1:4">
      <c r="A61" s="4" t="s">
        <v>72</v>
      </c>
      <c r="C61" s="6" t="n">
        <v>2771</v>
      </c>
      <c r="D61" s="6" t="n">
        <v>2724</v>
      </c>
    </row>
    <row r="62" spans="1:4">
      <c r="A62" s="3" t="s">
        <v>683</v>
      </c>
    </row>
    <row r="63" spans="1:4">
      <c r="A63" s="4" t="s">
        <v>684</v>
      </c>
      <c r="B63" s="4" t="s">
        <v>32</v>
      </c>
      <c r="C63" s="6" t="n">
        <v>8038</v>
      </c>
      <c r="D63" s="6" t="n">
        <v>8987</v>
      </c>
    </row>
    <row r="64" spans="1:4">
      <c r="A64" s="4" t="s">
        <v>685</v>
      </c>
      <c r="C64" s="6" t="n">
        <v>3796</v>
      </c>
      <c r="D64" s="6" t="n">
        <v>8265</v>
      </c>
    </row>
    <row r="65" spans="1:4">
      <c r="A65" s="4" t="s">
        <v>686</v>
      </c>
      <c r="C65" s="6" t="n">
        <v>77</v>
      </c>
      <c r="D65" s="6" t="n">
        <v>128</v>
      </c>
    </row>
    <row r="66" spans="1:4">
      <c r="A66" s="3" t="s">
        <v>681</v>
      </c>
    </row>
    <row r="67" spans="1:4">
      <c r="A67" s="4" t="s">
        <v>687</v>
      </c>
      <c r="C67" s="6" t="n">
        <v>484</v>
      </c>
      <c r="D67" s="6" t="n">
        <v>496</v>
      </c>
    </row>
    <row r="68" spans="1:4">
      <c r="A68" s="4" t="s">
        <v>688</v>
      </c>
      <c r="C68" s="6" t="n">
        <v>4928</v>
      </c>
      <c r="D68" s="6" t="n">
        <v>5429</v>
      </c>
    </row>
    <row r="69" spans="1:4">
      <c r="A69" s="4" t="s">
        <v>698</v>
      </c>
    </row>
    <row r="70" spans="1:4">
      <c r="A70" s="3" t="s">
        <v>683</v>
      </c>
    </row>
    <row r="71" spans="1:4">
      <c r="A71" s="4" t="s">
        <v>684</v>
      </c>
      <c r="B71" s="4" t="s">
        <v>32</v>
      </c>
      <c r="C71" s="6" t="n">
        <v>6452</v>
      </c>
      <c r="D71" s="6" t="n">
        <v>7237</v>
      </c>
    </row>
    <row r="72" spans="1:4">
      <c r="A72" s="4" t="s">
        <v>699</v>
      </c>
    </row>
    <row r="73" spans="1:4">
      <c r="A73" s="3" t="s">
        <v>683</v>
      </c>
    </row>
    <row r="74" spans="1:4">
      <c r="A74" s="4" t="s">
        <v>684</v>
      </c>
      <c r="B74" s="4" t="s">
        <v>32</v>
      </c>
      <c r="C74" s="6" t="n">
        <v>1586</v>
      </c>
      <c r="D74" s="6" t="n">
        <v>1750</v>
      </c>
    </row>
    <row r="75" spans="1:4">
      <c r="A75" s="4" t="s">
        <v>700</v>
      </c>
    </row>
    <row r="76" spans="1:4">
      <c r="A76" s="3" t="s">
        <v>680</v>
      </c>
    </row>
    <row r="77" spans="1:4">
      <c r="A77" s="4" t="s">
        <v>71</v>
      </c>
      <c r="C77" s="6" t="n">
        <v>271</v>
      </c>
      <c r="D77" s="6" t="n">
        <v>124</v>
      </c>
    </row>
    <row r="78" spans="1:4">
      <c r="A78" s="4" t="s">
        <v>72</v>
      </c>
      <c r="C78" s="6" t="n">
        <v>2771</v>
      </c>
      <c r="D78" s="6" t="n">
        <v>2724</v>
      </c>
    </row>
    <row r="79" spans="1:4">
      <c r="A79" s="3" t="s">
        <v>683</v>
      </c>
    </row>
    <row r="80" spans="1:4">
      <c r="A80" s="4" t="s">
        <v>684</v>
      </c>
      <c r="B80" s="4" t="s">
        <v>32</v>
      </c>
      <c r="C80" s="6" t="n">
        <v>7440</v>
      </c>
      <c r="D80" s="6" t="n">
        <v>8330</v>
      </c>
    </row>
    <row r="81" spans="1:4">
      <c r="A81" s="4" t="s">
        <v>685</v>
      </c>
      <c r="C81" s="6" t="n">
        <v>3868</v>
      </c>
      <c r="D81" s="6" t="n">
        <v>8668</v>
      </c>
    </row>
    <row r="82" spans="1:4">
      <c r="A82" s="4" t="s">
        <v>686</v>
      </c>
      <c r="C82" s="6" t="n">
        <v>77</v>
      </c>
      <c r="D82" s="6" t="n">
        <v>128</v>
      </c>
    </row>
    <row r="83" spans="1:4">
      <c r="A83" s="3" t="s">
        <v>681</v>
      </c>
    </row>
    <row r="84" spans="1:4">
      <c r="A84" s="4" t="s">
        <v>687</v>
      </c>
      <c r="C84" s="6" t="n">
        <v>484</v>
      </c>
      <c r="D84" s="6" t="n">
        <v>496</v>
      </c>
    </row>
    <row r="85" spans="1:4">
      <c r="A85" s="4" t="s">
        <v>688</v>
      </c>
      <c r="C85" s="6" t="n">
        <v>5189</v>
      </c>
      <c r="D85" s="6" t="n">
        <v>5693</v>
      </c>
    </row>
    <row r="86" spans="1:4">
      <c r="A86" s="4" t="s">
        <v>701</v>
      </c>
    </row>
    <row r="87" spans="1:4">
      <c r="A87" s="3" t="s">
        <v>683</v>
      </c>
    </row>
    <row r="88" spans="1:4">
      <c r="A88" s="4" t="s">
        <v>684</v>
      </c>
      <c r="B88" s="4" t="s">
        <v>32</v>
      </c>
      <c r="C88" s="6" t="n">
        <v>6401</v>
      </c>
      <c r="D88" s="6" t="n">
        <v>7174</v>
      </c>
    </row>
    <row r="89" spans="1:4">
      <c r="A89" s="4" t="s">
        <v>702</v>
      </c>
    </row>
    <row r="90" spans="1:4">
      <c r="A90" s="3" t="s">
        <v>683</v>
      </c>
    </row>
    <row r="91" spans="1:4">
      <c r="A91" s="4" t="s">
        <v>684</v>
      </c>
      <c r="B91" s="4" t="s">
        <v>32</v>
      </c>
      <c r="C91" s="6" t="n">
        <v>1039</v>
      </c>
      <c r="D91" s="6" t="n">
        <v>1156</v>
      </c>
    </row>
    <row r="92" spans="1:4">
      <c r="A92" s="4" t="s">
        <v>703</v>
      </c>
    </row>
    <row r="93" spans="1:4">
      <c r="A93" s="3" t="s">
        <v>681</v>
      </c>
    </row>
    <row r="94" spans="1:4">
      <c r="A94" s="4" t="s">
        <v>474</v>
      </c>
      <c r="C94" s="6" t="n">
        <v>0</v>
      </c>
      <c r="D94" s="6" t="n">
        <v>0</v>
      </c>
    </row>
    <row r="95" spans="1:4">
      <c r="A95" s="4" t="s">
        <v>704</v>
      </c>
    </row>
    <row r="96" spans="1:4">
      <c r="A96" s="3" t="s">
        <v>681</v>
      </c>
    </row>
    <row r="97" spans="1:4">
      <c r="A97" s="4" t="s">
        <v>474</v>
      </c>
      <c r="C97" s="6" t="n">
        <v>1419</v>
      </c>
      <c r="D97" s="6" t="n">
        <v>3257</v>
      </c>
    </row>
    <row r="98" spans="1:4">
      <c r="A98" s="4" t="s">
        <v>705</v>
      </c>
    </row>
    <row r="99" spans="1:4">
      <c r="A99" s="3" t="s">
        <v>681</v>
      </c>
    </row>
    <row r="100" spans="1:4">
      <c r="A100" s="4" t="s">
        <v>474</v>
      </c>
      <c r="C100" s="6" t="n">
        <v>0</v>
      </c>
      <c r="D100" s="6" t="n">
        <v>0</v>
      </c>
    </row>
    <row r="101" spans="1:4">
      <c r="A101" s="4" t="s">
        <v>706</v>
      </c>
    </row>
    <row r="102" spans="1:4">
      <c r="A102" s="3" t="s">
        <v>681</v>
      </c>
    </row>
    <row r="103" spans="1:4">
      <c r="A103" s="4" t="s">
        <v>474</v>
      </c>
      <c r="C103" s="6" t="n">
        <v>1419</v>
      </c>
      <c r="D103" s="6" t="n">
        <v>3257</v>
      </c>
    </row>
    <row r="104" spans="1:4">
      <c r="A104" s="4" t="s">
        <v>707</v>
      </c>
    </row>
    <row r="105" spans="1:4">
      <c r="A105" s="3" t="s">
        <v>681</v>
      </c>
    </row>
    <row r="106" spans="1:4">
      <c r="A106" s="4" t="s">
        <v>474</v>
      </c>
      <c r="C106" s="6" t="n">
        <v>1419</v>
      </c>
      <c r="D106" s="6" t="n">
        <v>3257</v>
      </c>
    </row>
    <row r="107" spans="1:4">
      <c r="A107" s="4" t="s">
        <v>708</v>
      </c>
    </row>
    <row r="108" spans="1:4">
      <c r="A108" s="3" t="s">
        <v>681</v>
      </c>
    </row>
    <row r="109" spans="1:4">
      <c r="A109" s="4" t="s">
        <v>474</v>
      </c>
      <c r="C109" s="6" t="n">
        <v>0</v>
      </c>
      <c r="D109" s="6" t="n">
        <v>0</v>
      </c>
    </row>
    <row r="110" spans="1:4">
      <c r="A110" s="4" t="s">
        <v>709</v>
      </c>
    </row>
    <row r="111" spans="1:4">
      <c r="A111" s="3" t="s">
        <v>681</v>
      </c>
    </row>
    <row r="112" spans="1:4">
      <c r="A112" s="4" t="s">
        <v>474</v>
      </c>
      <c r="C112" s="6" t="n">
        <v>4140</v>
      </c>
      <c r="D112" s="6" t="n">
        <v>6664</v>
      </c>
    </row>
    <row r="113" spans="1:4">
      <c r="A113" s="4" t="s">
        <v>710</v>
      </c>
    </row>
    <row r="114" spans="1:4">
      <c r="A114" s="3" t="s">
        <v>681</v>
      </c>
    </row>
    <row r="115" spans="1:4">
      <c r="A115" s="4" t="s">
        <v>474</v>
      </c>
      <c r="C115" s="6" t="n">
        <v>0</v>
      </c>
      <c r="D115" s="6" t="n">
        <v>0</v>
      </c>
    </row>
    <row r="116" spans="1:4">
      <c r="A116" s="4" t="s">
        <v>711</v>
      </c>
    </row>
    <row r="117" spans="1:4">
      <c r="A117" s="3" t="s">
        <v>681</v>
      </c>
    </row>
    <row r="118" spans="1:4">
      <c r="A118" s="4" t="s">
        <v>474</v>
      </c>
      <c r="C118" s="6" t="n">
        <v>3810</v>
      </c>
      <c r="D118" s="6" t="n">
        <v>6253</v>
      </c>
    </row>
    <row r="119" spans="1:4">
      <c r="A119" s="4" t="s">
        <v>712</v>
      </c>
    </row>
    <row r="120" spans="1:4">
      <c r="A120" s="3" t="s">
        <v>681</v>
      </c>
    </row>
    <row r="121" spans="1:4">
      <c r="A121" s="4" t="s">
        <v>474</v>
      </c>
      <c r="C121" s="7" t="n">
        <v>4140</v>
      </c>
      <c r="D121" s="7" t="n">
        <v>6664</v>
      </c>
    </row>
    <row r="122" spans="1:4">
      <c r="A122" t="n"/>
    </row>
    <row r="123" spans="1:4">
      <c r="A123" s="4" t="s">
        <v>32</v>
      </c>
      <c r="B123" s="4" t="s">
        <v>713</v>
      </c>
    </row>
  </sheetData>
  <mergeCells count="3">
    <mergeCell ref="A1:B1"/>
    <mergeCell ref="A122:C122"/>
    <mergeCell ref="B123:C12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4</v>
      </c>
      <c r="C1" s="2" t="s">
        <v>2</v>
      </c>
      <c r="D1" s="2" t="s">
        <v>69</v>
      </c>
    </row>
    <row r="2" spans="1:4">
      <c r="A2" s="3" t="s">
        <v>715</v>
      </c>
    </row>
    <row r="3" spans="1:4">
      <c r="A3" s="4" t="s">
        <v>84</v>
      </c>
      <c r="C3" s="7" t="n">
        <v>0</v>
      </c>
      <c r="D3" s="7" t="n">
        <v>-57</v>
      </c>
    </row>
    <row r="4" spans="1:4">
      <c r="A4" s="4" t="s">
        <v>716</v>
      </c>
    </row>
    <row r="5" spans="1:4">
      <c r="A5" s="3" t="s">
        <v>715</v>
      </c>
    </row>
    <row r="6" spans="1:4">
      <c r="A6" s="4" t="s">
        <v>687</v>
      </c>
      <c r="C6" s="6" t="n">
        <v>0</v>
      </c>
      <c r="D6" s="6" t="n">
        <v>0</v>
      </c>
    </row>
    <row r="7" spans="1:4">
      <c r="A7" s="4" t="s">
        <v>717</v>
      </c>
    </row>
    <row r="8" spans="1:4">
      <c r="A8" s="3" t="s">
        <v>715</v>
      </c>
    </row>
    <row r="9" spans="1:4">
      <c r="A9" s="4" t="s">
        <v>687</v>
      </c>
      <c r="C9" s="6" t="n">
        <v>-484</v>
      </c>
      <c r="D9" s="6" t="n">
        <v>-496</v>
      </c>
    </row>
    <row r="10" spans="1:4">
      <c r="A10" s="4" t="s">
        <v>718</v>
      </c>
    </row>
    <row r="11" spans="1:4">
      <c r="A11" s="3" t="s">
        <v>715</v>
      </c>
    </row>
    <row r="12" spans="1:4">
      <c r="A12" s="4" t="s">
        <v>687</v>
      </c>
      <c r="C12" s="6" t="n">
        <v>0</v>
      </c>
      <c r="D12" s="6" t="n">
        <v>0</v>
      </c>
    </row>
    <row r="13" spans="1:4">
      <c r="A13" s="4" t="s">
        <v>719</v>
      </c>
    </row>
    <row r="14" spans="1:4">
      <c r="A14" s="3" t="s">
        <v>715</v>
      </c>
    </row>
    <row r="15" spans="1:4">
      <c r="A15" s="4" t="s">
        <v>720</v>
      </c>
      <c r="B15" s="4" t="s">
        <v>32</v>
      </c>
      <c r="C15" s="6" t="n">
        <v>-148</v>
      </c>
      <c r="D15" s="6" t="n">
        <v>-135</v>
      </c>
    </row>
    <row r="16" spans="1:4">
      <c r="A16" s="4" t="s">
        <v>720</v>
      </c>
      <c r="B16" s="4" t="s">
        <v>32</v>
      </c>
      <c r="C16" s="6" t="n">
        <v>251</v>
      </c>
      <c r="D16" s="6" t="n">
        <v>626</v>
      </c>
    </row>
    <row r="17" spans="1:4">
      <c r="A17" s="4" t="s">
        <v>721</v>
      </c>
    </row>
    <row r="18" spans="1:4">
      <c r="A18" s="3" t="s">
        <v>715</v>
      </c>
    </row>
    <row r="19" spans="1:4">
      <c r="A19" s="4" t="s">
        <v>720</v>
      </c>
      <c r="B19" s="4" t="s">
        <v>32</v>
      </c>
      <c r="C19" s="6" t="n">
        <v>-148</v>
      </c>
      <c r="D19" s="6" t="n">
        <v>-135</v>
      </c>
    </row>
    <row r="20" spans="1:4">
      <c r="A20" s="4" t="s">
        <v>720</v>
      </c>
      <c r="B20" s="4" t="s">
        <v>32</v>
      </c>
      <c r="C20" s="6" t="n">
        <v>251</v>
      </c>
      <c r="D20" s="6" t="n">
        <v>626</v>
      </c>
    </row>
    <row r="21" spans="1:4">
      <c r="A21" s="4" t="s">
        <v>722</v>
      </c>
    </row>
    <row r="22" spans="1:4">
      <c r="A22" s="3" t="s">
        <v>715</v>
      </c>
    </row>
    <row r="23" spans="1:4">
      <c r="A23" s="4" t="s">
        <v>723</v>
      </c>
      <c r="C23" s="6" t="n">
        <v>0</v>
      </c>
      <c r="D23" s="6" t="n">
        <v>0</v>
      </c>
    </row>
    <row r="24" spans="1:4">
      <c r="A24" s="4" t="s">
        <v>79</v>
      </c>
      <c r="C24" s="6" t="n">
        <v>0</v>
      </c>
      <c r="D24" s="6" t="n">
        <v>0</v>
      </c>
    </row>
    <row r="25" spans="1:4">
      <c r="A25" s="4" t="s">
        <v>687</v>
      </c>
      <c r="C25" s="6" t="n">
        <v>0</v>
      </c>
      <c r="D25" s="6" t="n">
        <v>0</v>
      </c>
    </row>
    <row r="26" spans="1:4">
      <c r="A26" s="4" t="s">
        <v>724</v>
      </c>
      <c r="C26" s="6" t="n">
        <v>0</v>
      </c>
      <c r="D26" s="6" t="n">
        <v>0</v>
      </c>
    </row>
    <row r="27" spans="1:4">
      <c r="A27" s="4" t="s">
        <v>725</v>
      </c>
      <c r="C27" s="6" t="n">
        <v>0</v>
      </c>
      <c r="D27" s="6" t="n">
        <v>0</v>
      </c>
    </row>
    <row r="28" spans="1:4">
      <c r="A28" s="4" t="s">
        <v>726</v>
      </c>
    </row>
    <row r="29" spans="1:4">
      <c r="A29" s="3" t="s">
        <v>715</v>
      </c>
    </row>
    <row r="30" spans="1:4">
      <c r="A30" s="4" t="s">
        <v>723</v>
      </c>
      <c r="D30" s="6" t="n">
        <v>0</v>
      </c>
    </row>
    <row r="31" spans="1:4">
      <c r="A31" s="4" t="s">
        <v>724</v>
      </c>
      <c r="D31" s="6" t="n">
        <v>0</v>
      </c>
    </row>
    <row r="32" spans="1:4">
      <c r="A32" s="4" t="s">
        <v>727</v>
      </c>
    </row>
    <row r="33" spans="1:4">
      <c r="A33" s="3" t="s">
        <v>715</v>
      </c>
    </row>
    <row r="34" spans="1:4">
      <c r="A34" s="4" t="s">
        <v>723</v>
      </c>
      <c r="C34" s="6" t="n">
        <v>0</v>
      </c>
      <c r="D34" s="6" t="n">
        <v>0</v>
      </c>
    </row>
    <row r="35" spans="1:4">
      <c r="A35" s="4" t="s">
        <v>724</v>
      </c>
      <c r="C35" s="6" t="n">
        <v>0</v>
      </c>
      <c r="D35" s="6" t="n">
        <v>0</v>
      </c>
    </row>
    <row r="36" spans="1:4">
      <c r="A36" s="4" t="s">
        <v>728</v>
      </c>
    </row>
    <row r="37" spans="1:4">
      <c r="A37" s="3" t="s">
        <v>715</v>
      </c>
    </row>
    <row r="38" spans="1:4">
      <c r="A38" s="4" t="s">
        <v>723</v>
      </c>
      <c r="C38" s="6" t="n">
        <v>0</v>
      </c>
      <c r="D38" s="6" t="n">
        <v>0</v>
      </c>
    </row>
    <row r="39" spans="1:4">
      <c r="A39" s="4" t="s">
        <v>724</v>
      </c>
      <c r="C39" s="6" t="n">
        <v>0</v>
      </c>
      <c r="D39" s="6" t="n">
        <v>0</v>
      </c>
    </row>
    <row r="40" spans="1:4">
      <c r="A40" s="4" t="s">
        <v>729</v>
      </c>
    </row>
    <row r="41" spans="1:4">
      <c r="A41" s="3" t="s">
        <v>715</v>
      </c>
    </row>
    <row r="42" spans="1:4">
      <c r="A42" s="4" t="s">
        <v>723</v>
      </c>
      <c r="C42" s="6" t="n">
        <v>148</v>
      </c>
      <c r="D42" s="6" t="n">
        <v>135</v>
      </c>
    </row>
    <row r="43" spans="1:4">
      <c r="A43" s="4" t="s">
        <v>79</v>
      </c>
      <c r="C43" s="6" t="n">
        <v>148</v>
      </c>
      <c r="D43" s="6" t="n">
        <v>135</v>
      </c>
    </row>
    <row r="44" spans="1:4">
      <c r="A44" s="4" t="s">
        <v>687</v>
      </c>
      <c r="C44" s="6" t="n">
        <v>-484</v>
      </c>
      <c r="D44" s="6" t="n">
        <v>-496</v>
      </c>
    </row>
    <row r="45" spans="1:4">
      <c r="A45" s="4" t="s">
        <v>724</v>
      </c>
      <c r="C45" s="6" t="n">
        <v>-251</v>
      </c>
      <c r="D45" s="6" t="n">
        <v>-683</v>
      </c>
    </row>
    <row r="46" spans="1:4">
      <c r="A46" s="4" t="s">
        <v>725</v>
      </c>
      <c r="C46" s="6" t="n">
        <v>-2154</v>
      </c>
      <c r="D46" s="6" t="n">
        <v>-4436</v>
      </c>
    </row>
    <row r="47" spans="1:4">
      <c r="A47" s="4" t="s">
        <v>730</v>
      </c>
    </row>
    <row r="48" spans="1:4">
      <c r="A48" s="3" t="s">
        <v>715</v>
      </c>
    </row>
    <row r="49" spans="1:4">
      <c r="A49" s="4" t="s">
        <v>723</v>
      </c>
      <c r="D49" s="6" t="n">
        <v>24</v>
      </c>
    </row>
    <row r="50" spans="1:4">
      <c r="A50" s="4" t="s">
        <v>724</v>
      </c>
      <c r="D50" s="6" t="n">
        <v>-304</v>
      </c>
    </row>
    <row r="51" spans="1:4">
      <c r="A51" s="4" t="s">
        <v>731</v>
      </c>
    </row>
    <row r="52" spans="1:4">
      <c r="A52" s="3" t="s">
        <v>715</v>
      </c>
    </row>
    <row r="53" spans="1:4">
      <c r="A53" s="4" t="s">
        <v>723</v>
      </c>
      <c r="C53" s="6" t="n">
        <v>148</v>
      </c>
      <c r="D53" s="6" t="n">
        <v>111</v>
      </c>
    </row>
    <row r="54" spans="1:4">
      <c r="A54" s="4" t="s">
        <v>724</v>
      </c>
      <c r="C54" s="6" t="n">
        <v>-251</v>
      </c>
      <c r="D54" s="6" t="n">
        <v>-379</v>
      </c>
    </row>
    <row r="55" spans="1:4">
      <c r="A55" s="4" t="s">
        <v>732</v>
      </c>
    </row>
    <row r="56" spans="1:4">
      <c r="A56" s="3" t="s">
        <v>715</v>
      </c>
    </row>
    <row r="57" spans="1:4">
      <c r="A57" s="4" t="s">
        <v>723</v>
      </c>
      <c r="C57" s="6" t="n">
        <v>0</v>
      </c>
      <c r="D57" s="6" t="n">
        <v>0</v>
      </c>
    </row>
    <row r="58" spans="1:4">
      <c r="A58" s="4" t="s">
        <v>724</v>
      </c>
      <c r="C58" s="6" t="n">
        <v>0</v>
      </c>
      <c r="D58" s="6" t="n">
        <v>0</v>
      </c>
    </row>
    <row r="59" spans="1:4">
      <c r="A59" s="4" t="s">
        <v>733</v>
      </c>
    </row>
    <row r="60" spans="1:4">
      <c r="A60" s="3" t="s">
        <v>715</v>
      </c>
    </row>
    <row r="61" spans="1:4">
      <c r="A61" s="4" t="s">
        <v>723</v>
      </c>
      <c r="C61" s="6" t="n">
        <v>0</v>
      </c>
      <c r="D61" s="6" t="n">
        <v>0</v>
      </c>
    </row>
    <row r="62" spans="1:4">
      <c r="A62" s="4" t="s">
        <v>79</v>
      </c>
      <c r="C62" s="6" t="n">
        <v>0</v>
      </c>
      <c r="D62" s="6" t="n">
        <v>0</v>
      </c>
    </row>
    <row r="63" spans="1:4">
      <c r="A63" s="4" t="s">
        <v>687</v>
      </c>
      <c r="C63" s="6" t="n">
        <v>0</v>
      </c>
      <c r="D63" s="6" t="n">
        <v>0</v>
      </c>
    </row>
    <row r="64" spans="1:4">
      <c r="A64" s="4" t="s">
        <v>724</v>
      </c>
      <c r="C64" s="6" t="n">
        <v>0</v>
      </c>
      <c r="D64" s="6" t="n">
        <v>0</v>
      </c>
    </row>
    <row r="65" spans="1:4">
      <c r="A65" s="4" t="s">
        <v>725</v>
      </c>
      <c r="C65" s="6" t="n">
        <v>0</v>
      </c>
      <c r="D65" s="6" t="n">
        <v>0</v>
      </c>
    </row>
    <row r="66" spans="1:4">
      <c r="A66" s="4" t="s">
        <v>734</v>
      </c>
    </row>
    <row r="67" spans="1:4">
      <c r="A67" s="3" t="s">
        <v>715</v>
      </c>
    </row>
    <row r="68" spans="1:4">
      <c r="A68" s="4" t="s">
        <v>723</v>
      </c>
      <c r="D68" s="6" t="n">
        <v>0</v>
      </c>
    </row>
    <row r="69" spans="1:4">
      <c r="A69" s="4" t="s">
        <v>724</v>
      </c>
      <c r="D69" s="6" t="n">
        <v>0</v>
      </c>
    </row>
    <row r="70" spans="1:4">
      <c r="A70" s="4" t="s">
        <v>735</v>
      </c>
    </row>
    <row r="71" spans="1:4">
      <c r="A71" s="3" t="s">
        <v>715</v>
      </c>
    </row>
    <row r="72" spans="1:4">
      <c r="A72" s="4" t="s">
        <v>723</v>
      </c>
      <c r="C72" s="6" t="n">
        <v>0</v>
      </c>
      <c r="D72" s="6" t="n">
        <v>0</v>
      </c>
    </row>
    <row r="73" spans="1:4">
      <c r="A73" s="4" t="s">
        <v>724</v>
      </c>
      <c r="C73" s="6" t="n">
        <v>0</v>
      </c>
      <c r="D73" s="6" t="n">
        <v>0</v>
      </c>
    </row>
    <row r="74" spans="1:4">
      <c r="A74" s="4" t="s">
        <v>736</v>
      </c>
    </row>
    <row r="75" spans="1:4">
      <c r="A75" s="3" t="s">
        <v>715</v>
      </c>
    </row>
    <row r="76" spans="1:4">
      <c r="A76" s="4" t="s">
        <v>723</v>
      </c>
      <c r="C76" s="6" t="n">
        <v>0</v>
      </c>
      <c r="D76" s="6" t="n">
        <v>0</v>
      </c>
    </row>
    <row r="77" spans="1:4">
      <c r="A77" s="4" t="s">
        <v>724</v>
      </c>
      <c r="C77" s="6" t="n">
        <v>0</v>
      </c>
      <c r="D77" s="6" t="n">
        <v>0</v>
      </c>
    </row>
    <row r="78" spans="1:4">
      <c r="A78" s="4" t="s">
        <v>737</v>
      </c>
    </row>
    <row r="79" spans="1:4">
      <c r="A79" s="3" t="s">
        <v>715</v>
      </c>
    </row>
    <row r="80" spans="1:4">
      <c r="A80" s="4" t="s">
        <v>738</v>
      </c>
      <c r="C80" s="6" t="n">
        <v>0</v>
      </c>
      <c r="D80" s="6" t="n">
        <v>0</v>
      </c>
    </row>
    <row r="81" spans="1:4">
      <c r="A81" s="4" t="s">
        <v>739</v>
      </c>
    </row>
    <row r="82" spans="1:4">
      <c r="A82" s="3" t="s">
        <v>715</v>
      </c>
    </row>
    <row r="83" spans="1:4">
      <c r="A83" s="4" t="s">
        <v>738</v>
      </c>
      <c r="C83" s="6" t="n">
        <v>-1419</v>
      </c>
      <c r="D83" s="6" t="n">
        <v>-3257</v>
      </c>
    </row>
    <row r="84" spans="1:4">
      <c r="A84" s="4" t="s">
        <v>740</v>
      </c>
    </row>
    <row r="85" spans="1:4">
      <c r="A85" s="3" t="s">
        <v>715</v>
      </c>
    </row>
    <row r="86" spans="1:4">
      <c r="A86" s="4" t="s">
        <v>738</v>
      </c>
      <c r="C86" s="6" t="n">
        <v>0</v>
      </c>
      <c r="D86" s="6" t="n">
        <v>0</v>
      </c>
    </row>
    <row r="87" spans="1:4">
      <c r="A87" s="4" t="s">
        <v>700</v>
      </c>
    </row>
    <row r="88" spans="1:4">
      <c r="A88" s="3" t="s">
        <v>715</v>
      </c>
    </row>
    <row r="89" spans="1:4">
      <c r="A89" s="4" t="s">
        <v>687</v>
      </c>
      <c r="C89" s="6" t="n">
        <v>-484</v>
      </c>
      <c r="D89" s="6" t="n">
        <v>-496</v>
      </c>
    </row>
    <row r="90" spans="1:4">
      <c r="A90" s="4" t="s">
        <v>741</v>
      </c>
    </row>
    <row r="91" spans="1:4">
      <c r="A91" s="3" t="s">
        <v>715</v>
      </c>
    </row>
    <row r="92" spans="1:4">
      <c r="A92" s="4" t="s">
        <v>742</v>
      </c>
      <c r="C92" s="6" t="n">
        <v>0</v>
      </c>
      <c r="D92" s="6" t="n">
        <v>0</v>
      </c>
    </row>
    <row r="93" spans="1:4">
      <c r="A93" s="4" t="s">
        <v>79</v>
      </c>
      <c r="C93" s="6" t="n">
        <v>0</v>
      </c>
      <c r="D93" s="6" t="n">
        <v>0</v>
      </c>
    </row>
    <row r="94" spans="1:4">
      <c r="A94" s="4" t="s">
        <v>687</v>
      </c>
      <c r="C94" s="6" t="n">
        <v>-484</v>
      </c>
      <c r="D94" s="6" t="n">
        <v>-496</v>
      </c>
    </row>
    <row r="95" spans="1:4">
      <c r="A95" s="4" t="s">
        <v>84</v>
      </c>
      <c r="C95" s="6" t="n">
        <v>0</v>
      </c>
      <c r="D95" s="6" t="n">
        <v>-57</v>
      </c>
    </row>
    <row r="96" spans="1:4">
      <c r="A96" s="4" t="s">
        <v>725</v>
      </c>
      <c r="C96" s="6" t="n">
        <v>-1903</v>
      </c>
      <c r="D96" s="6" t="n">
        <v>-3810</v>
      </c>
    </row>
    <row r="97" spans="1:4">
      <c r="A97" s="4" t="s">
        <v>743</v>
      </c>
    </row>
    <row r="98" spans="1:4">
      <c r="A98" s="3" t="s">
        <v>715</v>
      </c>
    </row>
    <row r="99" spans="1:4">
      <c r="A99" s="4" t="s">
        <v>742</v>
      </c>
      <c r="D99" s="6" t="n">
        <v>24</v>
      </c>
    </row>
    <row r="100" spans="1:4">
      <c r="A100" s="4" t="s">
        <v>84</v>
      </c>
      <c r="D100" s="6" t="n">
        <v>-304</v>
      </c>
    </row>
    <row r="101" spans="1:4">
      <c r="A101" s="4" t="s">
        <v>744</v>
      </c>
    </row>
    <row r="102" spans="1:4">
      <c r="A102" s="3" t="s">
        <v>715</v>
      </c>
    </row>
    <row r="103" spans="1:4">
      <c r="A103" s="4" t="s">
        <v>742</v>
      </c>
      <c r="C103" s="6" t="n">
        <v>148</v>
      </c>
      <c r="D103" s="6" t="n">
        <v>111</v>
      </c>
    </row>
    <row r="104" spans="1:4">
      <c r="A104" s="4" t="s">
        <v>84</v>
      </c>
      <c r="C104" s="6" t="n">
        <v>-251</v>
      </c>
      <c r="D104" s="6" t="n">
        <v>-379</v>
      </c>
    </row>
    <row r="105" spans="1:4">
      <c r="A105" s="4" t="s">
        <v>745</v>
      </c>
    </row>
    <row r="106" spans="1:4">
      <c r="A106" s="3" t="s">
        <v>715</v>
      </c>
    </row>
    <row r="107" spans="1:4">
      <c r="A107" s="4" t="s">
        <v>742</v>
      </c>
      <c r="C107" s="6" t="n">
        <v>-148</v>
      </c>
      <c r="D107" s="6" t="n">
        <v>-135</v>
      </c>
    </row>
    <row r="108" spans="1:4">
      <c r="A108" s="4" t="s">
        <v>84</v>
      </c>
      <c r="C108" s="6" t="n">
        <v>251</v>
      </c>
      <c r="D108" s="6" t="n">
        <v>626</v>
      </c>
    </row>
    <row r="109" spans="1:4">
      <c r="A109" s="4" t="s">
        <v>746</v>
      </c>
    </row>
    <row r="110" spans="1:4">
      <c r="A110" s="3" t="s">
        <v>715</v>
      </c>
    </row>
    <row r="111" spans="1:4">
      <c r="A111" s="4" t="s">
        <v>738</v>
      </c>
      <c r="C111" s="7" t="n">
        <v>-1419</v>
      </c>
      <c r="D111" s="7" t="n">
        <v>-3257</v>
      </c>
    </row>
    <row r="112" spans="1:4">
      <c r="A112" t="n"/>
    </row>
    <row r="113" spans="1:4">
      <c r="A113" s="4" t="s">
        <v>32</v>
      </c>
      <c r="B113" s="4" t="s">
        <v>747</v>
      </c>
    </row>
  </sheetData>
  <mergeCells count="3">
    <mergeCell ref="A1:B1"/>
    <mergeCell ref="A112:C112"/>
    <mergeCell ref="B113:C1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48</v>
      </c>
      <c r="C1" s="2" t="s">
        <v>25</v>
      </c>
      <c r="E1" s="2" t="s">
        <v>1</v>
      </c>
    </row>
    <row r="2" spans="1:7">
      <c r="C2" s="2" t="s">
        <v>2</v>
      </c>
      <c r="D2" s="2" t="s">
        <v>26</v>
      </c>
      <c r="E2" s="2" t="s">
        <v>2</v>
      </c>
      <c r="F2" s="2" t="s">
        <v>26</v>
      </c>
      <c r="G2" s="2" t="s">
        <v>69</v>
      </c>
    </row>
    <row r="3" spans="1:7">
      <c r="A3" s="3" t="s">
        <v>715</v>
      </c>
    </row>
    <row r="4" spans="1:7">
      <c r="A4" s="4" t="s">
        <v>749</v>
      </c>
      <c r="C4" s="7" t="n">
        <v>-72</v>
      </c>
      <c r="D4" s="7" t="n">
        <v>-114</v>
      </c>
      <c r="E4" s="7" t="n">
        <v>-171</v>
      </c>
      <c r="F4" s="7" t="n">
        <v>-207</v>
      </c>
    </row>
    <row r="5" spans="1:7">
      <c r="A5" s="4" t="s">
        <v>349</v>
      </c>
    </row>
    <row r="6" spans="1:7">
      <c r="A6" s="3" t="s">
        <v>715</v>
      </c>
    </row>
    <row r="7" spans="1:7">
      <c r="A7" s="4" t="s">
        <v>749</v>
      </c>
      <c r="C7" s="6" t="n">
        <v>-62</v>
      </c>
      <c r="D7" s="6" t="n">
        <v>-54</v>
      </c>
      <c r="E7" s="6" t="n">
        <v>-130</v>
      </c>
      <c r="F7" s="6" t="n">
        <v>-71</v>
      </c>
    </row>
    <row r="8" spans="1:7">
      <c r="A8" s="4" t="s">
        <v>750</v>
      </c>
    </row>
    <row r="9" spans="1:7">
      <c r="A9" s="3" t="s">
        <v>715</v>
      </c>
    </row>
    <row r="10" spans="1:7">
      <c r="A10" s="4" t="s">
        <v>749</v>
      </c>
      <c r="B10" s="4" t="s">
        <v>32</v>
      </c>
      <c r="C10" s="6" t="n">
        <v>-5</v>
      </c>
      <c r="D10" s="6" t="n">
        <v>-55</v>
      </c>
      <c r="E10" s="6" t="n">
        <v>-31</v>
      </c>
      <c r="F10" s="6" t="n">
        <v>-127</v>
      </c>
    </row>
    <row r="11" spans="1:7">
      <c r="A11" s="4" t="s">
        <v>751</v>
      </c>
    </row>
    <row r="12" spans="1:7">
      <c r="A12" s="3" t="s">
        <v>715</v>
      </c>
    </row>
    <row r="13" spans="1:7">
      <c r="A13" s="4" t="s">
        <v>749</v>
      </c>
      <c r="B13" s="4" t="s">
        <v>165</v>
      </c>
      <c r="C13" s="6" t="n">
        <v>-5</v>
      </c>
      <c r="D13" s="6" t="n">
        <v>-5</v>
      </c>
      <c r="E13" s="6" t="n">
        <v>-10</v>
      </c>
      <c r="F13" s="6" t="n">
        <v>-9</v>
      </c>
    </row>
    <row r="14" spans="1:7">
      <c r="A14" s="4" t="s">
        <v>682</v>
      </c>
    </row>
    <row r="15" spans="1:7">
      <c r="A15" s="3" t="s">
        <v>715</v>
      </c>
    </row>
    <row r="16" spans="1:7">
      <c r="A16" s="4" t="s">
        <v>752</v>
      </c>
      <c r="C16" s="6" t="n">
        <v>0</v>
      </c>
      <c r="E16" s="6" t="n">
        <v>0</v>
      </c>
      <c r="G16" s="7" t="n">
        <v>0</v>
      </c>
    </row>
    <row r="17" spans="1:7">
      <c r="A17" s="4" t="s">
        <v>691</v>
      </c>
    </row>
    <row r="18" spans="1:7">
      <c r="A18" s="3" t="s">
        <v>715</v>
      </c>
    </row>
    <row r="19" spans="1:7">
      <c r="A19" s="4" t="s">
        <v>752</v>
      </c>
      <c r="C19" s="6" t="n">
        <v>707</v>
      </c>
      <c r="E19" s="6" t="n">
        <v>707</v>
      </c>
      <c r="G19" s="6" t="n">
        <v>0</v>
      </c>
    </row>
    <row r="20" spans="1:7">
      <c r="A20" s="4" t="s">
        <v>694</v>
      </c>
    </row>
    <row r="21" spans="1:7">
      <c r="A21" s="3" t="s">
        <v>715</v>
      </c>
    </row>
    <row r="22" spans="1:7">
      <c r="A22" s="4" t="s">
        <v>752</v>
      </c>
      <c r="C22" s="6" t="n">
        <v>3161</v>
      </c>
      <c r="E22" s="6" t="n">
        <v>3161</v>
      </c>
      <c r="G22" s="6" t="n">
        <v>8668</v>
      </c>
    </row>
    <row r="23" spans="1:7">
      <c r="A23" s="4" t="s">
        <v>753</v>
      </c>
    </row>
    <row r="24" spans="1:7">
      <c r="A24" s="3" t="s">
        <v>715</v>
      </c>
    </row>
    <row r="25" spans="1:7">
      <c r="A25" s="4" t="s">
        <v>754</v>
      </c>
      <c r="C25" s="6" t="n">
        <v>0</v>
      </c>
      <c r="D25" s="6" t="n">
        <v>0</v>
      </c>
      <c r="E25" s="6" t="n">
        <v>0</v>
      </c>
      <c r="F25" s="6" t="n">
        <v>0</v>
      </c>
    </row>
    <row r="26" spans="1:7">
      <c r="A26" s="4" t="s">
        <v>755</v>
      </c>
    </row>
    <row r="27" spans="1:7">
      <c r="A27" s="3" t="s">
        <v>715</v>
      </c>
    </row>
    <row r="28" spans="1:7">
      <c r="A28" s="4" t="s">
        <v>752</v>
      </c>
      <c r="C28" s="6" t="n">
        <v>0</v>
      </c>
      <c r="D28" s="6" t="n">
        <v>0</v>
      </c>
      <c r="E28" s="6" t="n">
        <v>0</v>
      </c>
      <c r="F28" s="6" t="n">
        <v>0</v>
      </c>
    </row>
    <row r="29" spans="1:7">
      <c r="A29" s="4" t="s">
        <v>756</v>
      </c>
    </row>
    <row r="30" spans="1:7">
      <c r="A30" s="3" t="s">
        <v>715</v>
      </c>
    </row>
    <row r="31" spans="1:7">
      <c r="A31" s="4" t="s">
        <v>757</v>
      </c>
      <c r="B31" s="4" t="s">
        <v>32</v>
      </c>
      <c r="C31" s="6" t="n">
        <v>0</v>
      </c>
      <c r="D31" s="6" t="n">
        <v>0</v>
      </c>
      <c r="E31" s="6" t="n">
        <v>0</v>
      </c>
      <c r="F31" s="6" t="n">
        <v>0</v>
      </c>
    </row>
    <row r="32" spans="1:7">
      <c r="A32" s="4" t="s">
        <v>758</v>
      </c>
    </row>
    <row r="33" spans="1:7">
      <c r="A33" s="3" t="s">
        <v>715</v>
      </c>
    </row>
    <row r="34" spans="1:7">
      <c r="A34" s="4" t="s">
        <v>75</v>
      </c>
      <c r="B34" s="4" t="s">
        <v>165</v>
      </c>
      <c r="C34" s="6" t="n">
        <v>0</v>
      </c>
      <c r="D34" s="6" t="n">
        <v>0</v>
      </c>
      <c r="E34" s="6" t="n">
        <v>0</v>
      </c>
      <c r="F34" s="6" t="n">
        <v>0</v>
      </c>
    </row>
    <row r="35" spans="1:7">
      <c r="A35" s="4" t="s">
        <v>759</v>
      </c>
    </row>
    <row r="36" spans="1:7">
      <c r="A36" s="3" t="s">
        <v>715</v>
      </c>
    </row>
    <row r="37" spans="1:7">
      <c r="A37" s="4" t="s">
        <v>754</v>
      </c>
      <c r="C37" s="6" t="n">
        <v>1044</v>
      </c>
      <c r="D37" s="6" t="n">
        <v>606</v>
      </c>
      <c r="E37" s="6" t="n">
        <v>1044</v>
      </c>
      <c r="F37" s="6" t="n">
        <v>606</v>
      </c>
    </row>
    <row r="38" spans="1:7">
      <c r="A38" s="4" t="s">
        <v>760</v>
      </c>
    </row>
    <row r="39" spans="1:7">
      <c r="A39" s="3" t="s">
        <v>715</v>
      </c>
    </row>
    <row r="40" spans="1:7">
      <c r="A40" s="4" t="s">
        <v>752</v>
      </c>
      <c r="C40" s="6" t="n">
        <v>707</v>
      </c>
      <c r="D40" s="6" t="n">
        <v>109</v>
      </c>
      <c r="E40" s="6" t="n">
        <v>707</v>
      </c>
      <c r="F40" s="6" t="n">
        <v>109</v>
      </c>
    </row>
    <row r="41" spans="1:7">
      <c r="A41" s="4" t="s">
        <v>761</v>
      </c>
    </row>
    <row r="42" spans="1:7">
      <c r="A42" s="3" t="s">
        <v>715</v>
      </c>
    </row>
    <row r="43" spans="1:7">
      <c r="A43" s="4" t="s">
        <v>757</v>
      </c>
      <c r="B43" s="4" t="s">
        <v>32</v>
      </c>
      <c r="C43" s="6" t="n">
        <v>268</v>
      </c>
      <c r="D43" s="6" t="n">
        <v>342</v>
      </c>
      <c r="E43" s="6" t="n">
        <v>268</v>
      </c>
      <c r="F43" s="6" t="n">
        <v>342</v>
      </c>
    </row>
    <row r="44" spans="1:7">
      <c r="A44" s="4" t="s">
        <v>762</v>
      </c>
    </row>
    <row r="45" spans="1:7">
      <c r="A45" s="3" t="s">
        <v>715</v>
      </c>
    </row>
    <row r="46" spans="1:7">
      <c r="A46" s="4" t="s">
        <v>75</v>
      </c>
      <c r="B46" s="4" t="s">
        <v>165</v>
      </c>
      <c r="C46" s="6" t="n">
        <v>69</v>
      </c>
      <c r="D46" s="6" t="n">
        <v>155</v>
      </c>
      <c r="E46" s="6" t="n">
        <v>69</v>
      </c>
      <c r="F46" s="6" t="n">
        <v>155</v>
      </c>
    </row>
    <row r="47" spans="1:7">
      <c r="A47" s="4" t="s">
        <v>763</v>
      </c>
    </row>
    <row r="48" spans="1:7">
      <c r="A48" s="3" t="s">
        <v>715</v>
      </c>
    </row>
    <row r="49" spans="1:7">
      <c r="A49" s="4" t="s">
        <v>754</v>
      </c>
      <c r="C49" s="6" t="n">
        <v>3089</v>
      </c>
      <c r="D49" s="6" t="n">
        <v>10201</v>
      </c>
      <c r="E49" s="6" t="n">
        <v>3089</v>
      </c>
      <c r="F49" s="6" t="n">
        <v>10201</v>
      </c>
    </row>
    <row r="50" spans="1:7">
      <c r="A50" s="4" t="s">
        <v>764</v>
      </c>
    </row>
    <row r="51" spans="1:7">
      <c r="A51" s="3" t="s">
        <v>715</v>
      </c>
    </row>
    <row r="52" spans="1:7">
      <c r="A52" s="4" t="s">
        <v>752</v>
      </c>
      <c r="C52" s="6" t="n">
        <v>3089</v>
      </c>
      <c r="D52" s="6" t="n">
        <v>10201</v>
      </c>
      <c r="E52" s="6" t="n">
        <v>3089</v>
      </c>
      <c r="F52" s="6" t="n">
        <v>10201</v>
      </c>
      <c r="G52" s="6" t="n">
        <v>8265</v>
      </c>
    </row>
    <row r="53" spans="1:7">
      <c r="A53" s="4" t="s">
        <v>765</v>
      </c>
    </row>
    <row r="54" spans="1:7">
      <c r="A54" s="3" t="s">
        <v>715</v>
      </c>
    </row>
    <row r="55" spans="1:7">
      <c r="A55" s="4" t="s">
        <v>757</v>
      </c>
      <c r="B55" s="4" t="s">
        <v>32</v>
      </c>
      <c r="C55" s="6" t="n">
        <v>0</v>
      </c>
      <c r="D55" s="6" t="n">
        <v>0</v>
      </c>
      <c r="E55" s="6" t="n">
        <v>0</v>
      </c>
      <c r="F55" s="6" t="n">
        <v>0</v>
      </c>
    </row>
    <row r="56" spans="1:7">
      <c r="A56" s="4" t="s">
        <v>766</v>
      </c>
    </row>
    <row r="57" spans="1:7">
      <c r="A57" s="3" t="s">
        <v>715</v>
      </c>
    </row>
    <row r="58" spans="1:7">
      <c r="A58" s="4" t="s">
        <v>75</v>
      </c>
      <c r="B58" s="4" t="s">
        <v>165</v>
      </c>
      <c r="C58" s="6" t="n">
        <v>0</v>
      </c>
      <c r="D58" s="6" t="n">
        <v>0</v>
      </c>
      <c r="E58" s="6" t="n">
        <v>0</v>
      </c>
      <c r="F58" s="6" t="n">
        <v>0</v>
      </c>
    </row>
    <row r="59" spans="1:7">
      <c r="A59" s="4" t="s">
        <v>767</v>
      </c>
    </row>
    <row r="60" spans="1:7">
      <c r="A60" s="3" t="s">
        <v>715</v>
      </c>
    </row>
    <row r="61" spans="1:7">
      <c r="A61" s="4" t="s">
        <v>752</v>
      </c>
      <c r="C61" s="6" t="n">
        <v>3868</v>
      </c>
      <c r="E61" s="6" t="n">
        <v>3868</v>
      </c>
      <c r="G61" s="7" t="n">
        <v>8668</v>
      </c>
    </row>
    <row r="62" spans="1:7">
      <c r="A62" s="4" t="s">
        <v>768</v>
      </c>
    </row>
    <row r="63" spans="1:7">
      <c r="A63" s="3" t="s">
        <v>715</v>
      </c>
    </row>
    <row r="64" spans="1:7">
      <c r="A64" s="4" t="s">
        <v>754</v>
      </c>
      <c r="C64" s="6" t="n">
        <v>4133</v>
      </c>
      <c r="D64" s="6" t="n">
        <v>10807</v>
      </c>
      <c r="E64" s="6" t="n">
        <v>4133</v>
      </c>
      <c r="F64" s="6" t="n">
        <v>10807</v>
      </c>
    </row>
    <row r="65" spans="1:7">
      <c r="A65" s="4" t="s">
        <v>769</v>
      </c>
    </row>
    <row r="66" spans="1:7">
      <c r="A66" s="3" t="s">
        <v>715</v>
      </c>
    </row>
    <row r="67" spans="1:7">
      <c r="A67" s="4" t="s">
        <v>752</v>
      </c>
      <c r="C67" s="6" t="n">
        <v>3796</v>
      </c>
      <c r="D67" s="6" t="n">
        <v>10310</v>
      </c>
      <c r="E67" s="6" t="n">
        <v>3796</v>
      </c>
      <c r="F67" s="6" t="n">
        <v>10310</v>
      </c>
    </row>
    <row r="68" spans="1:7">
      <c r="A68" s="4" t="s">
        <v>770</v>
      </c>
    </row>
    <row r="69" spans="1:7">
      <c r="A69" s="3" t="s">
        <v>715</v>
      </c>
    </row>
    <row r="70" spans="1:7">
      <c r="A70" s="4" t="s">
        <v>757</v>
      </c>
      <c r="B70" s="4" t="s">
        <v>32</v>
      </c>
      <c r="C70" s="6" t="n">
        <v>268</v>
      </c>
      <c r="D70" s="6" t="n">
        <v>342</v>
      </c>
      <c r="E70" s="6" t="n">
        <v>268</v>
      </c>
      <c r="F70" s="6" t="n">
        <v>342</v>
      </c>
    </row>
    <row r="71" spans="1:7">
      <c r="A71" s="4" t="s">
        <v>771</v>
      </c>
    </row>
    <row r="72" spans="1:7">
      <c r="A72" s="3" t="s">
        <v>715</v>
      </c>
    </row>
    <row r="73" spans="1:7">
      <c r="A73" s="4" t="s">
        <v>75</v>
      </c>
      <c r="B73" s="4" t="s">
        <v>165</v>
      </c>
      <c r="C73" s="6" t="n">
        <v>69</v>
      </c>
      <c r="D73" s="6" t="n">
        <v>155</v>
      </c>
      <c r="E73" s="6" t="n">
        <v>69</v>
      </c>
      <c r="F73" s="6" t="n">
        <v>155</v>
      </c>
    </row>
    <row r="74" spans="1:7">
      <c r="A74" s="4" t="s">
        <v>349</v>
      </c>
    </row>
    <row r="75" spans="1:7">
      <c r="A75" s="3" t="s">
        <v>715</v>
      </c>
    </row>
    <row r="76" spans="1:7">
      <c r="A76" s="4" t="s">
        <v>772</v>
      </c>
      <c r="C76" s="7" t="n">
        <v>3627</v>
      </c>
      <c r="D76" s="7" t="n">
        <v>109</v>
      </c>
      <c r="E76" s="7" t="n">
        <v>4926</v>
      </c>
      <c r="F76" s="7" t="n">
        <v>442</v>
      </c>
    </row>
    <row r="77" spans="1:7">
      <c r="A77" t="n"/>
    </row>
    <row r="78" spans="1:7">
      <c r="A78" s="4" t="s">
        <v>32</v>
      </c>
      <c r="B78" s="4" t="s">
        <v>773</v>
      </c>
    </row>
    <row r="79" spans="1:7">
      <c r="A79" s="4" t="s">
        <v>165</v>
      </c>
      <c r="B79" s="4" t="s">
        <v>774</v>
      </c>
    </row>
  </sheetData>
  <mergeCells count="6">
    <mergeCell ref="A1:B2"/>
    <mergeCell ref="C1:D1"/>
    <mergeCell ref="E1:F1"/>
    <mergeCell ref="A77:F77"/>
    <mergeCell ref="B78:F78"/>
    <mergeCell ref="B79:F7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r="A1" s="1" t="s">
        <v>775</v>
      </c>
      <c r="C1" s="2" t="s">
        <v>1</v>
      </c>
      <c r="D1" s="2" t="s">
        <v>776</v>
      </c>
    </row>
    <row r="2" spans="1:5">
      <c r="C2" s="2" t="s">
        <v>2</v>
      </c>
      <c r="D2" s="2" t="s">
        <v>69</v>
      </c>
      <c r="E2" s="2" t="s">
        <v>26</v>
      </c>
    </row>
    <row r="3" spans="1:5">
      <c r="A3" s="3" t="s">
        <v>777</v>
      </c>
    </row>
    <row r="4" spans="1:5">
      <c r="A4" s="4" t="s">
        <v>778</v>
      </c>
      <c r="C4" s="7" t="n">
        <v>3161</v>
      </c>
      <c r="D4" s="7" t="n">
        <v>8668</v>
      </c>
    </row>
    <row r="5" spans="1:5">
      <c r="A5" s="4" t="s">
        <v>779</v>
      </c>
    </row>
    <row r="6" spans="1:5">
      <c r="A6" s="3" t="s">
        <v>777</v>
      </c>
    </row>
    <row r="7" spans="1:5">
      <c r="A7" s="4" t="s">
        <v>780</v>
      </c>
      <c r="B7" s="4" t="s">
        <v>32</v>
      </c>
      <c r="C7" s="4" t="s">
        <v>781</v>
      </c>
      <c r="D7" s="4" t="s">
        <v>781</v>
      </c>
    </row>
    <row r="8" spans="1:5">
      <c r="A8" s="4" t="s">
        <v>782</v>
      </c>
      <c r="C8" s="4" t="s">
        <v>783</v>
      </c>
      <c r="D8" s="4" t="s">
        <v>783</v>
      </c>
    </row>
    <row r="9" spans="1:5">
      <c r="A9" s="4" t="s">
        <v>784</v>
      </c>
      <c r="C9" s="4" t="s">
        <v>785</v>
      </c>
      <c r="D9" s="4" t="s">
        <v>785</v>
      </c>
    </row>
    <row r="10" spans="1:5">
      <c r="A10" s="4" t="s">
        <v>786</v>
      </c>
    </row>
    <row r="11" spans="1:5">
      <c r="A11" s="3" t="s">
        <v>777</v>
      </c>
    </row>
    <row r="12" spans="1:5">
      <c r="A12" s="4" t="s">
        <v>780</v>
      </c>
      <c r="B12" s="4" t="s">
        <v>32</v>
      </c>
      <c r="C12" s="4" t="s">
        <v>787</v>
      </c>
      <c r="D12" s="4" t="s">
        <v>787</v>
      </c>
    </row>
    <row r="13" spans="1:5">
      <c r="A13" s="4" t="s">
        <v>782</v>
      </c>
      <c r="C13" s="4" t="s">
        <v>788</v>
      </c>
      <c r="D13" s="4" t="s">
        <v>788</v>
      </c>
    </row>
    <row r="14" spans="1:5">
      <c r="A14" s="4" t="s">
        <v>784</v>
      </c>
      <c r="C14" s="4" t="s">
        <v>789</v>
      </c>
      <c r="D14" s="4" t="s">
        <v>790</v>
      </c>
    </row>
    <row r="15" spans="1:5">
      <c r="A15" s="4" t="s">
        <v>791</v>
      </c>
    </row>
    <row r="16" spans="1:5">
      <c r="A16" s="3" t="s">
        <v>777</v>
      </c>
    </row>
    <row r="17" spans="1:5">
      <c r="A17" s="4" t="s">
        <v>778</v>
      </c>
      <c r="C17" s="7" t="n">
        <v>3089</v>
      </c>
      <c r="D17" s="7" t="n">
        <v>8265</v>
      </c>
      <c r="E17" s="7" t="n">
        <v>10201</v>
      </c>
    </row>
    <row r="18" spans="1:5">
      <c r="A18" t="n"/>
    </row>
    <row r="19" spans="1:5">
      <c r="A19" s="4" t="s">
        <v>32</v>
      </c>
      <c r="B19" s="4" t="s">
        <v>792</v>
      </c>
    </row>
  </sheetData>
  <mergeCells count="3">
    <mergeCell ref="A1:B2"/>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793</v>
      </c>
      <c r="B1" s="2" t="s">
        <v>1</v>
      </c>
      <c r="C1" s="2" t="s">
        <v>776</v>
      </c>
    </row>
    <row r="2" spans="1:3">
      <c r="B2" s="2" t="s">
        <v>2</v>
      </c>
      <c r="C2" s="2" t="s">
        <v>69</v>
      </c>
    </row>
    <row r="3" spans="1:3">
      <c r="A3" s="3" t="s">
        <v>189</v>
      </c>
    </row>
    <row r="4" spans="1:3">
      <c r="A4" s="4" t="s">
        <v>794</v>
      </c>
      <c r="B4" s="4" t="s">
        <v>795</v>
      </c>
      <c r="C4" s="4" t="s">
        <v>796</v>
      </c>
    </row>
    <row r="5" spans="1:3">
      <c r="A5" s="4" t="s">
        <v>797</v>
      </c>
      <c r="B5" s="4" t="s">
        <v>7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5"/>
  </cols>
  <sheetData>
    <row r="1" spans="1:4">
      <c r="A1" s="1" t="s">
        <v>799</v>
      </c>
      <c r="B1" s="2" t="s">
        <v>800</v>
      </c>
      <c r="C1" s="2" t="s">
        <v>801</v>
      </c>
      <c r="D1" s="2" t="s">
        <v>2</v>
      </c>
    </row>
    <row r="2" spans="1:4">
      <c r="A2" s="3" t="s">
        <v>802</v>
      </c>
    </row>
    <row r="3" spans="1:4">
      <c r="A3" s="4" t="s">
        <v>803</v>
      </c>
      <c r="D3" s="7" t="n">
        <v>550000000</v>
      </c>
    </row>
    <row r="4" spans="1:4">
      <c r="A4" s="4" t="s">
        <v>639</v>
      </c>
    </row>
    <row r="5" spans="1:4">
      <c r="A5" s="3" t="s">
        <v>802</v>
      </c>
    </row>
    <row r="6" spans="1:4">
      <c r="A6" s="4" t="s">
        <v>804</v>
      </c>
      <c r="D6" s="7" t="n">
        <v>1575000000</v>
      </c>
    </row>
    <row r="7" spans="1:4">
      <c r="A7" s="4" t="s">
        <v>805</v>
      </c>
    </row>
    <row r="8" spans="1:4">
      <c r="A8" s="3" t="s">
        <v>802</v>
      </c>
    </row>
    <row r="9" spans="1:4">
      <c r="A9" s="4" t="s">
        <v>804</v>
      </c>
      <c r="C9" s="7" t="n">
        <v>4000000</v>
      </c>
    </row>
    <row r="10" spans="1:4">
      <c r="A10" s="4" t="s">
        <v>806</v>
      </c>
    </row>
    <row r="11" spans="1:4">
      <c r="A11" s="3" t="s">
        <v>802</v>
      </c>
    </row>
    <row r="12" spans="1:4">
      <c r="A12" s="4" t="s">
        <v>807</v>
      </c>
      <c r="B12" s="7" t="n">
        <v>3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173</v>
      </c>
      <c r="B1" s="2" t="s">
        <v>2</v>
      </c>
      <c r="C1" s="2" t="s">
        <v>69</v>
      </c>
      <c r="D1" s="2" t="s">
        <v>26</v>
      </c>
      <c r="E1" s="2" t="s">
        <v>174</v>
      </c>
    </row>
    <row r="2" spans="1:5">
      <c r="A2" s="3" t="s">
        <v>175</v>
      </c>
    </row>
    <row r="3" spans="1:5">
      <c r="A3" s="4" t="s">
        <v>176</v>
      </c>
      <c r="B3" s="7" t="n">
        <v>10</v>
      </c>
      <c r="C3" s="7" t="n">
        <v>12</v>
      </c>
      <c r="D3" s="7" t="n">
        <v>17</v>
      </c>
      <c r="E3" s="7" t="n">
        <v>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CONSOLIDATED STATEMENT OF CASH8</vt:lpstr>
      <vt:lpstr>Organization and Basis of Prese</vt:lpstr>
      <vt:lpstr>Receivables, net</vt:lpstr>
      <vt:lpstr>Credit Loss Reserves</vt:lpstr>
      <vt:lpstr>Receivables Held for Sale</vt:lpstr>
      <vt:lpstr>Fair Value Option</vt:lpstr>
      <vt:lpstr>Derivative Financial Instrument</vt:lpstr>
      <vt:lpstr>Accumulated Other Comprehensive</vt:lpstr>
      <vt:lpstr>Pension and Other Postretiremen</vt:lpstr>
      <vt:lpstr>Related Party Transactions</vt:lpstr>
      <vt:lpstr>Business Segments</vt:lpstr>
      <vt:lpstr>Variable Interest Entities</vt:lpstr>
      <vt:lpstr>Fair Value Measurements</vt:lpstr>
      <vt:lpstr>Litigation and Regulatory Matte</vt:lpstr>
      <vt:lpstr>New Accounting Pronouncements</vt:lpstr>
      <vt:lpstr>Organization and Basis of Pre23</vt:lpstr>
      <vt:lpstr>Receivables, net (Tables)</vt:lpstr>
      <vt:lpstr>Credit Loss Reserves (Tables)</vt:lpstr>
      <vt:lpstr>Receivables Held for Sale (Tabl</vt:lpstr>
      <vt:lpstr>Fair Value Option (Tables)</vt:lpstr>
      <vt:lpstr>Derivative Financial Instrume28</vt:lpstr>
      <vt:lpstr>Accumulated Other Comprehensi29</vt:lpstr>
      <vt:lpstr>Pension and Other Postretirem30</vt:lpstr>
      <vt:lpstr>Related Party Transactions (Tab</vt:lpstr>
      <vt:lpstr>Business Segments (Tables)</vt:lpstr>
      <vt:lpstr>Variable Interest Entities (Tab</vt:lpstr>
      <vt:lpstr>Fair Value Measurements (Tables</vt:lpstr>
      <vt:lpstr>Organization and Basis of Pre35</vt:lpstr>
      <vt:lpstr>Receivables, net - Receivables </vt:lpstr>
      <vt:lpstr>Receivables, net - Additional I</vt:lpstr>
      <vt:lpstr>Receivables, net - Aging Analys</vt:lpstr>
      <vt:lpstr>Receivables, net - Nonaccrual R</vt:lpstr>
      <vt:lpstr>Receivables, net - Additional40</vt:lpstr>
      <vt:lpstr>Receivables, net - Receivable41</vt:lpstr>
      <vt:lpstr>Receivables, net - TDR Loans (D</vt:lpstr>
      <vt:lpstr>Receivables, net - Additional43</vt:lpstr>
      <vt:lpstr>Receivables, net - Receivable44</vt:lpstr>
      <vt:lpstr>Receivables, net - Summary of C</vt:lpstr>
      <vt:lpstr>Receivables, net - Nonperformin</vt:lpstr>
      <vt:lpstr>Credit Loss Reserves - Summariz</vt:lpstr>
      <vt:lpstr>Credit Loss Reserves - Summar48</vt:lpstr>
      <vt:lpstr>Receivables Held for Sale - Rea</vt:lpstr>
      <vt:lpstr>Receivables Held for Sale - Add</vt:lpstr>
      <vt:lpstr>Receivables Held for Sale - Sum</vt:lpstr>
      <vt:lpstr>Receivables Held For Sale - All</vt:lpstr>
      <vt:lpstr>Receivables Held for Sale - S53</vt:lpstr>
      <vt:lpstr>Fair Value Option - Fair Value </vt:lpstr>
      <vt:lpstr>Fair Value Option - Components </vt:lpstr>
      <vt:lpstr>Fair Value Option - Additional </vt:lpstr>
      <vt:lpstr>Derivative Financial Instrume57</vt:lpstr>
      <vt:lpstr>Derivative Financial Instrume58</vt:lpstr>
      <vt:lpstr>Derivative Financial Instrume59</vt:lpstr>
      <vt:lpstr>Derivative Financial Instrume60</vt:lpstr>
      <vt:lpstr>Derivative Financial Instrume61</vt:lpstr>
      <vt:lpstr>Derivative Financial Instrume62</vt:lpstr>
      <vt:lpstr>Accumulated Other Comprehensi63</vt:lpstr>
      <vt:lpstr>Pension and Other Postretirem64</vt:lpstr>
      <vt:lpstr>Pension and Other Postretirem65</vt:lpstr>
      <vt:lpstr>Related Party Transactions - Re</vt:lpstr>
      <vt:lpstr>Related Party Transactions - Sc</vt:lpstr>
      <vt:lpstr>Related Party Transactions - Ad</vt:lpstr>
      <vt:lpstr>Business Segments - Additional </vt:lpstr>
      <vt:lpstr>Business Segments - Reconciliat</vt:lpstr>
      <vt:lpstr>Variable Interest Entities - Su</vt:lpstr>
      <vt:lpstr>Fair Value Measurements - Carry</vt:lpstr>
      <vt:lpstr>Fair Value Measurements - Fair </vt:lpstr>
      <vt:lpstr>Fair Value Measurements - Asset</vt:lpstr>
      <vt:lpstr>Fair Value Measurements - Quant</vt:lpstr>
      <vt:lpstr>Fair Value Measurements - Addit</vt:lpstr>
      <vt:lpstr>Litigation and Regulatory Mat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03:29Z</dcterms:created>
  <dcterms:modified xmlns:dcterms="http://purl.org/dc/terms/" xmlns:xsi="http://www.w3.org/2001/XMLSchema-instance" xsi:type="dcterms:W3CDTF">2016-08-03T06:03:29Z</dcterms:modified>
  <dc:title xmlns:dc="http://purl.org/dc/elements/1.1/">Untitled</dc:title>
  <dc:description xmlns:dc="http://purl.org/dc/elements/1.1/"/>
  <dc:subject xmlns:dc="http://purl.org/dc/elements/1.1/"/>
  <cp:keywords/>
  <cp:category/>
</cp:coreProperties>
</file>